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NVERTIBLE PROMISSORY NOTES A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S PAYABLE AND ACCRUED EX" sheetId="19" state="visible" r:id="rId19"/>
    <sheet xmlns:r="http://schemas.openxmlformats.org/officeDocument/2006/relationships" name="INCOME TAXES" sheetId="20" state="visible" r:id="rId20"/>
    <sheet xmlns:r="http://schemas.openxmlformats.org/officeDocument/2006/relationships" name="REVERSE STOCK SPLI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ONVERTIBLE PROMISSORY NOTES _2" sheetId="27" state="visible" r:id="rId27"/>
    <sheet xmlns:r="http://schemas.openxmlformats.org/officeDocument/2006/relationships" name="STOCKHOLDERS_ EQUITY (Tables)" sheetId="28" state="visible" r:id="rId28"/>
    <sheet xmlns:r="http://schemas.openxmlformats.org/officeDocument/2006/relationships" name="ACCOUNTS PAYABLE AND ACCRUED _2" sheetId="29" state="visible" r:id="rId29"/>
    <sheet xmlns:r="http://schemas.openxmlformats.org/officeDocument/2006/relationships" name="INCOME TAXES (Tables)" sheetId="30" state="visible" r:id="rId30"/>
    <sheet xmlns:r="http://schemas.openxmlformats.org/officeDocument/2006/relationships" name="DESCRIPTION OF BUSINESS (Detail" sheetId="31" state="visible" r:id="rId31"/>
    <sheet xmlns:r="http://schemas.openxmlformats.org/officeDocument/2006/relationships" name="GOING CONCERN (Details Narrativ" sheetId="32" state="visible" r:id="rId32"/>
    <sheet xmlns:r="http://schemas.openxmlformats.org/officeDocument/2006/relationships" name="SCHEDULE OF FAIR VALUES OF FINA" sheetId="33" state="visible" r:id="rId33"/>
    <sheet xmlns:r="http://schemas.openxmlformats.org/officeDocument/2006/relationships" name="RECONCILIATION OF LIABILITIES A" sheetId="34" state="visible" r:id="rId34"/>
    <sheet xmlns:r="http://schemas.openxmlformats.org/officeDocument/2006/relationships" name="SUMMARY OF SIGNIFICANT ACCOUN_4" sheetId="35" state="visible" r:id="rId35"/>
    <sheet xmlns:r="http://schemas.openxmlformats.org/officeDocument/2006/relationships" name="SCHEDULE OF PRELIMINARY ALLOCAT" sheetId="36" state="visible" r:id="rId36"/>
    <sheet xmlns:r="http://schemas.openxmlformats.org/officeDocument/2006/relationships" name="ACQUISITION (Details Narrative)" sheetId="37" state="visible" r:id="rId37"/>
    <sheet xmlns:r="http://schemas.openxmlformats.org/officeDocument/2006/relationships" name="SCHEDULE OF RIGHT-OF-USE ASSET " sheetId="38" state="visible" r:id="rId38"/>
    <sheet xmlns:r="http://schemas.openxmlformats.org/officeDocument/2006/relationships" name="SCHEDULE OF MATURITIES OF THE L" sheetId="39" state="visible" r:id="rId39"/>
    <sheet xmlns:r="http://schemas.openxmlformats.org/officeDocument/2006/relationships" name="LEASES (Details Narrative)" sheetId="40" state="visible" r:id="rId40"/>
    <sheet xmlns:r="http://schemas.openxmlformats.org/officeDocument/2006/relationships" name="SCHEDULE OF INTANGIBLE ASSETS A" sheetId="41" state="visible" r:id="rId41"/>
    <sheet xmlns:r="http://schemas.openxmlformats.org/officeDocument/2006/relationships" name="SCHEDULE OF GOODWILL (Details)"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CHEDULE OF CONVERTIBLE NOTES (" sheetId="45" state="visible" r:id="rId45"/>
    <sheet xmlns:r="http://schemas.openxmlformats.org/officeDocument/2006/relationships" name="SCHEDULE OF CONVERTIBLE NOTES N" sheetId="46" state="visible" r:id="rId46"/>
    <sheet xmlns:r="http://schemas.openxmlformats.org/officeDocument/2006/relationships" name="CONVERTIBLE PROMISSORY NOTES _3" sheetId="47" state="visible" r:id="rId47"/>
    <sheet xmlns:r="http://schemas.openxmlformats.org/officeDocument/2006/relationships" name="SCHEDULE OF STOCK OPTION ACTIVI" sheetId="48" state="visible" r:id="rId48"/>
    <sheet xmlns:r="http://schemas.openxmlformats.org/officeDocument/2006/relationships" name="SCHEDULE OF OPTIONS OUTSTANDING" sheetId="49" state="visible" r:id="rId49"/>
    <sheet xmlns:r="http://schemas.openxmlformats.org/officeDocument/2006/relationships" name="SCHEDULE OF WARRANTS OUTSTANDIN" sheetId="50" state="visible" r:id="rId50"/>
    <sheet xmlns:r="http://schemas.openxmlformats.org/officeDocument/2006/relationships" name="STOCKHOLDERS_ EQUITY (Details N"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CHEDULE OF PRELIMINARY ALLOC_2" sheetId="54" state="visible" r:id="rId54"/>
    <sheet xmlns:r="http://schemas.openxmlformats.org/officeDocument/2006/relationships" name="SCHEDULE OF ASSETS AND LIABILIT" sheetId="55" state="visible" r:id="rId55"/>
    <sheet xmlns:r="http://schemas.openxmlformats.org/officeDocument/2006/relationships" name="SCHEDULE OF RIGHT-OF-USE ASSETS" sheetId="56" state="visible" r:id="rId56"/>
    <sheet xmlns:r="http://schemas.openxmlformats.org/officeDocument/2006/relationships" name="SCHEDULE OF INTANGIBLE ASSETS_2" sheetId="57" state="visible" r:id="rId57"/>
    <sheet xmlns:r="http://schemas.openxmlformats.org/officeDocument/2006/relationships" name="SUBSEQUENT EVENTS (Details Narr" sheetId="58" state="visible" r:id="rId58"/>
    <sheet xmlns:r="http://schemas.openxmlformats.org/officeDocument/2006/relationships" name="SCHEDULE OF ACCOUNTS PAYABLE AN" sheetId="59" state="visible" r:id="rId59"/>
    <sheet xmlns:r="http://schemas.openxmlformats.org/officeDocument/2006/relationships" name="SCHEDULE OF SHARES BASED STOCK " sheetId="60" state="visible" r:id="rId60"/>
    <sheet xmlns:r="http://schemas.openxmlformats.org/officeDocument/2006/relationships" name="SCHEDULE OF NET LOSS DOMESTIC A" sheetId="61" state="visible" r:id="rId61"/>
    <sheet xmlns:r="http://schemas.openxmlformats.org/officeDocument/2006/relationships" name="SCHEDULE OF INCOME TAX EXPENSE "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REVERSE STOCK SPLIT (Details Na"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0_);(#,##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MARIZYME,
INC.</t>
        </is>
      </c>
    </row>
    <row r="8">
      <c r="A8" s="4" t="inlineStr">
        <is>
          <t>Entity Central Index Key</t>
        </is>
      </c>
      <c r="B8" s="4" t="inlineStr">
        <is>
          <t>0001413754</t>
        </is>
      </c>
    </row>
    <row r="9">
      <c r="A9" s="4" t="inlineStr">
        <is>
          <t>Entity Tax Identification Number</t>
        </is>
      </c>
      <c r="B9" s="4" t="inlineStr">
        <is>
          <t>82-5464863</t>
        </is>
      </c>
    </row>
    <row r="10">
      <c r="A10" s="4" t="inlineStr">
        <is>
          <t>Entity Incorporation, State or Country Code</t>
        </is>
      </c>
      <c r="B10" s="4" t="inlineStr">
        <is>
          <t>NV</t>
        </is>
      </c>
    </row>
    <row r="11">
      <c r="A11" s="4" t="inlineStr">
        <is>
          <t>Entity Address, Address Line One</t>
        </is>
      </c>
      <c r="B11" s="4" t="inlineStr">
        <is>
          <t>555
Heritage Drive</t>
        </is>
      </c>
    </row>
    <row r="12">
      <c r="A12" s="4" t="inlineStr">
        <is>
          <t>Entity Address, Address Line Two</t>
        </is>
      </c>
      <c r="B12" s="4" t="inlineStr">
        <is>
          <t>Suite 205</t>
        </is>
      </c>
    </row>
    <row r="13">
      <c r="A13" s="4" t="inlineStr">
        <is>
          <t>Entity Address, City or Town</t>
        </is>
      </c>
      <c r="B13" s="4" t="inlineStr">
        <is>
          <t>Jupiter</t>
        </is>
      </c>
    </row>
    <row r="14">
      <c r="A14" s="4" t="inlineStr">
        <is>
          <t>Entity Address, State or Province</t>
        </is>
      </c>
      <c r="B14" s="4" t="inlineStr">
        <is>
          <t>FL</t>
        </is>
      </c>
    </row>
    <row r="15">
      <c r="A15" s="4" t="inlineStr">
        <is>
          <t>Entity Address, Postal Zip Code</t>
        </is>
      </c>
      <c r="B15" s="4" t="inlineStr">
        <is>
          <t>33458</t>
        </is>
      </c>
    </row>
    <row r="16">
      <c r="A16" s="4" t="inlineStr">
        <is>
          <t>City Area Code</t>
        </is>
      </c>
      <c r="B16" s="4" t="inlineStr">
        <is>
          <t>(561)</t>
        </is>
      </c>
    </row>
    <row r="17">
      <c r="A17" s="4" t="inlineStr">
        <is>
          <t>Local Phone Number</t>
        </is>
      </c>
      <c r="B17" s="4" t="inlineStr">
        <is>
          <t>935-995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MARIZYME,
INC. NOTES
TO UNAUDITED CONDENSED CONSOLIDATED FINANCIAL STATEMENTS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condensed consolidated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The Company had no deferred offering costs as of December 31, 2021. As of September 30, 2022, the
Company had recorded deferred offering costs of $ 271,240 Use
of Estimates The
preparation of the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MARIZYME,
INC. NOTES
TO UNAUDITED CONDENSED CONSOLIDATED FINANCIAL STATEMENTS
i. The
performance warrants and pediatric vouchers warrants liabilities were valued using a Monte Carlo simulation model utilizing the following
weighted average assumptions: risk free rate of 1.19 69.62 0 5.96 1,999,000 899,000 5,251,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516,000 1,288,000 5,276,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8,000 56,000 1,094,000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2, and December 31, 2021,
the fair values of these financial instruments were as follows: SCHEDULE OF FAIR VALUES OF FINANCIAL INSTRUMENTS
Fair
Value Hierarchy
September
30, 2022 Level
1 Level
2 Level
3
Liabilities
Derivative
liabilities $ - $ - $ 4,923,725
Contingent
liabilities - - 13,444,000
Total $ - $ - $ 18,367,725
Fair
Value Hierarchy
December
31, 2021 Level
1 Level
2 Level
3
Liabilities
Derivative
liabilities $ - $ - $ 2,485,346
Contingent
liabilities - - 11,313,000
Total $ - $ - $ 13,798,346 MARIZYME,
INC. NOTES
TO UNAUDITED CONDENSED CONSOLIDATED FINANCIAL STATEMENTS The
following table provides a roll forward of all liabilities measured at fair value using Level 3 significant unobservable inputs: RECONCILIATION OF LIABILITIES AT FAIR VALUE
Derivative and Contingent Liabilities
Balance at December 31, 2021 $ 13,798,346
Change in fair value of
contingent liabilities 2,131,000
Derivative
liabilities issued pursuant to Unit Purchase Agreement 2,438,379
Balance at September 30, 2022 $ 18,367,725 The Company had $9,845,648 in contingent liabilities and derivative
liabilities as at September 30, 2021.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Comparative
Information To
conform with the current period’s financial statement presentation, the Company reclassified certain professional fees, salaries,
rent and repairs and maintenance expenses related to research and development activities for the three and nine months ended September
30, 2021, into the research and development expenses line item on the Condensed Consolidated Statements of Operations. Such reclassifications
were not considered material and did not have any effect on the Company’s net loss for the three- and nine- month periods ended
September 30, 2021. </t>
        </is>
      </c>
      <c r="C4" s="4" t="inlineStr">
        <is>
          <t xml:space="preserve">1.
Organization, Basis of Presentation and Summary of Significant Accounting Policies SUMMARY
OF SIGNIFICANT ACCOUNTING POLICIES Organization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Basis
of Presentation and Principles of Consolidation The
Company’s consolidated financial statements are prepared in accordance with U.S. generally accepted accounting principles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Going
Concern The
Company’s consolidated financial statements are prepared using principal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47,823,563
at December 31, 2021. Additionally, the Company
has working capital of $ 1,268,097 and
$ 4,072,339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o extend the selling of the products into the U.S. market
which will allow the Company to attain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Subsequent to the year ended
December 31, 2021, on February 14, 2021, Marizyme completed a preliminary prospectus with intention to raise up to $ 17,25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MARIZYME,
INC. Notes
to the Consolidated Financial Statements December
31, 2021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2)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417,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802,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
For the year ended December 31, 2021, changes in these assumptions resulted in $ 2,000
increase in fair value of this liability.
At December 31, 2021 the fair market value of rare pediatric vouchers was $ 1,150,000 .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The
derivative liabilities consisted of optional and automatic conversion features and the share redemption feature attached to the convertible
notes, issued pursuant to the Unit Purchase Agreement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1 and 2020, the fair values
of these financial instruments were as follows: SCHEDULE OF FAIR VALUES OF FINANCIAL INSTRUMENTS
December 31,
2021 Level
1 Level
2 Level
3 December
31, 2020
Fair
Value Hierarchy
December 31,
2021 Level
1 Level
2 Level
3 December
31, 2020
Liabilities
Derivative
liabilities $ - $ - $ 2,485,346 $ -
Contingent
liabilities - - 11,313,000 -
Total $ - $ - $ 13,798,346 $ - MARIZYME,
INC. Notes
to the Consolidated Financial Statements December
31, 2021 The
following table provides a roll forward of all liabilities measured at fair value using Level 3 significant unobservable inputs: RECONCILIATION OF LIABILITIES AT FAIR VALUE
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1 Measured as at
Somah acquisition date of July 31, 2020, see Note 2. Cash Cash
include cash in readily available checking account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Inventory Inventory
consisted of primarily finished goods and is valued at the lower of cost and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1 and 2020. 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1 or 2020. The Company did not record
any bad debt expense in each of the years ended December 31, 2021 and 2020. 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MARIZYME,
INC. Notes
to the Consolidated Financial Statements December
31, 2021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 and 2020.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We
have identified one performance obligation which is related to our DuraGraft product sales. For our Distribution Partner channel, we
recognize revenue for product sales at the time of delivery of the product to our Distribution Partner (customer). As our products have an expiration date, if a product expires, we will replace the product at no charge.
There were no significant judgements made in applying this topic. Direct
Cost of Revenue Cost
of sales includes the actual cost of merchandise sold, and the cost of transportation of merchandise from our third-party vendor to our
distributer. 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hare-based
compensation expense for employees and directors is recognized in the Consolidat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MARIZYME,
INC. Notes
to the Consolidated Financial Statements December
31, 2021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ere no interest and penalties as of December 31, 2021 and 2020.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Comparative
Information To
conform with the current year’s financial
statement presentation, the Company reclassified certain professional fees, salaries, and rent expenses related to research and development
activities for the year ended December 31, 2020 into research and development expenses line item on the Consolidated Statements of Operations.
Such reclassifications were not considered material and did not have any effect on the Company’s net loss for the year ended
December 31, 2020. Recently
Adopted Accounting Standards In
December 2019, the Financial Accounting Standards Board, or FASB, issued Accounting Standards Update, or ASU, No. 2019-12, Income
Taxes (Topic 740): Simplifying the Accounting for Income Taxes 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1 that impacted the Company. MARIZYME,
INC. Notes
to the Consolidated Financial Statements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2</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t>
        </is>
      </c>
      <c r="B4" s="4" t="inlineStr">
        <is>
          <t xml:space="preserve">NOTE
4 – ACQUISITION My
Health Logic Inc. On
November 1, 2021, Marizyme entered into a definitive arrangement agreement with Health Logic Interactive Inc. (“HLII”) pursuant
to which the Company would acquire all of the issued and outstanding common shares of My Health Logic, a wholly owned subsidiary of HLII,
in exchange for common shares of Marizyme (the “Marizyme Shares”). Marizyme
is dedicated to the acceleration, development and commercialization of medical technologies that promote patient health, therefore a
strategic decision was made to acquire My Health Logic, which has provided Marizyme with access to MHL’s lab-on-chip technology
platform and its patient-centric, digital point-of-care diagnostic device, MATLOC 1; and allowed for further growth and development of
Marizyme’s portfolio of medical products. MARIZYME,
INC. NOTES
TO UNAUDITED CONDENSED CONSOLIDATED FINANCIAL STATEMENTS On
December 22, 2021, Marizyme received the necessary regulatory, court and stock exchange approval to complete the acquisition of MHL
resulting in a total of 306,740 Common
Shares issued to HLII; 15,334 of
these shares are being held and administered by Marizyme to be released to HLII, less any amounts claimed by Marizyme or its
affiliates for any losses arising out of certain breaches as set out in the acquisition agreement. This resulted in HLII holding
approximately 11.35 %
of the total number of issued and outstanding Marizyme Shares (based on 2,702,070 Marizyme
Shares issued and outstanding immediately after closing). In
accordance with Accounting Standards Codification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was based on management’s estimate of
fair value of the common shares issued. According
to ASC 805 the acquirer has a year from the date of acquisition to recognize measurement period adjustments. While Marizyme does not
expect the carrying amount, the fair value, and the estimated useful life of identifiable assets and liabilities acquired, provided below,
to change, the tax basis related to these intangible assets is not final and remains preliminary at September 30, 2022. Details
of the carrying amount and the fair value of identifiable assets and liabilities acquired and purchase consideration paid were as follows: SCHEDULE OF PRELIMINARY ALLOCATION OF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the Company acquired its lab-on-chip technology platform, its patient-centric, digital point-of-care
diagnostic device - MATLOC 1 as well as patents rights and trademarks relating to it. In addition, the Company acquired ownership rights
to MATLOC patents issued in the European Union, Canada, and the United States. The
intangible assets acquired include:
● Trade
name, with estimated remaining economic life of 14
● Software,
which enables customers to track and update their test results, with economic life of 15
● Biotechnology
intangible assets related to lab-on-chip technology, with estimated remaining economic life of 17 As
part of the acquisition, Marizyme assumed an aggregate of $ 468,137 in
notes payable, the notes were unsecured, bore interest at a rate of 9 %
per annum with no maturity date. For the three and nine months ended September 30, 2022, Marizyme recognized $ 4,538 and
$ 15,124 of
interest expense on the notes payable, respectively (September 30, 2021 - $ Nil and
$ Nil ,
respectively). The Company settled an aggregate of $ 278,678 of
these notes payable as part of Unit Purchase Agreement issuances during the nine months ended September 30, 2022 (Note 7). As of
September 30, 2022, balance of the remaining matured note payable was $ 213,563 (December
31, 2021 - $ 469,252 ). Goodwill
is attributed to the workforce and profitability of the acquired business and is not deductible for tax purposes. A residual method methodology
was used to estimate the fair market value goodwill. A pre-tax discount rate based on weighted average cost of capital of 37.5 Pro-forma
revenue, net income/(loss), and earnings per share are not presented for this acquisition as they are not material. MARIZYME,
INC. NOTES
TO UNAUDITED CONDENSED CONSOLIDATED FINANCIAL STATEMENTS </t>
        </is>
      </c>
      <c r="C4" s="4" t="inlineStr">
        <is>
          <t xml:space="preserve">2.
Acquisitions ACQUISITION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or “Seller”)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 related to clinical and medical expenses.
It was agreed that the payments on the assumed debts would be recorded as a prepaid royalty against future royalties. As of December
31, 2021 and 2020, prepaid royalties were $ 339,091 344,321 Pursuant
to the Agreement and in consideration of the outstanding capital stock of Somahlution, Inc., the Company agreed to issue to Somah:
● 666,667 restricted
shares of common stock of the Company;
● Warrants
to purchase 199,992
restricted common shares of the Company
with a strike price of $ 75.00
per common share and a term of five
years ;
● The
Company, on a pro rata basis, shall grant the Seller the following contingent consideration upon receiving the FDA final approval
and insurance reimbursement approval on the product:
○ Grant
of performance warrants for 266,666 restricted
common shares of the Company, with a strike price determined based on the average of the closing prices of the common shares for the
30 calendar days following the date of the public announcement of FDA approval;
○ Royalties
to be paid on all net sales of the product acquired from Somah of 6 50 5 50 4 50 200 2 200
○ Payment
of 10
○ Grant
of rare pediatric voucher warrants to purchase an aggregate of 16,666 commons
shares with a term of five years and a strike price determined based on the average of the closing prices of the common shares for
the 30 calendar days following the date of the public announcement of FDA approval, and
○ Liquidation
preference, up to a maximum of $ 20 15 On
July 30, 2020, the Company completed the acquisition of Somah (the “Somah Transaction”). The acquisition of Somah provides
the Company with access to DuraGraft and other related intangible assets, which upon approval by FDA, will further the Company’s
continued growth and international-wide product rollout. In
accordance with ASC 805-10 the substance of a transaction constitutes a business combination as the business of Somah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MARIZYME,
INC. Notes
to the Consolidated Financial Statements December
31, 2021 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1 During
the year ended December 31, 2021, for
the purposes of the final allocation of the purchase price consideration, contingent consideration
was measured as of the date of Somah acquisition - July 31, 2020 and
valued at $ 9,926,000 1,387,000
to
$ 11,313,000
(Note 1). The
intangible assets acquired include:
● DuraGraft
patent, with estimated remaining economic life of 13 years
● “Distribution
relationships” intangible asset related to DuraGraft products, with estimated remaining economic life of 10 years
● In-process
research and development intangible asset - “Cyto Protectant Life Sciences” with indefinite economic life. Goodwill
is attributed to the workforce and profitability of the acquired business and is not deductible for tax purposes. A residual method methodology
was used to estimate the fair market value goodwill. A pre-tax discount rate based on weighted average cost of capital of 33.8 Pro-forma
revenue, net income, and earnings per share are not presented for this acquisition as they are not material. My
Health Logic Inc. On
November 1, 2021, Marizyme entered into a definitive arrangement agreement with Health Logic Interactive Inc. (“HLII”) pursuant
to which the Company will acquire all of the issued and outstanding common shares of My Health Logic Inc. (“My Health Logic”
or “MHL”), a wholly owned subsidiary of HLII, in exchange for common shares of Marizyme (the “Marizyme Shares”). Marizyme is dedicated to the acceleration, development
and commercialization of medical technologies that promote patient health, therefore a strategic decision was made during the year ended
December 31, 2021 to acquire My Health Logic, which have provided Marizyme with access to MHL’s lab-on-chip technology platform
and its patient-centric, digital point-of-care screening device, MATLOC 1; and allowed for further growth and development of
Marizyme’s portfolio of medical products. On
December 22, 2021, Marizyme received the necessary regulatory, court and stock exchange approval to complete the acquisition of MHL
resulting in a total of 306,740 Common
Shares issued to HLII; 15,334 of
these shares are being held and administered by Marizyme to be released to HLII, less any amounts claimed by Marizyme or its
affiliates for any losses arising out of certain breaches as set out in the acquisition agreement. This resulted in HLII holding
approximately 11.35 %
of the total number of issued and outstanding Marizyme Shares (based on 2,702,070 Marizyme
Shares issued and outstanding immediately after closing). In
accordance with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issued. According to ASC 805 the acquirer has a year
from the date of acquisition to recognize measurement period adjustments. While Marizyme doesn’t expect the carrying amount
and the fair value of identifiable assets and liabilities acquired, provided below, to change, the estimates surrounding the useful
life of intangible assets acquired may differ from the initial values determined. The change in useful life of the intangible assets
will not have a material impact on the net loss for the year ended December 31, 2021. Additionally, The Company is in the process of
finalizing the tax basis related to these intangible assets which is not final as of December 31, 2021. Details
of the carrying amount and the fair value of identifiable assets and liabilities acquired and purchase consideration paid are as follows: SCHEDULE
OF ASSETS AND LIABILITIES ACQUIRED AND PURCHASE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we acquired its lab-on-chip technology platform, its patient-centric, digital point-of-care
screening device - MATLOC 1 as well as patents rights and trademarks relating to it. In addition, we acquired ownership rights
to MATLOC patents issued in the European Union, Canada, and the United States. MARIZYME,
INC. Notes
to the Consolidated Financial Statements December
31, 2021 The
intangible assets acquired include:
● Trade
name, with estimated remaining economic life of 14 years
● Software,
which enables customers to track and update their test results, with economic life of 15 years
● Biotechnology
intangible assets related to lab-on-chip technology, with estimated remaining economic life of 17 years As
part of the acquisition, Marizyme assumed an aggregate of $ 468,137 9 August 12, 2022 1,115 Nil Goodwill
is attributed to the workforce and profitability of the acquired business and is not deductible for tax purposes. A residual method methodology
was used to estimate the fair market value goodwill. A pre-tax discount rate based on weighted average cost of capital of 37.5 Pro-forma
revenue, net income, and earnings per share are not presented for this acquisition as they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5 – LEASES On
December 11, 2020, the Company entered into a 5.5 10,300 10,800 2.5 12,000 Effective
April 1, 2022, the Company amended its lease agreement for administrative office and laboratories to add additional 3,053 15,260 15,641 2.5 12,000 17,500 3.83 The
assets and liabilities from the lease were recognized at the lease commencement date based on the present value of remaining lease payments
over the lease term using the discount rate of 3.95 The
total rent expense for the three and nine months ended September 30, 2022 was $ 103,291 324,544 77,357 168,769 The
following table summarizes supplemental balance sheet information related to the operating lease as of September 30, 2022, and December
31, 2021: SCHEDULE OF RIGHT-OF-USE ASSET AND RELATED LEASE LIABILITIES
September
30, 2022 December
31, 2021
Right-of-use
assets $ 1,576,445 $ 1,158,776
Operating lease liabilities, current $ 420,913 $ 277,142
Operating lease liabilities,
non-current 1,155,532 881,634
Total operating lease
liabilities $ 1,576,445 $ 1,158,776 As
of September 30, 2022, the maturities of the lease liabilities for the periods ending December 31 are as follows: SCHEDULE OF MATURITIES OF THE LEASE LIABILITIES
2022 $ 103,291
2023 423,495
2024 434,082
2025 444,934
2026 266,034
Total lease payments 1,671,836
Less: Present value
discount (95,391 )
Total $ 1,576,445 </t>
        </is>
      </c>
      <c r="C4" s="4" t="inlineStr">
        <is>
          <t xml:space="preserve">3.
Leases LEASES On
December 11, 2020, the Company entered into a 5.5 10,817 2.5 12,000 4.42 The
assets and liabilities from the lease were recognized at the lease commencement date based on the present value of remaining lease payments
over the lease term using the discount rate of 3.95 %,
which is the average commercial interest available to the Company at the time. The
following table summarizes supplemental balance sheet information related to the operating lease as of December 31, 2021: SCHEDULE
OF RIGHT-OF-USE ASSETS AND RELATED LEASE LIABILITIES
December 31, December 31,
Right-of-use
asset $ 1,158,776 $ 1,317,830
Operating lease liabilities, current $ 277,142 $ 243,292
Operating lease liabilities,
non-current 881,634 1,074,538
Total operating lease
liabilities $ 1,158,776 $ 1,317,830 As
at December 31, 2021, the maturities of the lease liabilities for the periods ended December 31 were as follows: SCHEDULE OF MATURITIES OF THE LEASE LIABILITIES
2022 $ 277,142
2023 277,142
2024 277,142
2025 277,142
Thereafter 130,950
Total lease payments 1,239,518
Less: Present value discount (80,742 )
Total $ 1,158,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6 – INTANGIBLE ASSETS Krillase As
part of the asset acquisition of ACB Holding AB, Reg. No. 559119-5762, completed on September 12, 2018, Marizyme acquired all rights,
titles, and interest in the Krillase technology, a group of intangible assets worth $ 28,600,000 DuraGraft As
part of Somah acquisition in 2020, Marizyme purchased $ 18,170,000 MARIZYME,
INC. NOTES
TO UNAUDITED CONDENSED CONSOLIDATED FINANCIAL STATEMENTS My
Health Logic As
part of My Health Logic acquisition (see Note 4), Marizyme purchased MHL’s lab-on-chip technology platform and its patient-centric,
digital point-of-care diagnostic device, MATLOC, fair valued at an aggregate amount of $ 6,600,000 SCHEDULE
OF INTANGIBLE ASSETS AMORTIZATION EXPENSE
September
30,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875,999 ) 4,380,001 5,256,000 (572,768 ) 4,683,232
DuraGraft
- Distributor relationship 308,000 (66,733 ) 241,267 308,000 (43,633 ) 264,367
DuraGraft
IPR&amp;D - Cyto Protectant Life Sciences 12,606,000 - 12,606,000 12,606,000 - 12,606,000
My Health Logic - Trade name 450,000 (24,911 ) 425,089 450,000 (804 ) 449,196
My Health Logic - Biotechnology 4,600,000 (209,706 ) 4,390,294 4,600,000 (6,765 ) 4,593,235
My Health Logic - Software 1,550,000 (80,083 ) 1,469,917 1,550,000 (2,583 ) 1,547,417
Total intangibles $ 53,492,745 $ (1,257,432 ) $ 52,235,313 $ 53,492,745 $ (626,553 ) $ 52,866,192 SCHEDULE OF GOODWILL
Goodwill DuraGraft My
Health Logic Total
Balance, December 31, 2020 $ - $ - $ -
Additions on acquisitions 5,416,000 1,774,656 7,190,656
Impairment - -
Balance, December 31, 2021 and September
30, 2022 $ 5,416,000 $ 1,774,656 $ 7,190,656 The
following changes to the Company’s intangible assets had taken place in the periods indicated: SCHEDULE OF INTANGIBLE ASSETS
Balance, December 31, 2020 $ 42,278,211
Acquired in Somah Transaction 4,022,271
Acquired in My Health Logic Transaction 6,600,000
Additions 2,775
Amortization expense (37,065 )
Balance, December 31, 2021 $ 52,866,192
Amortization expense (630,879 )
Balance, September 30, 2022 $ 52,235,313 Future
amortizations for DuraGraft and My Health Logic intangible assets for the next five years will be $ 841,172
for each year from 2023 through 2027 and $ 6,700,706
for 2028 and thereafter. Amortization related
to the Krillase product and in process research and development will be determined upon the Company achieving commercialization. </t>
        </is>
      </c>
      <c r="C4" s="4" t="inlineStr">
        <is>
          <t xml:space="preserve">4.
Intangible Assets and Goodwill INTANGIBLE
ASSETS Krillase As
part of the asset acquisition of ACB Holding AB, Reg. No. 559119-5762, completed on September 12, 2018, Marizyme acquired all rights,
titles, and interest in the Krillase technology, a group of intangible assets worth $ 28,600,000 .
Krillase is a naturally occurring enzyme that acts to break protein bonds and has applications in wound debridement, wound healing,
dental care and thrombosis. The useful lives of the intangible assets are based on the life of the patent and related technology. The
patents and related technology for Krillase have not been amortized since the acquisition, as they have not yet been put into operations. The
Company used the qualitative approach and concluded that it was more-likely-than-not that its Krillase assets were not impaired during
the years ended December 31, 2021 and 2020. MARIZYME,
INC. Notes
to the Consolidated Financial Statements December
31, 2021 DuraGraft As
part of Somah acquisition (Note 2), Marizyme purchased $ 18,170,000
of intangible assets related to the DuraGraft®
technology. No impairment has been recognized on DuraGraft intangible
assets for the years ended December 31, 2021 and 2020. My
Health Logic As
part of My Health Logic acquisition (Note 2), Marizyme purchased MHL’s lab-on-chip technology platform and its patient-centric,
digital point-of-care screening device, MATLOC 1, fair valued at an aggregate amount of $ 6,600,000 . SCHEDULE
OF INTANGIBLE ASSETS AMORTIZATION EXPENSE
Intangible Assets December
31, 2021 December
31, 2020
Gross
Carrying Amount Accumulated
Amortization Net
Carrying Amount Gross
Carrying Amount Accumulated
Amortization Net
Carrying Amount
Krillase intangible assets $ 28,600,000 $ - $ 28,600,000 $ 28,600,000 $ - $ 28,600,000
Patents in process 122,745 - 122,745 119,971 - 119,971
DuraGraft patent 5,256,000 (572,768 ) 4,683,232 14,147,729 (589,489 ) 13,558,240
DuraGraft
- Distributor relationship 308,000 (43,633 ) 264,367 - - -
DuraGraft
IPR&amp;D - Cyto Protectant Life Sciences 12,606,000 - 12,606,000 - - -
My Health Logic - Trade name 450,000 (804 ) 449,196 - - -
My Health Logic - Biotechnology 4,600,000 (6,765 ) 4,593,235 - - -
My Health Logic - Software 1,550,000 (2,583 ) 1,547,417 - - -
Total intangible assets $ 53,492,745 $ (626,553 ) $ 52,866,192 $ 42,867,700 $ (589,489 ) $ 42,278,211 SCHEDULE OF GOODWILL
Goodwill DuraGraft My Health Logic Total
Balance, December 31, 2020 $ - $ - $ -
Additions on acquisitions 5,416,000 1,774,656 7,190,656
Impairment - - -
Balance, December 31, 2021 $ 5,416,000 $ 1,774,656 $ 7,190,656 The
following changes to the Company’s intangible assets had taken place in the periods indicated: SCHEDULE OF INTANGIBLE ASSETS
Balance, December 31, 2019 $ 28,613,000
Acquired in asset purchase agreement 14,147,729
Additions 106,971
Amortization expense (589,489 )
Balance, December 31, 2020 $ 42,278,211
Acquired in Somah Transaction 1 4,022,271
Acquired in MHL Transaction 6,600,000
Additions 2,775
Amortization expense 1 (37,065 )
Balance, December 31, 2021 $ 52,866,192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 As
the result of the Somah Transaction measurement period adjustments, the Company has recorded amortization expense of $ 37,066 589,489 Future
amortizations for DuraGraft and My Health Logic intangible assets for the next five years will be $ 841,172
for each year from 2022 through 2026 and $ 7,331,585
for 2027 and thereafter. Amortization related
to in process research and development will be determined upon the Company achieving commercial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PROMISSORY NOTES AND WARRANTS</t>
        </is>
      </c>
      <c r="B1" s="2" t="inlineStr">
        <is>
          <t>9 Months Ended</t>
        </is>
      </c>
      <c r="C1" s="2" t="inlineStr">
        <is>
          <t>12 Months Ended</t>
        </is>
      </c>
    </row>
    <row r="2">
      <c r="B2" s="2" t="inlineStr">
        <is>
          <t>Sep. 30, 2022</t>
        </is>
      </c>
      <c r="C2" s="2" t="inlineStr">
        <is>
          <t>Dec. 31, 2022</t>
        </is>
      </c>
    </row>
    <row r="3">
      <c r="A3" s="3" t="inlineStr">
        <is>
          <t>Debt Disclosure [Abstract]</t>
        </is>
      </c>
      <c r="B3" s="4" t="inlineStr">
        <is>
          <t xml:space="preserve"> </t>
        </is>
      </c>
      <c r="C3" s="4" t="inlineStr">
        <is>
          <t xml:space="preserve"> </t>
        </is>
      </c>
    </row>
    <row r="4">
      <c r="A4" s="4" t="inlineStr">
        <is>
          <t>CONVERTIBLE PROMISSORY NOTES AND WARRANTS</t>
        </is>
      </c>
      <c r="B4" s="4" t="inlineStr">
        <is>
          <t xml:space="preserve">NOTE
7 - CONVERTIBLE PROMISSORY NOTES AND WARRANTS May
2021 Unit Purchase Agreement On
May 27, 2021, Marizyme entered into a Unit Purchase Agreement to sell up to 266,666
units (the ‘Units’) at a price
per Unit of $ 37.50 .
Each
Unit is comprised of (i) a convertible promissory note convertible into common stock of the Company, (ii) a warrant to purchase one share
of common stock of the Company (the ‘Class A Warrant’); and (iii) a second warrant to purchase common stock of the Company
(the “Class B Warrant”) . In
May 2021, the Company issued and sold 1,999 Units
at a price of $ 37.50 per
Unit for gross proceeds of $ 74,945 ,
consisting of Notes of $ 74,945 ,
Class A Warrants for the purchase of 1,999 shares
of common stock and Class B Warrants for the purchase of 1,999 shares
of common stock. The Company incurred related issuance costs of $ 6,745 which
will be amortized over the term of the Notes. MARIZYME,
INC. NOTES
TO UNAUDITED CONDENSED CONSOLIDATED FINANCIAL STATEMENTS In
July 2021, the Company issued and sold 29,333 Units
under the Unit Purchase Program for gross proceeds of $ 1,100,000 .
The Units included Notes for $ 1,100,000 ,
Class A Warrants for 29,333 shares
of common stock and Class B Warrants for 29,333 shares
of common stock.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 Decreased
the offering price under the Unit Purchase Agreement from $ 37.50
per Unit to $ 33.75
per Unit for all future sales under the
Unit Purchase Agreement. No proceeds from the initial investment were returned.
(ii) Decreased
the conversion price from $ 37.50
per share to $ 33.75
per share for all current Unit holders
and all future investors
(iii) Cancelled
all Class A Warrants and Class B Warrants and replaced them with Class C Warrants. December
2021 Unit Purchase Agreement On
December 21, 2021, the Company entered into a Unit Purchase Agreement (the “December UPA”) to sell up to 647,619
Units at a price per unit of $ 26.25 .
Each
Unit is comprised of (i) a convertible promissory note convertible into common stock of the Company at an initial conversion price of
$26.25 and, (ii) a warrant to purchase two shares of Common Stock at an initial purchase price of $33.75 per share (the
new Class C Warrant) . Under this December UPA,
the Company issued and sold 228,571
Units at a per unit purchase price of $ 26.25 ,
for gross proceeds of $ 6,000,000 .
Coinciding with this December UPA, the Company also entered into an Exchange Agreement with the existing Unit holders (the December 2021
Exchange Agreements, as further described below). December
2021 Exchange Agreements On
December 21, 2021, in conjunction with a $ 6.0
(i) Decreased
the offering price under the Unit Purchase Agreement from $ 33.75
per Unit to $ 26.25
per Unit. Outstanding principal and accrued
interest were used to purchase Units at the new per unit price.
(ii) Extended
the maturity date of the notes to December 21, 2023
(iii) Decreased
the conversion price from $ 33.75
per share to $26.25 per share for the New Units.
(iv) Original
Class C Warrants were exchanged for New Class C warrants with an exercise price of $ 33.75
per share (unchanged) and a five-year
life measured from the date of the Exchange Agreement. The decrease in the Unit price also resulted in additional number of New Class
C Warrants being issued in exchange for the Original Class C Warrants due to the 200 %
warrant coverage provided for in the Unit Purchase Agreement.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42,889 Units
previously issued were replaced with an aggregate of 55,463 pro-rata
Units. During
the nine months ended September 30, 2022, the Company issued additional 278,658
units under the New Securities agreement
for the gross proceeds of $ 7,315,138 .
Of the total 278,658
Units issued: (i) 10,615
Units were issued to settle notes payable
assumed on acquisition of My Health Logic (see Note 4), (ii) 1,523
Units were issued to settle accounts payable,
and (iii) 11,428
Units were issued in exchange for services
rendered to the Company in the nine months ended September 30, 2022.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MARIZYME,
INC. NOTES
TO UNAUDITED CONDENSED CONSOLIDATED FINANCIAL STATEMENTS The
fair value of the warrants issued in the nine months ended September 30, 2022, of $ 4,341,042 4,299,649 2,438,379 2,485,346 During
the three and nine months ended September 30, 2022, the Company recognized interest and accretion expense of $ 805,849 1,622,730 70,221 74,410
As of September 30, 2022 and December
31, 2021, the Company had the following convertible notes, net of debt discount outstanding: SCHEDULE
OF CONVERTIBLE NOTES
Convertible Notes,
Net of Debt Discount
Balance, December 31, 2021 $ 26,065
Convertible notes issued - new securities 7,315,138
Issuance costs (535,717 )
Debt discount (6,779,421 )
Debt accretion 1,622,730
Balance, September 30, 2022 $ 1,648,795 SCHEDULE OF CONVERTIBLE NOTES NET OF DEBT DISCOUNT
September
30, 2022 December
31, 2021
Convertible notes - total principal $ 14,771,177 $ 7,482,104
Unamortized issuance
costs and discount (13,122,382 ) (7,456,039 )
Convertible notes, net
of debt discount $ 1,648,795 $ 26,065 Convertible
Notes Terms The
Convertible Notes mature in 24 months from the initial closing date and accrue 10% of simple interest per annum on the outstanding principal
amount . The
Convertible Notes principal and accrued interest can be converted at any time at the option of the holder at a conversion price of $26.25
per share (previously $33.75 per the September 2021 Amendment and originally $37.50 per the May Unit Purchase Agreement) .
In the event the Company consummates, while the Convertible Note is outstanding, an equity financing with a gross aggregate amount of
securities sold of not less than $ 10,000,000
(“Qualified Financing”), then all
outstanding principal, together with all unpaid accrued interest under the Convertible Notes, shall automatically convert into shares
of the equity financing at the lesser of (i) 75 %
of the cash price per share paid in the financing and the conversion price of $ 26.25
per unit. The Convertible Notes are secured
by a first priority security interest in all assets of the Company. New
Class C Warrants Terms
● Exercise
price is the lower of (i) $ 33.75
per share, or (ii) the Automatic Conversion
Price (the lesser of (i) 75 %
of the cash price per share paid by the other purchasers of next round securities in the Qualified Financing and (ii) the Conversion
Price ($ 33.75 ,
subject to Customary Antidilution Adjustments).
● Exercisable
for a period of 5
● Warrant
Coverage: 200 </t>
        </is>
      </c>
      <c r="C4" s="4" t="inlineStr">
        <is>
          <t xml:space="preserve">6.
Convertible Promissory Notes and Warrants CONVERTIBLE
PROMISSORY NOTES AND WARRANTS May
2021 Unit Purchase Agreement On
May 27, 2021, Marizyme entered into a Unit Purchase Agreement to sell up to 266,666
units (the ‘Units’) at a price
per Unit of $ 37.50 .
Each
Unit is comprised of (i) a convertible promissory note convertible into common stock of the Company, (ii) a warrant to purchase one share
of common stock of the Company (the ‘Class A Warrant’); and (iii) a second warrant to purchase common stock of the Company
(the “Class B Warrant”) . In
May 2021, the Company issued and sold 1,999 Units
at a price of $ 37.50 per
Unit for gross proceeds of $ 74,945 ,
consisting of Notes of $ 74,945 ,
Class A Warrants for the purchase of 1,999 shares
of common stock and Class B Warrants for the purchase of 1,999 shares
of common stock. The Company incurred related issuance costs of $ 6,745 which
will be amortized over the term of the Notes. In
July 2021, the Company issued and sold 29,333 Units
under the Unit Purchase Program for gross proceeds of $ 1,100,000 .
The Units included Notes for $ 1,100,000 ,
Class A Warrants for 29,333 shares
of common stock and Class B Warrants for 29,333 shares
of common stock.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v) Decreased
the offering price under the Unit Purchase Agreement from $ 37.50
per Unit to $ 33.75
per Unit for all future sales under the
Unit Purchase Agreement. No proceeds from the initial investment were returned.
(v) Decreased
the conversion price from $ 37.50
per share to $ 33.75
per share for all current Unit holders
and all future investors.
(vi) Cancelled
all Class A Warrants and Class B Warrants and replaced them with Class C Warrants. December
2021 Unit Purchase Agreement On
December 21, 2021, the Company entered into a Unit Purchase Agreement (the “December UPA”) to sell up to 647,169
Units at a price per unit of $ 26.25 .
Each
Unit is comprised of (i) a convertible promissory note convertible into common stock of the Company at an initial conversion price of
$26.25 and, (ii) a warrant to purchase two shares of Common Stock at an initial purchase price of $33.75 per share (the
new Class C Warrant) . Under this December UPA,
the Company issued and sold 228,571
Units at a per unit purchase price of $ 26.25 ,
for gross proceeds of $ 6,000,000 .
Coinciding with this December UPA, the Company also entered into an Exchange Agreement with the existing Unit holders (the December 2021
Exchange Agreements, as further described below). December
2021 Exchange Agreements On
December 21, 2021, in conjunction with a $ 6.0
(v) Decreased
the offering price under the Unit Purchase Agreement from $ 33.75
per Unit to $ 26.25
per Unit. Outstanding principal and accrued
interest were used to purchase Units at the new per unit price.
(vi) Extended
the maturity date of the notes to December 21, 2023
(vii) Decreased
the conversion price from $ 33.75
per share to
$ 26.25
per share for the New Units.
(viii) Original
Class C Warrants were exchanged for New Class C warrants with an exercise price of $ 33.75
per share (unchanged) and a five-year
life measured from the date of the Exchange Agreement. The decrease in the Unit price also resulted in additional number of New Class
C Warrants being issued in exchange for the Original Class C Warrants due to the 200 %
warrant coverage provided for in the Unit Purchase Agreement.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42,889 Units
previously issued were replaced with an aggregate of 55,463 pro-rata
Units and a loss on debt extinguishment of $ 663,522 was
recorded in consolidated statements of operations for the year ended December 31, 2021 (2020 - $ Nil ).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of $ 4,299,649 2,485,346 MARIZYME,
INC. Notes
to the Consolidated Financial Statements December
31, 2021 During
the year ended December 31, 2021, the Company recognized interest and accretion expense of $ 116,676 Nil SCHEDULE
OF CONVERTIBLE NOTES
December
31, 2021 December 31, 2020
Convertible notes issued - original
securities $ 1,174,945 $ -
Issuance costs (105,745 ) -
Debt discount (964,153 ) -
Debt accretion 90,611 -
Extinguishment of debt in connection with December
2021 Exchange Agreements (195,658 ) -
Convertible notes issued - new securities,
outstanding at December 31, 2021 7,456,039 -
Issuance costs (671,044 )
Debt discount (6,784,995 ) -
Debt accretion 26,065 -
Convertible notes, net
of debt discount $ 26,065 $ - Convertible
Notes Terms The
Convertible Notes mature in 24 months from the initial closing date and accrue 10% of simple interest per annum on the outstanding principal
amount . The
Convertible Notes principal and accrued interest can be converted at any time at the option of the holder at a conversion price of $26.25
per share (previously $33.75 per the September 2021 Amendment and originally $37.50 per the May Unit Purchase Agreement) .
In the event the Company consummates, while the Convertible Note is outstanding, an equity financing with a gross aggregate amount of
securities sold of not less than $ 10,000,000
(“Qualified Financing”), then all
outstanding principal, together with all unpaid accrued interest under the Convertible Notes, shall automatically convert into shares
of the equity financing at the lesser of (i) 75 %
of the cash price per share paid in the financing and the conversion price of $ 26.25
per unit. The Convertible Notes are secured
by a first priority security interest in all assets of the Company. New
Class C Warrants Terms
● Exercise
price is the lower of (i) $ 33.75
per share, or (ii) the Automatic Conversion
Price (the lesser of (i) 75 %
of the cash price per share paid by the other purchasers of next round securities in the Qualified Financing and (ii) the Conversion
Price ($ 33.75 ,
subject to Customary Antidilution Adjustments).
● Exercisable
for a period of 5
● Warrant
Coverage: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a)
Preferred stock The
Company is authorized to issue a total number of 25,000,000 0.001 no b)
Common stock The
Company is authorized to issue a total number of 20,000,000
shares of common stock with a par value of
$ 0.001 . MARIZYME,
INC. NOTES
TO UNAUDITED CONDENSED CONSOLIDATED FINANCIAL STATEMENTS On
August 1, 2022, the Board of Directors (the “Board”) of Marizyme approved a reverse stock split of the Company’s authorized
and outstanding common stock at a ratio of 1-for-4. On August 3, 2022, the Company effected the reverse stock split by filing a Certificate
of Change with the Secretary of State of the State of Nevada. As a result, the total number of shares of common stock held by each stockholder
was converted automatically into the number of whole shares of common stock equal to the number of issued and outstanding shares of common
stock held by such stockholder immediately prior to the reverse stock split, divided by four, subject to rounding of fractional shares.
The Company expects that the reverse stock split will be reflected in the trading price of the common stock after the Financial Industry
Regulatory Authority, Inc. (“FINRA”) completes its processing of the reverse stock split, which is expected to be the date
on which the common stock is listed on the Nasdaq Capital Market tier operated by Nasdaq in the event that the Company’s listing
application to Nasdaq is approved. As
a result of the reverse stock split, there are approximately 2,722,070 shares
of common stock outstanding, not including the shares of common stock included in the units that the Company expects to issue in
this public offering or upon any exercise of the Over-Allotment Option or of any warrants included in the units issued to investors
or of the representative’s warrant. No fractional shares have been or will be issued, and no cash or other consideration has
been or will be paid. Instead, the Company issued one whole share of the post-reverse stock split common stock to any stockholder
who otherwise would have received a fractional share as a result of the reverse stock split. The Company’s existing
shareholders’ percentage ownership interests in the Company remains the same following the reverse stock split (subject to
rounding of fractional shares). As
of September 30, 2022, and December 31, 2021, there were 2,722,070
and 2,702,070
shares of common stock issued and outstanding,
respectively. During the nine months ended September 30, 2022, the Company issued 20,000
shares of common stock for exercise of warrants. c)
Options On
May 18, 2021, the Company’s Board of Directors approved the Marizyme, Inc. Amended and Restated 2021 Stock Incentive Plan
(“SIP”). The SIP incorporates stock options issued prior to May 18, 2021. The SIP authorized 353,333 options
for issuance. As of September 30, 2022, there remains 91,615 options
available for issuance. During
the nine months ended September 30, 2022, the Company granted 26,664
(December 31, 2021 – 59,998 )
share purchase options to directors of the Company. The
summary of option activity for the six months ended September 30, 2022, is as follows: SCHEDULE OF STOCK OPTION ACTIVITY
Number
of Options Weighted
Average Exercise Price Weighted
Average Contractual Life Total
Intrinsic Value
Outstanding at December 31, 2020 253,387 $ 20.40 8.82
Granted 102,166 22.65
Forfeited (112,166 ) 20.40
Outstanding at December 31, 2021 243,387 $ 18.60 8.34 $ 1,951,117
Granted 26,664 33.00 9.69 -
Forfeited (8,333 ) 18.75 8.08 81,250
Outstanding at September
30, 2022 261,718 20.00 7.79 2,344,489
Exercisable at September
30, 2022 203,371 $ 17.55 7.35 $ 2,256,558 As
of September 30, 2022, the Company had the following options outstanding: SCHEDULE OF OPTIONS OUTSTANDING AND EXERCISABLE
Exercise
Price Number
of Options
Outstanding Number
of Options Exercisable Weighted
Average Remaining Contractual
Years Intrinsic
Value
$ 15.15 132,391 132,391 6.68 $ 1,767,489
18.75 35,998 34,981 8.41 351,000
20.55 13,333 13,333 7.88 106,000
26.25 53,332 18,666 9.16 120,000
33.00 26,664 4,000 9.69 -
$ 19.95 261,718 203,371 7.79 $ 2,344,489 d)
Restricted Share Units As
of September 30, 2022, the Company determined that the following performance condition attached to the restricted share awards granted
in the fiscal 2021 were more likely than not to have been achieved:
● The
Company will raise financing for the gross proceeds that equal or exceed $ 5,000,000
● The
Company will complete valuation reports for acquisition of Somah and My Health Logic. Therefore,
compensation cost of $ 295,750 Nil MARIZYME,
INC. NOTES
TO UNAUDITED CONDENSED CONSOLIDATED FINANCIAL STATEMENTS e)
Warrants As
of September 30, 2022 and December 31, 2021, there were 1,397,948 and 809,636 warrants
outstanding, respectively. SCHEDULE OF WARRANTS OUTSTANDING
Number Weighted
Average Price
December 31, 2020 226,232 $ 69.45
Issued pursuant to Unit Purchase Agreement 568,074 33.75
Issued 15,330 20.85
December 31, 2021 809,636 $ 43.50
Issued pursuant to Unit Purchase Agreement 557,328 33.75
Issued 58,558 17.40
Exercised (20,000 ) 0.15
Expired (7,574 ) 45.00
September 30, 2022 1,397,948 $ 39.13 During
the nine months ended September 30, 2022, the Company issued the following: On
January 26 and February 14, 2022, in exchange for services of Mr. Richmond, the Company granted him 20,000 warrants
to purchase an aggregate 20,000 shares
of Marizyme’s common stock at an exercise price of $ 0.15 per
share. The warrants issued had an average term of 5 years,
vested immediately, and were fair valued at $ 568,677 and
recorded in salary expense in the condensed consolidated statements of operations for the nine months ended September 30, 2022. On
March 15, 2022, Mr. Richmond exercised 20,000
warrants issued to him. On
June 26, 2022, the Company issued additional 23,135
warrants to Mr. Richmond and 15,423
warrants to Univest Securities, LLC to purchase
an aggregate 38,558
shares of Marizyme’s common stock at
an exercise price of $ 26.25
per share. The warrants issued had an average
term of 5
years, vested immediately, and were fair valued
at $ 1,281,854 ,
of which $ 769,113
was recorded in salary expense and $ 512,471
in professional fees in the condensed consolidated
statements of operations for the nine months ended September 30, 2022. In
the nine months ended September 30, 2022, pursuant to the Unit Purchase Agreement the Company issued an aggregate of 557,328
additional New Class C warrants with an exercise
price of $ 33.75
share and a term of five
years . f)
Stock-based compensation During
the three and nine months ended September 30, 2022, the Company recorded $ 271,517 1,664,191 64,074 626,449 1,323,100 1.71 </t>
        </is>
      </c>
      <c r="C4" s="4" t="inlineStr">
        <is>
          <t xml:space="preserve">7.
Stockholders’ Equity STOCKHOLDERS’ EQUITY a)
Preferred stock The
Company is authorized to issue a total number of 25,000,000 0.001 no b)
Common stock The
Company is authorized to issue a total number of 20,000,000
shares of common stock with a par value of
$ 0.001 . As
of December 31, 2021 there were 2,702,070
shares of common stock issued and outstanding
(2020 – 2,395,330 ).
During the year ended December 31, 2021, the Company
had the following share issuances:
● On
December 22, 2021, the Company issued 306,740
pursuant to the My Health Logic transaction
completion (Note 2). During
the year end December 31, 2020, the Company issued the following:
● On
January 9, 2020, the Company settled trade payables of $ 126,250 through
the issuances of 8,334 shares
of common stock.
● On
April 6, 2020, the Company settled trade payables of $ 161,600 through
the issuances of 10,667 shares
of common stock.
● On
April 6, 2020, the Company issued 334 shares
of common stock to a director on exercise of stock options.
● On
April 6, 2020, the Company issued 1,000
shares of common stock to a consultant
in exchange for services rendered in the amount of $ 15,150 .
● On
June 8, 2020, the Company settled trade payables of $ 20,200 through
the issuances of 1,334 shares
of common stock.
● On
July 28, 2020, the Company issued 4,271 shares
of common stock on the conversion of $ 59,453 of
debt.
● On
July 28, 2020, the Company issued 1,334 shares
of common stock valued at $ 25,000 to
a consultant for services rendered.
● On
July 31, 2020, the Company completed the Soma Acquisition (Note 2) whereas 666,667 shares
of common stock were issued, fair valued at $ 12,500,000 . MARIZYME,
INC. Notes
to the Consolidated Financial Statements December
31, 2021
● On
August 3, 2020, the Company completed an initial closing of a private placement pursuant to which the Company sold and issued an
aggregate of 307,333
shares of its common stock at a purchase
price of $ 18.75 per
share. In consideration for services
rendered as the placement agent in the private placement, the Company paid Univest Securities LLC cash commissions totaling $460,999,
or 8% of the gross proceeds of the private placement closing, a 1% non-accountable expense allowance totaling $57,625, and the $31,250
balance (of a total of $37,500) due to the placement agent in advisory fees .
Additionally, the Company issued to the placement agent a five -year
warrant to purchase an aggregate of 15,300
shares of the Company’s Common
Stock at an exercise price of $ 20.63
per share. The warrant, for which the
placement agent paid the Company $ 100 ,
may be exercised on a cashless basis.
● On
September 1, 2020, the Company issued 2,667 restricted
shares of common stock to Bruce Harmon, the former chief financial officer of the Company.
● On
September 25, 2020, the Company closed on the second tranche of funding in the gross amount of $ 1,237,760 in
exchange for 66,014 shares
of common stock. The net amount received by the Company was $ 1,116,566 .
● On
October 1, 2020, the Company entered into a consulting agreement which had various compensation requirements, including the issuance
of 1,334
shares of common stock (valued at $ 18.75
per share) and 2,424
warrants with an exercise price of $ 20.63 . c)
Options On
May 18, 2021, our Board of Directors approved the Marizyme, Inc. Amended and Restated 2021 Stock Incentive Plan (“SIP”).
The SIP incorporates stock options issued prior to May 18, 2021. The SIP authorized 353,333 options
for issuance. As of December 31, 2021, there remains 109,946 options
available for issuance. During
the year ended December 31, 2021, the company granted 102,166
(2020 – 89,333 )
share purchase options to directors, officers, employees,
and consultants of the Company. The weighted-average assumptions used to estimate the fair value of stock options using the Black-Scholes
option valuation model were as follows: SCHEDULE
OF SHARES BASED STOCK OPTION VALUATION ASSUMPTIONS
2021 2020
Risk-free interest rate 1.09 % 0.93 %
Volatility 252.08 % 241.88 %
Exercise price $ 22.65 $ 20.55
Dividend yield 0 % 0 %
Forfeiture rate 0 % 0 %
Expected life (years) 6.38 10.00 The
Company recognizes forfeitures as they occur. The
summary of option activity for the years ended December 31, 2021 and 2020 was as follows: SCHEDULE OF STOCK OPTION ACTIVITY
Number
of Options Weighted
Average Exercise Price Weighted
Average Contractual Life Total Intrinsic
Value
Outstanding at December 31, 2019 180,991 $ 22.50 9.48
Granted 89,333 18.75
Exercised (16,937 ) 15.30
Outstanding at December 31, 2020 253,387 $ 20.40 8.82
Granted 102,166 22.65
Forfeited (112,166 ) 20.40
Outstanding at December 31, 2021 243,387 $ 18.60 8.34 $ 1,951,117
Exercisable at December 31, 2021 159,958 $ 16.05 7.70 $ 1,685,099 As
of December 31, 2021, the Company had the following options issued and outstanding: SCHEDULE OF OPTIONS OUTSTANDING AND EXERCISABLE
Exercise
Price Number
of Options Outstanding Number
of Options Exercisable Weighted
Average Remaining Contractual Years Intrinsic
Value
$ 15.15 132,388 132,398 7.43 $ 1,509,317
18.75 44,333 14,228 9.09 110,983
20.55 13,333 10,666 8.63 64,000
26.25 53,333 2,666 9.84 800
$ 18.60 243,387 159,958 8.34 $ 1,951,117 MARIZYME,
INC. Notes
to the Consolidated Financial Statements December
31, 2021 d) Restricted Share Units During the year ended December 31, 2021, the Company
granted restricted share awards for an aggregate of 23,333
Nil Nil
Nil e)
Warrants SCHEDULE OF WARRANTS OUTSTANDING
Number Weighted
Average Price
December 30, 2019 7,574 $ 45.00
Issued on Somah acquisition 199,992 75.00
Issued 18,666 20.70
December 30, 2020 226,232 $ 69.45
Issued pursuant to Unit Purchase Agreement 568,074 33.75
Issued 15,330 20.85
December 31, 2021 809,636 $ 43.50 During
the year ended December 31, 2021, the Company issued the following: Unit
Purchase Agreements Warrants Pursuant
to the May Unit Purchase Agreement (Note 6) the Company issued: (i) Class A Warrants for the purchase an aggregate of 31,332
shares of common stock, with a strike price
of $ 46.92
per share and a term of five
years , and (ii) Class B Warrants for the purchase
an aggregate of 31,332
shares of common stock with a strike price
of $ 75.00
per share and a term of five
years . On
September 29, 2021, pursuant to the September 2021 Amended Unit Purchase Agreement, all Class A and Class B warrants were replaced
with an aggregate of 72,598 pro-rata
Class C warrants. The warrants had a strike price of 33.75 per
share and a term of five
years . On
December 2, 2021, the Company issued additional 13,186 Class
C warrants with the terms and conditions stipulated in the September 2021 Amended Unit Purchase Agreement. On
December 21, 2021, pursuant to the December 2021 Exchange Agreements (Note 6) all previously issued Original Class C warrants were replaced
with an aggregate of 110,932
pro-rata New Class C warrants with an exercise
price of $ 33.75
per share (unchanged) and a five-year life
measured from the date of the December 2021 Exchange Agreements. The decrease in the Unit price also resulted in additional number of
New Class C Warrants being issued in exchange for the Original Class C Warrants due to the 200% warrant coverage provided for in the
Unit Purchase Agreement. On
December 21, 2021, pursuant to the December 2021 Unit Purchase Agreement the Company issued additional 457,142
New Class C warrants with an exercise price
of $ 33.75
per share and a term of five
years . The
detachable warrants issued were accounted for as an equity instrument and were ascribed an aggregate fair market value of $ 4,447,982 Other
Warrants 15,330
shares of common stock for a settlement and
services rendered. The warrants issued have an average strike price of $ 20.85
per share and an average term of 4.74
years, were fair valued at $ 368,287
and recorded in professional fees and salary
expense in the consolidated Statements of Operations for the year ended December 31, 2021. During
the year end December 31, 2020, the Company issued the following: On
July 31, 2020, the Company completed the Somah Acquisition (Note 2) whereas 666,667
shares of common stock and 199,992
warrants were issued. The warrants have a
strike price of $ 75.00
per share and a term of five
years . The valuation of the warrants granted
was completed during the year ended December 31, 2021, and the fair market value was determined to be $ 6.00
per share or $ 1,200,000 . On
September 25, 2020, the Company issued two warrants for services. The warrants were to purchase 11,200
and 7,466
shares with a strike price of $ 20.63
and a term of five
years . The fair market value was determined to
be $ 13.59
per share or $ 152,249
and $ 101,500 ,
respectively, or $ 253,749 ,
collectively. f)
Stock-based compensation During
the year ended December 31, 2021, the Company recorded $ 865,111
in non-cash share-based compensation (2020 - $ 1,833,292 ).
Additionally, the Company recognized $ 33,333 of
stock-based compensation on restricted common stock in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As
at September 30, 2022, the Company owed an aggregate of $ 123,266 1,132,634
● The
Company received consulting services from Mr. Maresca and pursuant to the agreement incurred $ 240,000 300,000 121,316 In
the nine months ended September 30, 2022, the Company incurred and settled additional $ 133,797 149,178 Additionally,
as part of the Somah acquisition in 2020, the Company recorded a prepaid royalty to the shareholders of Somahlution. The primary beneficial
owner is Dr. Vithal Dhaduk, currently a director, and significant shareholder of the Company. As at September 30, 2022, the Company had
$ 339,091 339,091 MARIZYME,
INC. NOTES
TO UNAUDITED CONDENSED CONSOLIDATED FINANCIAL STATEMENTS </t>
        </is>
      </c>
      <c r="C4" s="4" t="inlineStr">
        <is>
          <t xml:space="preserve">8.
Related Party Transactions RELATED
PARTY TRANSACTIONS As
at December 31, 2021, the Company owed an aggregate of $ 1,132,634 Nil
i. During
the year ended December 31, 2021, the Company entered into a promissory note agreement with Brad Richmond, a related party and former
acting Vice President of Finance, for the total proceeds of $ 168,907 Nil 368,500 168,907 Nil MARIZYME,
INC. Notes
to the Consolidated Financial Statements December
31, 2021
ii. During
the year ended December 31, 2021, the Company entered into a promissory note agreement with Frank Maresca, a related party and
shareholder of the Company, for the total proceeds of $ 95,000 (2020
- $ Nil ).
The note bears no interest, unsecured, and has no terms of repayment. The Company also received consulting services from Mr.
Maresca, and pursuant to the agreement incurred $ 360,000 in
professional expenses for the year ended December 31, 2021 (2020 - $ 180,000 ).
Mr. Maresca also incurred $ 198,841 in
administrative and general expenses on behalf of the Company. As at December 31, 2021, the Company owes Mr. Maresca a total of
$ 871,371 for
the promissory note, consulting services and expenses reimbursement (December 31, 2020 - $ Nil ).
iii. The
Company received consulting services from other shareholders, consultants, and related parties of the Company, and pursuant to the
various agreements incurred an aggregate $ 50,400 Nil 41,956 92,356 Additionally,
as part of the Somah transaction in 2020 (Note 2), the Company recorded a prepaid royalty to the shareholders of Somahlution. The primary
beneficial owner is Dr. Vithal Dhaduk, a director and significant shareholder of the Company. As at December 31, 2021, the company had
$ 339,091 in
prepaid royalties (2020 - $ 344,321 )
which had been classified as non-current in the consolidation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Legal
Matters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 30,000 50,000 Contingencies
a. On
July 13, 2019, the Company signed a consulting agreement, whereby the individual will receive:
● $ 30,000
● Option
to purchase 16,666 of common stock at a strike price
of $ 22.50 ,
which vest monthly through July 13, 2021. The vesting of these options was accelerated by the Board on September 2, 2020.
● Royalties
based on sales of Krillase assets, equal to 10
b. As
part of the DuraGraft Acquisition, completed on July 31, 2020, the Company entered into the Agreement with Somah stockholders, whereby
Marizyme is legally obligated to pay royalties on all net sales for Somah, Inc. The royalties associated with the Agreement
are calculated as follows: Royalties
on U.S. sales equal to:
● 5
● 4
● 2 Royalties
on sales outside of the U.S.:
● 6
● 4
● 2 The
royalties are in perpetuity. During the nine months ended September 30, 2022, the Company had not earned any revenues from Krillase and
did not have any sales of the DuraGraft products in U.S., therefore no royalties have been accrued or paid in the period. Upon
receiving FDA clearance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of September 30, 2022, minimum lease payments in relation
to lease commitments are payable as described in Note 5. MARIZYME,
INC. NOTES
TO UNAUDITED CONDENSED CONSOLIDATED FINANCIAL STATEMENTS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the Company’s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the Company might interact, might impact the approval of any applications the Company plans and will need to file
in the future. In
addition, the Company is dependent upon certain contract manufacturers and suppliers and their ability to reliably and efficiently fulfill
orders is critical to our business success. The COVID-19 pandemic has impacted and may continue to impact certain manufacturers and suppliers.
As a result, the Company has have faced and may continue to face delays or difficulty sourcing certain products, which could negatively
affect its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the Company’s ability to access capital in the future, which could negatively affect its liquidity. If
the COVID-19 pandemic does not continue to slow and the spread of COVID-19 is not contained, the Company’s business operations,
including those of contract manufacturers, could be further delayed or interrupted. The duration of any business disruption cannot be
reasonably estimated at this time but may materially affect the Company’s ability to operate its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t>
        </is>
      </c>
      <c r="C4" s="4" t="inlineStr">
        <is>
          <t xml:space="preserve">9. Commitments and Contingencies COMMITMENTS AND CONTINGENCIES Legal
Matters Dr.
Vithal D. Dhaduk (“Dhaduk”), former Interim CEO of Marizyme and a co-founder of Somahlution, LLC, was the subject of a complaint
filed in the United States District Court, Middle District of Pennsylvania, Civil Action No. 3:17 cv 02243 in December 2017 by Mukeshkkumar
B. Patel (“Patel”), a former business partner of Dhaduk, which complaint made claims of breach of contract, promissory estoppel
and unjust enrichment regarding a Memorandum of Understanding, dated July 16, 2015, between Patel and Dhaduk (“MOU”). The
MOU provided that Dhaduk would pay Patel $ 9,450,000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 30,000 50,000 Contingencies
a. On
July 13, 2019, the Company signed a consulting agreement, whereby the individual will receive:
● $ 30,000
● Option
to purchase 16,666
shares of common stock at a strike price
of $ 22.50 ,
which vest monthly through July 13, 2021. The
vesting of these options was accelerated by the Board of Directors on September 2, 2020.
● Royalties
based on sales of Krillase assets, equal to 10
b. As
part of the DuraGraft Acquisition, completed on July 31, 2020 (Note 2), the Company entered into the Agreement with Somah stockholders,
whereby Marizyme is legally obligated to pay royalties on all net sales for Somahlution, Inc. The royalties associated with the Agreement
are calculated as follows: Royalties
on U.S. sales equal to:
● 5
● 4
● 2 MARIZYME,
INC. Notes
to the Consolidated Financial Statements December
31, 2021 Royalties
on sales outside of the U.S.:
● 6
● 4
● 2 The
royalties are in perpetuity. As at December 31, 2021, the Company had not earned any revenues from Krillase and did not have any sales
of the DuraGraft products in U.S., therefore no royalties have been accrued or paid in the year. Upon
receiving FDA approval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at December 31, 2021, minimum lease payments in relation
to lease commitments are payable as described in Note 3.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our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we might interact, might impact the approval of any applications we plan and will need to file in the future. In
addition, we are dependent upon certain contract manufacturers and suppliers and their ability to reliably and efficiently fulfill our
orders is critical to our business success. The COVID-19 pandemic has impacted and may continue to impact certain of our manufacturers
and suppliers. As a result, we have faced and may continue to face delays or difficulty sourcing certain products, which could negatively
affect our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our ability to access capital in the future, which could negatively affect our liquidity. If
the COVID-19 pandemic does not continue to slow and the spread of COVID-19 is not contained, our business operations, including those
of contract manufacturers, could be further delayed or interrupted. The duration of any business disruption cannot be reasonably estimated
at this time but may materially affect our ability to operate our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MARIZYME,
INC. Notes
to the Consolidated Financial Statements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Financial Industry Regulatory Authority, Inc. (“FINRA”) Staff determined that certain securities previously received by each
of Univest Securities, LLC (“Univest”) and Bradley Richmond, a registered representative of Univest, in connection with the
following transactions with the Company constituted underwriting compensation in connection with the Company’s anticipated public
offering pursuant to FINRA Rule 5110, based on the FINRA Staff’s interpretation of such rule: (a) the Company’s Units Private
Placement conducted between May 2021 and August 2022, (b) the My Health Logic acquisition, (c) a consulting agreement that the Company
entered into with Mr. Richmond in September 2020, and (d) a stock option exercisable for 18,249
shares of common stock received by Mr. Richmond
from one of the Company’s former executives in March 2022. Consequently, each of Univest and Mr. Richmond, pursuant to a letter
agreement entered into with the Company (the “October 2022 Letter Agreement”), agreed to forego their applicable rights
to an aggregate of 111,091</t>
        </is>
      </c>
      <c r="C4" s="4" t="inlineStr">
        <is>
          <t xml:space="preserve">11.
Subsequent Events SUBSEQUENT EVENTS We
evaluated subsequent events through the date on which the consolidated financial statements were issued and except as noted below, no
events require recognition or disclosure. Subsequent
to the year ended December 31, 2021, we conducted the following additional closings of our units private placement in which we
accepted the indicated non-cash forms of consideration in exchange for units in the private placement:
● On
January 13, 2022, we issued to a consultant 1,523 units
at a price of $ 26.25 per
unit in exchange for their services. The units consist of Convertible Notes in the aggregate principal amount of $ 40,000 and
Class C warrants for the purchase of 3,047 shares
of our common stock.
● On
January 24, 2022, we issued to two unrelated investors a total of 10,615 units
at a price of $ 26.25 per
unit in exchange for the assumption, cancellation, and conversion of principal notes of our subsidiary My Health Logic. The units
consist of Convertible Notes in the aggregate principal amount of $ 278,678 and
Class C warrants for the purchase of 21,231 shares
of our common stock.
● On
January 24, 2022, we issued to the representative and its designee, Bradley Richmond, our former licensing and market advisor
and former Acting Vice President of Finance, a total of 11,428 units
at a price of $ 26.25 per
unit in exchange for services provided to us in connection with our acquisition of My Health Logic. The units consist of
Convertible Notes in the aggregate principal amount of $ 300,000 and
Class C warrants for the purchase of 22,856 shares
of our common stock.
● On
January 26 and February 14, 2022, in exchange for services of Mr. Richmond, we granted to him 20,000
warrants to purchase an aggregate 20,000
shares of our common stock at an exercise
price of $ 0.15
per share. On March 15, 2022, Mr. Richmond
exercised 20,000
of warrants issued to him subsequently
to the year end, upon which Marizyme issued to Mr. Richmond 20,000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Accounts
payable and accrued expenses, summarized by major category, as of December 31, 2021 and 2020 consists of the following: SCHEDULE
OF ACCOUNTS PAYABLE AND ACCRUED LIABILITIES
December 31,
2021 December 31,
Trade accounts payable $ 1,465,860 $ 325,830
Accrued expenses 8,215 21,555
Accrued compensation expenses 122,072 130,718
Total accounts payable
and accrued expenses $ 1,596,147 $ 478,103 MARIZYME,
INC. Notes
to the Consolidated Financial Statements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t>
        </is>
      </c>
      <c r="B3" s="5" t="n">
        <v>1182248</v>
      </c>
      <c r="C3" s="5" t="n">
        <v>4072339</v>
      </c>
      <c r="D3" s="5" t="n">
        <v>2902762</v>
      </c>
    </row>
    <row r="4">
      <c r="A4" s="4" t="inlineStr">
        <is>
          <t>Accounts receivable</t>
        </is>
      </c>
      <c r="B4" s="6" t="n">
        <v>54225</v>
      </c>
      <c r="C4" s="6" t="n">
        <v>8650</v>
      </c>
      <c r="D4" s="6" t="n">
        <v>40585</v>
      </c>
    </row>
    <row r="5">
      <c r="A5" s="4" t="inlineStr">
        <is>
          <t>Other receivables</t>
        </is>
      </c>
      <c r="B5" s="6" t="n">
        <v>14134</v>
      </c>
      <c r="C5" s="6" t="n">
        <v>41307</v>
      </c>
      <c r="D5" s="4" t="inlineStr">
        <is>
          <t xml:space="preserve"> </t>
        </is>
      </c>
    </row>
    <row r="6">
      <c r="A6" s="4" t="inlineStr">
        <is>
          <t>Prepaid expense</t>
        </is>
      </c>
      <c r="B6" s="6" t="n">
        <v>839818</v>
      </c>
      <c r="C6" s="6" t="n">
        <v>257169</v>
      </c>
      <c r="D6" s="6" t="n">
        <v>106390</v>
      </c>
    </row>
    <row r="7">
      <c r="A7" s="4" t="inlineStr">
        <is>
          <t>Inventory</t>
        </is>
      </c>
      <c r="B7" s="6" t="n">
        <v>251187</v>
      </c>
      <c r="C7" s="6" t="n">
        <v>22353</v>
      </c>
      <c r="D7" s="6" t="n">
        <v>56340</v>
      </c>
    </row>
    <row r="8">
      <c r="A8" s="4" t="inlineStr">
        <is>
          <t>Total current assets</t>
        </is>
      </c>
      <c r="B8" s="6" t="n">
        <v>2341612</v>
      </c>
      <c r="C8" s="6" t="n">
        <v>4401818</v>
      </c>
      <c r="D8" s="6" t="n">
        <v>3106077</v>
      </c>
    </row>
    <row r="9">
      <c r="A9" s="3" t="inlineStr">
        <is>
          <t>Non-current</t>
        </is>
      </c>
      <c r="B9" s="4" t="inlineStr">
        <is>
          <t xml:space="preserve"> </t>
        </is>
      </c>
      <c r="C9" s="4" t="inlineStr">
        <is>
          <t xml:space="preserve"> </t>
        </is>
      </c>
      <c r="D9" s="4" t="inlineStr">
        <is>
          <t xml:space="preserve"> </t>
        </is>
      </c>
    </row>
    <row r="10">
      <c r="A10" s="4" t="inlineStr">
        <is>
          <t>Property, plant and equipment, net</t>
        </is>
      </c>
      <c r="B10" s="6" t="n">
        <v>12613</v>
      </c>
      <c r="C10" s="6" t="n">
        <v>12817</v>
      </c>
      <c r="D10" s="6" t="n">
        <v>7122</v>
      </c>
    </row>
    <row r="11">
      <c r="A11" s="4" t="inlineStr">
        <is>
          <t>Operating lease right-of-use assets, net</t>
        </is>
      </c>
      <c r="B11" s="6" t="n">
        <v>1576445</v>
      </c>
      <c r="C11" s="6" t="n">
        <v>1158776</v>
      </c>
      <c r="D11" s="6" t="n">
        <v>1317830</v>
      </c>
    </row>
    <row r="12">
      <c r="A12" s="4" t="inlineStr">
        <is>
          <t>Intangible assets, net</t>
        </is>
      </c>
      <c r="B12" s="6" t="n">
        <v>52235313</v>
      </c>
      <c r="C12" s="6" t="n">
        <v>52866192</v>
      </c>
      <c r="D12" s="6" t="n">
        <v>42278211</v>
      </c>
    </row>
    <row r="13">
      <c r="A13" s="4" t="inlineStr">
        <is>
          <t>Prepaid royalties, non-current</t>
        </is>
      </c>
      <c r="B13" s="6" t="n">
        <v>339091</v>
      </c>
      <c r="C13" s="6" t="n">
        <v>339091</v>
      </c>
      <c r="D13" s="6" t="n">
        <v>344321</v>
      </c>
    </row>
    <row r="14">
      <c r="A14" s="4" t="inlineStr">
        <is>
          <t>Deposits</t>
        </is>
      </c>
      <c r="B14" s="6" t="n">
        <v>30000</v>
      </c>
      <c r="C14" s="6" t="n">
        <v>30000</v>
      </c>
      <c r="D14" s="6" t="n">
        <v>30000</v>
      </c>
    </row>
    <row r="15">
      <c r="A15" s="4" t="inlineStr">
        <is>
          <t>Goodwill</t>
        </is>
      </c>
      <c r="B15" s="6" t="n">
        <v>7190656</v>
      </c>
      <c r="C15" s="6" t="n">
        <v>7190656</v>
      </c>
      <c r="D15" s="4" t="inlineStr">
        <is>
          <t xml:space="preserve"> </t>
        </is>
      </c>
    </row>
    <row r="16">
      <c r="A16" s="4" t="inlineStr">
        <is>
          <t>Total non-current assets</t>
        </is>
      </c>
      <c r="B16" s="6" t="n">
        <v>61384118</v>
      </c>
      <c r="C16" s="6" t="n">
        <v>61597532</v>
      </c>
      <c r="D16" s="6" t="n">
        <v>43977484</v>
      </c>
    </row>
    <row r="17">
      <c r="A17" s="4" t="inlineStr">
        <is>
          <t>Total assets</t>
        </is>
      </c>
      <c r="B17" s="6" t="n">
        <v>63725730</v>
      </c>
      <c r="C17" s="6" t="n">
        <v>65999350</v>
      </c>
      <c r="D17" s="6" t="n">
        <v>47083561</v>
      </c>
    </row>
    <row r="18">
      <c r="A18" s="3" t="inlineStr">
        <is>
          <t>Current</t>
        </is>
      </c>
      <c r="B18" s="4" t="inlineStr">
        <is>
          <t xml:space="preserve"> </t>
        </is>
      </c>
      <c r="C18" s="4" t="inlineStr">
        <is>
          <t xml:space="preserve"> </t>
        </is>
      </c>
      <c r="D18" s="4" t="inlineStr">
        <is>
          <t xml:space="preserve"> </t>
        </is>
      </c>
    </row>
    <row r="19">
      <c r="A19" s="4" t="inlineStr">
        <is>
          <t>Accounts payable and accrued expenses</t>
        </is>
      </c>
      <c r="B19" s="6" t="n">
        <v>848345</v>
      </c>
      <c r="C19" s="6" t="n">
        <v>1596147</v>
      </c>
      <c r="D19" s="6" t="n">
        <v>478103</v>
      </c>
    </row>
    <row r="20">
      <c r="A20" s="4" t="inlineStr">
        <is>
          <t>Note payable</t>
        </is>
      </c>
      <c r="B20" s="6" t="n">
        <v>213563</v>
      </c>
      <c r="C20" s="6" t="n">
        <v>127798</v>
      </c>
      <c r="D20" s="4" t="inlineStr">
        <is>
          <t xml:space="preserve"> </t>
        </is>
      </c>
    </row>
    <row r="21">
      <c r="A21" s="4" t="inlineStr">
        <is>
          <t>Due to related parties</t>
        </is>
      </c>
      <c r="B21" s="6" t="n">
        <v>123266</v>
      </c>
      <c r="C21" s="6" t="n">
        <v>1132634</v>
      </c>
      <c r="D21" s="4" t="inlineStr">
        <is>
          <t xml:space="preserve"> </t>
        </is>
      </c>
    </row>
    <row r="22">
      <c r="A22" s="4" t="inlineStr">
        <is>
          <t>Operating lease obligations</t>
        </is>
      </c>
      <c r="B22" s="6" t="n">
        <v>420913</v>
      </c>
      <c r="C22" s="6" t="n">
        <v>277142</v>
      </c>
      <c r="D22" s="6" t="n">
        <v>243292</v>
      </c>
    </row>
    <row r="23">
      <c r="A23" s="4" t="inlineStr">
        <is>
          <t>Total current liabilities</t>
        </is>
      </c>
      <c r="B23" s="6" t="n">
        <v>1606087</v>
      </c>
      <c r="C23" s="6" t="n">
        <v>3133721</v>
      </c>
      <c r="D23" s="6" t="n">
        <v>721395</v>
      </c>
    </row>
    <row r="24">
      <c r="A24" s="3" t="inlineStr">
        <is>
          <t>Non-current</t>
        </is>
      </c>
      <c r="B24" s="4" t="inlineStr">
        <is>
          <t xml:space="preserve"> </t>
        </is>
      </c>
      <c r="C24" s="4" t="inlineStr">
        <is>
          <t xml:space="preserve"> </t>
        </is>
      </c>
      <c r="D24" s="4" t="inlineStr">
        <is>
          <t xml:space="preserve"> </t>
        </is>
      </c>
    </row>
    <row r="25">
      <c r="A25" s="4" t="inlineStr">
        <is>
          <t>Operating lease obligations, net of current portion</t>
        </is>
      </c>
      <c r="B25" s="6" t="n">
        <v>1155532</v>
      </c>
      <c r="C25" s="6" t="n">
        <v>881634</v>
      </c>
      <c r="D25" s="6" t="n">
        <v>1074538</v>
      </c>
    </row>
    <row r="26">
      <c r="A26" s="4" t="inlineStr">
        <is>
          <t>Notes payable, net of current portion</t>
        </is>
      </c>
      <c r="B26" s="4" t="inlineStr">
        <is>
          <t xml:space="preserve"> </t>
        </is>
      </c>
      <c r="C26" s="6" t="n">
        <v>469252</v>
      </c>
      <c r="D26" s="4" t="inlineStr">
        <is>
          <t xml:space="preserve"> </t>
        </is>
      </c>
    </row>
    <row r="27">
      <c r="A27" s="4" t="inlineStr">
        <is>
          <t>Convertible notes</t>
        </is>
      </c>
      <c r="B27" s="6" t="n">
        <v>1648795</v>
      </c>
      <c r="C27" s="6" t="n">
        <v>26065</v>
      </c>
      <c r="D27" s="4" t="inlineStr">
        <is>
          <t xml:space="preserve"> </t>
        </is>
      </c>
    </row>
    <row r="28">
      <c r="A28" s="4" t="inlineStr">
        <is>
          <t>Derivative liabilities</t>
        </is>
      </c>
      <c r="B28" s="6" t="n">
        <v>4923725</v>
      </c>
      <c r="C28" s="6" t="n">
        <v>2485346</v>
      </c>
      <c r="D28" s="4" t="inlineStr">
        <is>
          <t xml:space="preserve"> </t>
        </is>
      </c>
    </row>
    <row r="29">
      <c r="A29" s="4" t="inlineStr">
        <is>
          <t>Contingent liabilities</t>
        </is>
      </c>
      <c r="B29" s="6" t="n">
        <v>13444000</v>
      </c>
      <c r="C29" s="6" t="n">
        <v>11313000</v>
      </c>
      <c r="D29" s="4" t="inlineStr">
        <is>
          <t xml:space="preserve"> </t>
        </is>
      </c>
    </row>
    <row r="30">
      <c r="A30" s="4" t="inlineStr">
        <is>
          <t>Total non-current liabilities</t>
        </is>
      </c>
      <c r="B30" s="6" t="n">
        <v>21172052</v>
      </c>
      <c r="C30" s="6" t="n">
        <v>15175297</v>
      </c>
      <c r="D30" s="6" t="n">
        <v>1074538</v>
      </c>
    </row>
    <row r="31">
      <c r="A31" s="4" t="inlineStr">
        <is>
          <t>Total liabilities</t>
        </is>
      </c>
      <c r="B31" s="6" t="n">
        <v>22778139</v>
      </c>
      <c r="C31" s="6" t="n">
        <v>18309018</v>
      </c>
      <c r="D31" s="6" t="n">
        <v>1795933</v>
      </c>
    </row>
    <row r="32">
      <c r="A32" s="4" t="inlineStr">
        <is>
          <t>Commitments and contingencies (Note 9)</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0.001 par value, 25,000,000 shares authorized, no shares issued and outstanding as of December 31, 2021 and 2020</t>
        </is>
      </c>
      <c r="B34" s="4" t="inlineStr">
        <is>
          <t xml:space="preserve"> </t>
        </is>
      </c>
      <c r="C34" s="4" t="inlineStr">
        <is>
          <t xml:space="preserve"> </t>
        </is>
      </c>
      <c r="D34" s="4" t="inlineStr">
        <is>
          <t xml:space="preserve"> </t>
        </is>
      </c>
    </row>
    <row r="35">
      <c r="A35" s="4" t="inlineStr">
        <is>
          <t>Common stock, par value $0.001, 20,000,000 shares authorized, issued and outstanding shares - 2,702,070 and 2,395,330 at December 31, 2021 and 2020 respectively</t>
        </is>
      </c>
      <c r="B35" s="6" t="n">
        <v>2722</v>
      </c>
      <c r="C35" s="6" t="n">
        <v>2702</v>
      </c>
      <c r="D35" s="6" t="n">
        <v>2395</v>
      </c>
    </row>
    <row r="36">
      <c r="A36" s="4" t="inlineStr">
        <is>
          <t>Additional paid-in capital</t>
        </is>
      </c>
      <c r="B36" s="6" t="n">
        <v>103369939</v>
      </c>
      <c r="C36" s="6" t="n">
        <v>95511193</v>
      </c>
      <c r="D36" s="6" t="n">
        <v>82110867</v>
      </c>
    </row>
    <row r="37">
      <c r="A37" s="4" t="inlineStr">
        <is>
          <t>Accumulated deficit</t>
        </is>
      </c>
      <c r="B37" s="6" t="n">
        <v>-62425070</v>
      </c>
      <c r="C37" s="6" t="n">
        <v>-47823563</v>
      </c>
      <c r="D37" s="6" t="n">
        <v>-36825634</v>
      </c>
    </row>
    <row r="38">
      <c r="A38" s="4" t="inlineStr">
        <is>
          <t>Total stockholders’ equity</t>
        </is>
      </c>
      <c r="B38" s="6" t="n">
        <v>40947591</v>
      </c>
      <c r="C38" s="6" t="n">
        <v>47690332</v>
      </c>
      <c r="D38" s="6" t="n">
        <v>45287628</v>
      </c>
    </row>
    <row r="39">
      <c r="A39" s="4" t="inlineStr">
        <is>
          <t>Total liabilities and stockholders’ equity</t>
        </is>
      </c>
      <c r="B39" s="5" t="n">
        <v>63725730</v>
      </c>
      <c r="C39" s="5" t="n">
        <v>65999350</v>
      </c>
      <c r="D39" s="5"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INCOME TAXES The
Company is subject to income taxes on an entity basis on income arising in or derived from the tax jurisdiction in which each entity
is domiciled. The Company is subject to taxation in the US and Canada. The following table provides a breakdown of net loss between domestic
and foreign jurisdictions for the years ended December 31, 2021 and 2020: SCHEDULE
OF NET LOSS DOMESTIC AND FOREIGN JURISDICTIONS
December 31, 2021 December 31, 2020
Net loss - domestic $ (10,997,929 ) $ (5,845,053 )
Net loss foreign - -
Total $ (10,997,929 ) $ (5,845,053 )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21. As
of December 31, 2021, and 2020, the Company has net operating loss carry forwards of $ 41,706,000 30,971,000 expected to expire at various times through 2041 The Company’s tax expense differs from the “expected” tax
expense for Federal income tax purposes (computed by applying the United States Federal tax rate of 21% SCHEDULE
OF INCOME TAX EXPENSE
December 31, 2021 December 31, 2020
Tax expense (benefit) at the statutory rate $ (2,309,565 ) $ (1,227,461 )
Non-deductible items 620,855 384,991
Deferred true-ups (119,782 ) 124,206
Change in valuation allowance (2,309,565 ) 718,264
Total $ - $ - The
tax effects of the temporary differences between reportable financial statement income and taxable income are recognized as deferred
tax assets and liabilities. The
tax years 2021 and 2020 remain open to examination by federal agencies and other jurisdictions in which it operates. The
tax effect of significant components of the Company’s deferred tax assets and liabilities at December 31, 2021 and 2020, are as
follows: SCHEDULE
OF DEFERRED TAX ASSETS AND LIABILITIES
December 31, 2021 December 31, 2020
Deferred tax assets:
Net operating loss carryforward $ 8,758,337 $ 6,504,000
Lease liability 277,142 277,000
Deferred tax assets before valuation allowance 9,035,479 6,781,000
Less: deferred tax asset valuation allowance (5,093,324 ) (3,284,382 )
Total deferred tax asset after valuation allowance 3,942,155 3,496,618
Deferred tax liabilities:
Intangible assets (3,665,013 ) (3,219,618 )
Fixed assets (277,142 ) (277,000 )
Total deferred tax liabilities 3,942,155 3,496,618
Total net deferred tax asset (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1 and 2020 were fully offset by a 100 5,093,000 3,284,000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MARIZYME,
INC. Notes
to the Consolidated Financial Statements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2</t>
        </is>
      </c>
    </row>
    <row r="3">
      <c r="A3" s="3" t="inlineStr">
        <is>
          <t>Reverse Stock Split</t>
        </is>
      </c>
      <c r="B3" s="4" t="inlineStr">
        <is>
          <t xml:space="preserve"> </t>
        </is>
      </c>
    </row>
    <row r="4">
      <c r="A4" s="4" t="inlineStr">
        <is>
          <t>REVERSE STOCK SPLIT</t>
        </is>
      </c>
      <c r="B4" s="4" t="inlineStr">
        <is>
          <t>12.
Reverse Stock Split and Change in Authorized Shares REVERSE
STOCK SPLIT On
August 1, 2022, the Board of Directors (the “Board”) of Marizyme adopted resolutions authorizing a decrease of the authorized
shares of common stock from 75,000,000 18,750,000 On
August 26, 2022, the Board adopted resolutions authorizing, and empowering our officers to take all such further actions as necessary,
proper, or advisable to carry out, among other actions, the filing of an amendment to our Articles of Incorporation, to increase the
number of authorized shares of common stock from 18,750,000 75,000,000 On
January 3, 2023, the Board adopted resolutions authorizing a decrease of our authorized shares of common stock from 75,000,000 20,000,000 3.75 We submitted a
request to the Financial Industry Regulatory Authority, Inc. (“FINRA”) to process and announce each of the First Reverse
Stock Split and Second Reverse Stock Split on FINRA’s Daily List of issuer corporate actions in accordance with FINRA Rule 6490.
In order to address FINRA’s issuer corporate action processing requirements, and as authorized by the resolutions of our board
of directors as adopted on August 1, 2022 and January 3, 2023, on January 13, 2023, a third, fourth and fifth Certificate of Change Pursuant
to NRS 78.209 was each filed by the Company with the Nevada Secretary of State. These filings provided for two forward stock splits of
the authorized and issued and outstanding common stock at the same ratios as the First Reverse Stock Split and Second Reverse Stock Split
followed by a reverse stock split at their combined ratio. These filings were made in order for us to amend our request for FINRA to
process the First Reverse Stock Split and Second Reverse Stock Split in aggregate to request that FINRA process a single one (1) for
fifteen (15) reverse stock split in accordance with FINRA’s issuer corporate action processing requirements. The third such filing
(the “Third Certificate of Change”) provided for the increase of the authorized common stock from 20,000,000
shares to 75,000,000 3.75 75,000,000 300,000,000 300,000,000 20,000,000 15 1 The
processing of the effects of the Consolidated Reverse Stock Split on the number of shares held by each stockholder according to transfer
agent or brokerage firm records and the reported price of the common stock will occur at the time that the Consolidated Reverse Stock
Split is announced by FINRA on its Daily List in accordance with FINRA Rule 6490 (the “Public Adjustment Time”), which will
be subject to the listing of the common stock on the Nasdaq Capital Market tier of Nasdaq and completion of FINRA’s issuer corporate
action processing requirements. The listing of the common stock on Nasdaq remains subject to approval by Nasdaq of our listing application.
The outcome of these matters cannot be determined at this time. Assuming that Nasdaq approves the listing of the common stock, it is
anticipated that the Public Adjustment Time will occur after market close on the trading date prior to the first date of trading on Nasdaq.
At that time, the number of shares of common stock held by each stockholder as reflected in the records of the Company’s transfer
agent or the stockholder’s brokerage firm records will be reduced by 1,500% to reflect the processing of the Consolidated Reverse
Stock Split. At market open the following trading day, which as anticipated will be the first day that the common stock trades on Nasdaq,
the price of the common stock will reflect a 1,500% increase as a result of the processing of the Consolidated Reverse Stock Split. The
common stock will trade on Nasdaq under its current ticker symbol, “MRZM,” but will trade under a new CUSIP Number, 570372
201. The Company also intends to file a Current Report on Form 8-K reporting FINRA’s announcement of the Consolidated Reverse Stock
Split and related material matters Unless
otherwise indicated, all share amounts and per share amounts in this prospectus have been presented on a split-adjusted basis to reflect
the Consolidated Reverse Stock Split. In addition, all split-adjusted outstanding share amounts in this prospectus are estimated and
may not entirely reflect the rounding of fractional shares with respect to approximately 50,294 As
a result of the Consolidated Reverse Stock Split, there are approximately 2,722,070 No
fractional shares will be issued, and no cash or scrip will be paid in connection with the First Reverse Stock Split, the Second Reverse
Stock Split, the First Forward Stock Split, the Second Forward Stock Split, or the Consolidated Reverse Stock Split. One whole share
of common stock is issuable to any stockholder who would otherwise receive a fractional share pursuant to the First Certificate of Change
or the Second Certificate of Change. No fractional shares were anticipated to become issuable pursuant to the Third Certificate of Change,
the Fourth Certificate of Change, or the Fifth Certificate of Change. At the Public Adjustment Time, certain stockholders whose shares
are converted at the Consolidated Reverse Stock Split ratio may receive one fewer whole share in lieu of fractional shares than such
stockholders would have received in lieu of fractional shares from the separate rounding at different effective dates and times of post-split
fractional shares provided for by the First Certificate of Change and Second Certificate of Change as compared to the adjustment to shares
held by such stockholders at the time of the Public Adjustment Time. Following the Public Adjustment Time, any claim to an additional
whole share issuable pursuant to the First Certificate of Change and the Second Certificate of Change of any stockholder will be addressed
on a case-by-case basis upon receipt of a written notice of such claim submitted by the stockholder with supporting documentation to
the Company at the following address: Attn: Secretary, Marizyme, Inc., 555 Heritage Drive, Suite 205, Jupiter, Florida 334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MARIZYME,
INC. NOTES
TO UNAUDITED CONDENSED CONSOLIDATED FINANCIAL STATEMENTS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condensed consolidated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t>
        </is>
      </c>
      <c r="C4" s="4" t="inlineStr">
        <is>
          <t xml:space="preserve">Basis
of Presentation and Principles of Consolidation The
Company’s consolidated financial statements are prepared in accordance with U.S. generally accepted accounting principles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t>
        </is>
      </c>
    </row>
    <row r="5">
      <c r="A5" s="4" t="inlineStr">
        <is>
          <t>Deferred Offering Cost</t>
        </is>
      </c>
      <c r="B5" s="4" t="inlineStr">
        <is>
          <t xml:space="preserve">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The Company had no deferred offering costs as of December 31, 2021. As of September 30, 2022, the
Company had recorded deferred offering costs of $ 271,240 </t>
        </is>
      </c>
      <c r="C5" s="4" t="inlineStr">
        <is>
          <t xml:space="preserve"> </t>
        </is>
      </c>
    </row>
    <row r="6">
      <c r="A6" s="4" t="inlineStr">
        <is>
          <t>Use of Estimates</t>
        </is>
      </c>
      <c r="B6" s="4" t="inlineStr">
        <is>
          <t xml:space="preserve">Use
of Estimates The
preparation of the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c r="C6"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MARIZYME,
INC. Notes
to the Consolidated Financial Statements December
31, 2021 </t>
        </is>
      </c>
    </row>
    <row r="7">
      <c r="A7" s="4" t="inlineStr">
        <is>
          <t>Fair Value Measurements</t>
        </is>
      </c>
      <c r="B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MARIZYME,
INC. NOTES
TO UNAUDITED CONDENSED CONSOLIDATED FINANCIAL STATEMENTS
i. The
performance warrants and pediatric vouchers warrants liabilities were valued using a Monte Carlo simulation model utilizing the following
weighted average assumptions: risk free rate of 1.19 69.62 0 5.96 1,999,000 899,000 5,251,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516,000 1,288,000 5,276,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8,000 56,000 1,094,000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2, and December 31, 2021,
the fair values of these financial instruments were as follows: SCHEDULE OF FAIR VALUES OF FINANCIAL INSTRUMENTS
Fair
Value Hierarchy
September
30, 2022 Level
1 Level
2 Level
3
Liabilities
Derivative
liabilities $ - $ - $ 4,923,725
Contingent
liabilities - - 13,444,000
Total $ - $ - $ 18,367,725
Fair
Value Hierarchy
December
31, 2021 Level
1 Level
2 Level
3
Liabilities
Derivative
liabilities $ - $ - $ 2,485,346
Contingent
liabilities - - 11,313,000
Total $ - $ - $ 13,798,346 MARIZYME,
INC. NOTES
TO UNAUDITED CONDENSED CONSOLIDATED FINANCIAL STATEMENTS The
following table provides a roll forward of all liabilities measured at fair value using Level 3 significant unobservable inputs: RECONCILIATION OF LIABILITIES AT FAIR VALUE
Derivative and Contingent Liabilities
Balance at December 31, 2021 $ 13,798,346
Change in fair value of
contingent liabilities 2,131,000
Derivative
liabilities issued pursuant to Unit Purchase Agreement 2,438,379
Balance at September 30, 2022 $ 18,367,725 The Company had $9,845,648 in contingent liabilities and derivative
liabilities as at September 30, 2021.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c r="C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2)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417,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802,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
For the year ended December 31, 2021, changes in these assumptions resulted in $ 2,000
increase in fair value of this liability.
At December 31, 2021 the fair market value of rare pediatric vouchers was $ 1,150,000 .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The
derivative liabilities consisted of optional and automatic conversion features and the share redemption feature attached to the convertible
notes, issued pursuant to the Unit Purchase Agreement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1 and 2020, the fair values
of these financial instruments were as follows: SCHEDULE OF FAIR VALUES OF FINANCIAL INSTRUMENTS
December 31,
2021 Level
1 Level
2 Level
3 December
31, 2020
Fair
Value Hierarchy
December 31,
2021 Level
1 Level
2 Level
3 December
31, 2020
Liabilities
Derivative
liabilities $ - $ - $ 2,485,346 $ -
Contingent
liabilities - - 11,313,000 -
Total $ - $ - $ 13,798,346 $ - MARIZYME,
INC. Notes
to the Consolidated Financial Statements December
31, 2021 The
following table provides a roll forward of all liabilities measured at fair value using Level 3 significant unobservable inputs: RECONCILIATION OF LIABILITIES AT FAIR VALUE
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1 Measured as at
Somah acquisition date of July 31, 2020, see Note 2. </t>
        </is>
      </c>
    </row>
    <row r="8">
      <c r="A8" s="4" t="inlineStr">
        <is>
          <t>Stock-Based Compensation</t>
        </is>
      </c>
      <c r="B8"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c r="C8" s="4" t="inlineStr">
        <is>
          <t xml:space="preserve">Stock-Based
Compensation Share-based
compensation expense for employees and directors is recognized in the Consolidat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MARIZYME,
INC. Notes
to the Consolidated Financial Statements December
31, 2021 </t>
        </is>
      </c>
    </row>
    <row r="9">
      <c r="A9" s="4" t="inlineStr">
        <is>
          <t>Comparative Information</t>
        </is>
      </c>
      <c r="B9" s="4" t="inlineStr">
        <is>
          <t>Comparative
Information To
conform with the current period’s financial statement presentation, the Company reclassified certain professional fees, salaries,
rent and repairs and maintenance expenses related to research and development activities for the three and nine months ended September
30, 2021, into the research and development expenses line item on the Condensed Consolidated Statements of Operations. Such reclassifications
were not considered material and did not have any effect on the Company’s net loss for the three- and nine- month periods ended
September 30, 2021.</t>
        </is>
      </c>
      <c r="C9" s="4" t="inlineStr">
        <is>
          <t xml:space="preserve">Comparative
Information To
conform with the current year’s financial
statement presentation, the Company reclassified certain professional fees, salaries, and rent expenses related to research and development
activities for the year ended December 31, 2020 into research and development expenses line item on the Consolidated Statements of Operations.
Such reclassifications were not considered material and did not have any effect on the Company’s net loss for the year ended
December 31, 2020. </t>
        </is>
      </c>
    </row>
    <row r="10">
      <c r="A10" s="4" t="inlineStr">
        <is>
          <t>Organization</t>
        </is>
      </c>
      <c r="B10" s="4" t="inlineStr">
        <is>
          <t xml:space="preserve"> </t>
        </is>
      </c>
      <c r="C10" s="4" t="inlineStr">
        <is>
          <t xml:space="preserve">Organization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t>
        </is>
      </c>
    </row>
    <row r="11">
      <c r="A11" s="4" t="inlineStr">
        <is>
          <t>Going Concern</t>
        </is>
      </c>
      <c r="B11" s="4" t="inlineStr">
        <is>
          <t xml:space="preserve"> </t>
        </is>
      </c>
      <c r="C11" s="4" t="inlineStr">
        <is>
          <t xml:space="preserve">Going
Concern The
Company’s consolidated financial statements are prepared using principal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47,823,563
at December 31, 2021. Additionally, the Company
has working capital of $ 1,268,097 and
$ 4,072,339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o extend the selling of the products into the U.S. market
which will allow the Company to attain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Subsequent to the year ended
December 31, 2021, on February 14, 2021, Marizyme completed a preliminary prospectus with intention to raise up to $ 17,25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row r="12">
      <c r="A12" s="4" t="inlineStr">
        <is>
          <t>Cash</t>
        </is>
      </c>
      <c r="B12" s="4" t="inlineStr">
        <is>
          <t xml:space="preserve"> </t>
        </is>
      </c>
      <c r="C12" s="4" t="inlineStr">
        <is>
          <t xml:space="preserve">Cash Cash
include cash in readily available checking accounts. </t>
        </is>
      </c>
    </row>
    <row r="13">
      <c r="A13" s="4" t="inlineStr">
        <is>
          <t>Concentrations of Credit Risk</t>
        </is>
      </c>
      <c r="B13" s="4" t="inlineStr">
        <is>
          <t xml:space="preserve"> </t>
        </is>
      </c>
      <c r="C13"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4">
      <c r="A14" s="4" t="inlineStr">
        <is>
          <t>Inventory</t>
        </is>
      </c>
      <c r="B14" s="4" t="inlineStr">
        <is>
          <t xml:space="preserve"> </t>
        </is>
      </c>
      <c r="C14" s="4" t="inlineStr">
        <is>
          <t xml:space="preserve">Inventory Inventory
consisted of primarily finished goods and is valued at the lower of cost and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1 and 2020. </t>
        </is>
      </c>
    </row>
    <row r="15">
      <c r="A15" s="4" t="inlineStr">
        <is>
          <t>Accounts Receivable</t>
        </is>
      </c>
      <c r="B15" s="4" t="inlineStr">
        <is>
          <t xml:space="preserve"> </t>
        </is>
      </c>
      <c r="C15" s="4" t="inlineStr">
        <is>
          <t xml:space="preserve">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t>
        </is>
      </c>
    </row>
    <row r="16">
      <c r="A16" s="4" t="inlineStr">
        <is>
          <t>Allowance for Doubtful Accounts</t>
        </is>
      </c>
      <c r="B16" s="4" t="inlineStr">
        <is>
          <t xml:space="preserve"> </t>
        </is>
      </c>
      <c r="C16" s="4" t="inlineStr">
        <is>
          <t xml:space="preserve">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1 or 2020. The Company did not record
any bad debt expense in each of the years ended December 31, 2021 and 2020. </t>
        </is>
      </c>
    </row>
    <row r="17">
      <c r="A17" s="4" t="inlineStr">
        <is>
          <t>Property, Plant, and Equipment, Net</t>
        </is>
      </c>
      <c r="B17" s="4" t="inlineStr">
        <is>
          <t xml:space="preserve"> </t>
        </is>
      </c>
      <c r="C17" s="4" t="inlineStr">
        <is>
          <t xml:space="preserve">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t>
        </is>
      </c>
    </row>
    <row r="18">
      <c r="A18" s="4" t="inlineStr">
        <is>
          <t>Intangible Assets and Goodwill</t>
        </is>
      </c>
      <c r="B18" s="4" t="inlineStr">
        <is>
          <t xml:space="preserve"> </t>
        </is>
      </c>
      <c r="C18"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row>
    <row r="19">
      <c r="A19" s="4" t="inlineStr">
        <is>
          <t>In-Process Research and Development</t>
        </is>
      </c>
      <c r="B19" s="4" t="inlineStr">
        <is>
          <t xml:space="preserve"> </t>
        </is>
      </c>
      <c r="C19"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MARIZYME,
INC. Notes
to the Consolidated Financial Statements December
31, 2021 </t>
        </is>
      </c>
    </row>
    <row r="20">
      <c r="A20" s="4" t="inlineStr">
        <is>
          <t>Impairment of Long-Lived Assets</t>
        </is>
      </c>
      <c r="B20" s="4" t="inlineStr">
        <is>
          <t xml:space="preserve"> </t>
        </is>
      </c>
      <c r="C20" s="4" t="inlineStr">
        <is>
          <t xml:space="preserve">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 and 2020. </t>
        </is>
      </c>
    </row>
    <row r="21">
      <c r="A21" s="4" t="inlineStr">
        <is>
          <t>Leases</t>
        </is>
      </c>
      <c r="B21" s="4" t="inlineStr">
        <is>
          <t xml:space="preserve"> </t>
        </is>
      </c>
      <c r="C21"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is>
      </c>
    </row>
    <row r="22">
      <c r="A22" s="4" t="inlineStr">
        <is>
          <t>Revenue Recognition</t>
        </is>
      </c>
      <c r="B22" s="4" t="inlineStr">
        <is>
          <t xml:space="preserve"> </t>
        </is>
      </c>
      <c r="C22" s="4" t="inlineStr">
        <is>
          <t xml:space="preserve">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We
have identified one performance obligation which is related to our DuraGraft product sales. For our Distribution Partner channel, we
recognize revenue for product sales at the time of delivery of the product to our Distribution Partner (customer). As our products have an expiration date, if a product expires, we will replace the product at no charge.
There were no significant judgements made in applying this topic. </t>
        </is>
      </c>
    </row>
    <row r="23">
      <c r="A23" s="4" t="inlineStr">
        <is>
          <t>Direct Cost of Revenue</t>
        </is>
      </c>
      <c r="B23" s="4" t="inlineStr">
        <is>
          <t xml:space="preserve"> </t>
        </is>
      </c>
      <c r="C23" s="4" t="inlineStr">
        <is>
          <t xml:space="preserve">Direct
Cost of Revenue Cost
of sales includes the actual cost of merchandise sold, and the cost of transportation of merchandise from our third-party vendor to our
distributer. </t>
        </is>
      </c>
    </row>
    <row r="24">
      <c r="A24" s="4" t="inlineStr">
        <is>
          <t>Research and Development Expenses and Accruals</t>
        </is>
      </c>
      <c r="B24" s="4" t="inlineStr">
        <is>
          <t xml:space="preserve"> </t>
        </is>
      </c>
      <c r="C24" s="4" t="inlineStr">
        <is>
          <t xml:space="preserve">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25">
      <c r="A25" s="4" t="inlineStr">
        <is>
          <t>Income Taxes</t>
        </is>
      </c>
      <c r="B25" s="4" t="inlineStr">
        <is>
          <t xml:space="preserve"> </t>
        </is>
      </c>
      <c r="C2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ere no interest and penalties as of December 31, 2021 and 2020. </t>
        </is>
      </c>
    </row>
    <row r="26">
      <c r="A26" s="4" t="inlineStr">
        <is>
          <t>Segment Reporting</t>
        </is>
      </c>
      <c r="B26" s="4" t="inlineStr">
        <is>
          <t xml:space="preserve"> </t>
        </is>
      </c>
      <c r="C26"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t>
        </is>
      </c>
    </row>
    <row r="27">
      <c r="A27" s="4" t="inlineStr">
        <is>
          <t>Net Loss Per Share</t>
        </is>
      </c>
      <c r="B27" s="4" t="inlineStr">
        <is>
          <t xml:space="preserve"> </t>
        </is>
      </c>
      <c r="C27"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
        </is>
      </c>
    </row>
    <row r="28">
      <c r="A28" s="4" t="inlineStr">
        <is>
          <t>Recently Adopted Accounting Standards</t>
        </is>
      </c>
      <c r="B28" s="4" t="inlineStr">
        <is>
          <t xml:space="preserve"> </t>
        </is>
      </c>
      <c r="C28" s="4" t="inlineStr">
        <is>
          <t xml:space="preserve">Recently
Adopted Accounting Standards In
December 2019, the Financial Accounting Standards Board, or FASB, issued Accounting Standards Update, or ASU, No. 2019-12, Income
Taxes (Topic 740): Simplifying the Accounting for Income Taxes </t>
        </is>
      </c>
    </row>
    <row r="29">
      <c r="A29" s="4" t="inlineStr">
        <is>
          <t>Recently Issued Accounting Pronouncements</t>
        </is>
      </c>
      <c r="B29" s="4" t="inlineStr">
        <is>
          <t xml:space="preserve"> </t>
        </is>
      </c>
      <c r="C29" s="4" t="inlineStr">
        <is>
          <t xml:space="preserve">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1 that impacted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2</t>
        </is>
      </c>
    </row>
    <row r="3">
      <c r="A3" s="3" t="inlineStr">
        <is>
          <t>Accounting Policies [Abstract]</t>
        </is>
      </c>
      <c r="B3" s="4" t="inlineStr">
        <is>
          <t xml:space="preserve"> </t>
        </is>
      </c>
      <c r="C3" s="4" t="inlineStr">
        <is>
          <t xml:space="preserve"> </t>
        </is>
      </c>
    </row>
    <row r="4">
      <c r="A4" s="4" t="inlineStr">
        <is>
          <t>SCHEDULE OF FAIR VALUES OF FINANCIAL INSTRUMENTS</t>
        </is>
      </c>
      <c r="B4" s="4" t="inlineStr">
        <is>
          <t xml:space="preserve">Marizyme
measures the following financial instruments at fair value on a recurring basis. As at September 30, 2022, and December 31, 2021,
the fair values of these financial instruments were as follows: SCHEDULE OF FAIR VALUES OF FINANCIAL INSTRUMENTS
Fair
Value Hierarchy
September
30, 2022 Level
1 Level
2 Level
3
Liabilities
Derivative
liabilities $ - $ - $ 4,923,725
Contingent
liabilities - - 13,444,000
Total $ - $ - $ 18,367,725
Fair
Value Hierarchy
December
31, 2021 Level
1 Level
2 Level
3
Liabilities
Derivative
liabilities $ - $ - $ 2,485,346
Contingent
liabilities - - 11,313,000
Total $ - $ - $ 13,798,346 </t>
        </is>
      </c>
      <c r="C4" s="4" t="inlineStr">
        <is>
          <t xml:space="preserve">Marizyme
measures the following financial instruments at fair value on a recurring basis. At December 31, 2021 and 2020, the fair values
of these financial instruments were as follows: SCHEDULE OF FAIR VALUES OF FINANCIAL INSTRUMENTS
December 31,
2021 Level
1 Level
2 Level
3 December
31, 2020
Fair
Value Hierarchy
December 31,
2021 Level
1 Level
2 Level
3 December
31, 2020
Liabilities
Derivative
liabilities $ - $ - $ 2,485,346 $ -
Contingent
liabilities - - 11,313,000 -
Total $ - $ - $ 13,798,346 $ - </t>
        </is>
      </c>
    </row>
    <row r="5">
      <c r="A5" s="4" t="inlineStr">
        <is>
          <t>RECONCILIATION OF LIABILITIES AT FAIR VALUE</t>
        </is>
      </c>
      <c r="B5" s="4" t="inlineStr">
        <is>
          <t xml:space="preserve">The
following table provides a roll forward of all liabilities measured at fair value using Level 3 significant unobservable inputs: RECONCILIATION OF LIABILITIES AT FAIR VALUE
Derivative and Contingent Liabilities
Balance at December 31, 2021 $ 13,798,346
Change in fair value of
contingent liabilities 2,131,000
Derivative
liabilities issued pursuant to Unit Purchase Agreement 2,438,379
Balance at September 30, 2022 $ 18,367,725 </t>
        </is>
      </c>
      <c r="C5" s="4" t="inlineStr">
        <is>
          <t xml:space="preserve">The
following table provides a roll forward of all liabilities measured at fair value using Level 3 significant unobservable inputs: RECONCILIATION OF LIABILITIES AT FAIR VALUE
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2</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PRELIMINARY ALLOCATION OF CONSIDERATION</t>
        </is>
      </c>
      <c r="B4" s="4" t="inlineStr">
        <is>
          <t xml:space="preserve">Details
of the carrying amount and the fair value of identifiable assets and liabilities acquired and purchase consideration paid were as follows: SCHEDULE OF PRELIMINARY ALLOCATION OF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c r="C4" s="4" t="inlineStr">
        <is>
          <t xml:space="preserve"> </t>
        </is>
      </c>
    </row>
    <row r="5">
      <c r="A5" s="4" t="inlineStr">
        <is>
          <t>SCHEDULE OF PRELIMINARY ALLOCATION OF CONSIDERATION</t>
        </is>
      </c>
      <c r="B5" s="4" t="inlineStr">
        <is>
          <t xml:space="preserve"> </t>
        </is>
      </c>
      <c r="C5" s="4" t="inlineStr">
        <is>
          <t xml:space="preserve">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t>
        </is>
      </c>
    </row>
    <row r="6">
      <c r="A6" s="4" t="inlineStr">
        <is>
          <t>SCHEDULE OF ASSETS AND LIABILITIES ACQUIRED AND PURCHASE CONSIDERATION</t>
        </is>
      </c>
      <c r="B6" s="4" t="inlineStr">
        <is>
          <t xml:space="preserve"> </t>
        </is>
      </c>
      <c r="C6" s="4" t="inlineStr">
        <is>
          <t xml:space="preserve">Details
of the carrying amount and the fair value of identifiable assets and liabilities acquired and purchase consideration paid are as follows: SCHEDULE
OF ASSETS AND LIABILITIES ACQUIRED AND PURCHASE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2</t>
        </is>
      </c>
    </row>
    <row r="3">
      <c r="A3" s="3" t="inlineStr">
        <is>
          <t>Leases</t>
        </is>
      </c>
      <c r="B3" s="4" t="inlineStr">
        <is>
          <t xml:space="preserve"> </t>
        </is>
      </c>
      <c r="C3" s="4" t="inlineStr">
        <is>
          <t xml:space="preserve"> </t>
        </is>
      </c>
    </row>
    <row r="4">
      <c r="A4" s="4" t="inlineStr">
        <is>
          <t>SCHEDULE OF RIGHT-OF-USE ASSETS AND RELATED LEASE LIABILITIES</t>
        </is>
      </c>
      <c r="B4" s="4" t="inlineStr">
        <is>
          <t xml:space="preserve">The
following table summarizes supplemental balance sheet information related to the operating lease as of September 30, 2022, and December
31, 2021: SCHEDULE OF RIGHT-OF-USE ASSET AND RELATED LEASE LIABILITIES
September
30, 2022 December
31, 2021
Right-of-use
assets $ 1,576,445 $ 1,158,776
Operating lease liabilities, current $ 420,913 $ 277,142
Operating lease liabilities,
non-current 1,155,532 881,634
Total operating lease
liabilities $ 1,576,445 $ 1,158,776 </t>
        </is>
      </c>
      <c r="C4" s="4" t="inlineStr">
        <is>
          <t xml:space="preserve">The
following table summarizes supplemental balance sheet information related to the operating lease as of December 31, 2021: SCHEDULE
OF RIGHT-OF-USE ASSETS AND RELATED LEASE LIABILITIES
December 31, December 31,
Right-of-use
asset $ 1,158,776 $ 1,317,830
Operating lease liabilities, current $ 277,142 $ 243,292
Operating lease liabilities,
non-current 881,634 1,074,538
Total operating lease
liabilities $ 1,158,776 $ 1,317,830 </t>
        </is>
      </c>
    </row>
    <row r="5">
      <c r="A5" s="4" t="inlineStr">
        <is>
          <t>SCHEDULE OF MATURITIES OF THE LEASE LIABILITIES</t>
        </is>
      </c>
      <c r="B5" s="4" t="inlineStr">
        <is>
          <t xml:space="preserve">As
of September 30, 2022, the maturities of the lease liabilities for the periods ending December 31 are as follows: SCHEDULE OF MATURITIES OF THE LEASE LIABILITIES
2022 $ 103,291
2023 423,495
2024 434,082
2025 444,934
2026 266,034
Total lease payments 1,671,836
Less: Present value
discount (95,391 )
Total $ 1,576,445 </t>
        </is>
      </c>
      <c r="C5" s="4" t="inlineStr">
        <is>
          <t xml:space="preserve">As
at December 31, 2021, the maturities of the lease liabilities for the periods ended December 31 were as follows: SCHEDULE OF MATURITIES OF THE LEASE LIABILITIES
2022 $ 277,142
2023 277,142
2024 277,142
2025 277,142
Thereafter 130,950
Total lease payments 1,239,518
Less: Present value discount (80,742 )
Total $ 1,158,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AMORTIZATION EXPENSE</t>
        </is>
      </c>
      <c r="B4" s="4" t="inlineStr">
        <is>
          <t xml:space="preserve"> SCHEDULE
OF INTANGIBLE ASSETS AMORTIZATION EXPENSE
September
30,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875,999 ) 4,380,001 5,256,000 (572,768 ) 4,683,232
DuraGraft
- Distributor relationship 308,000 (66,733 ) 241,267 308,000 (43,633 ) 264,367
DuraGraft
IPR&amp;D - Cyto Protectant Life Sciences 12,606,000 - 12,606,000 12,606,000 - 12,606,000
My Health Logic - Trade name 450,000 (24,911 ) 425,089 450,000 (804 ) 449,196
My Health Logic - Biotechnology 4,600,000 (209,706 ) 4,390,294 4,600,000 (6,765 ) 4,593,235
My Health Logic - Software 1,550,000 (80,083 ) 1,469,917 1,550,000 (2,583 ) 1,547,417
Total intangibles $ 53,492,745 $ (1,257,432 ) $ 52,235,313 $ 53,492,745 $ (626,553 ) $ 52,866,192 </t>
        </is>
      </c>
      <c r="C4" s="4" t="inlineStr">
        <is>
          <t xml:space="preserve">As
part of My Health Logic acquisition (Note 2), Marizyme purchased MHL’s lab-on-chip technology platform and its patient-centric,
digital point-of-care screening device, MATLOC 1, fair valued at an aggregate amount of $ 6,600,000 . SCHEDULE
OF INTANGIBLE ASSETS AMORTIZATION EXPENSE
Intangible Assets December
31, 2021 December
31, 2020
Gross
Carrying Amount Accumulated
Amortization Net
Carrying Amount Gross
Carrying Amount Accumulated
Amortization Net
Carrying Amount
Krillase intangible assets $ 28,600,000 $ - $ 28,600,000 $ 28,600,000 $ - $ 28,600,000
Patents in process 122,745 - 122,745 119,971 - 119,971
DuraGraft patent 5,256,000 (572,768 ) 4,683,232 14,147,729 (589,489 ) 13,558,240
DuraGraft
- Distributor relationship 308,000 (43,633 ) 264,367 - - -
DuraGraft
IPR&amp;D - Cyto Protectant Life Sciences 12,606,000 - 12,606,000 - - -
My Health Logic - Trade name 450,000 (804 ) 449,196 - - -
My Health Logic - Biotechnology 4,600,000 (6,765 ) 4,593,235 - - -
My Health Logic - Software 1,550,000 (2,583 ) 1,547,417 - - -
Total intangible assets $ 53,492,745 $ (626,553 ) $ 52,866,192 $ 42,867,700 $ (589,489 ) $ 42,278,211 </t>
        </is>
      </c>
    </row>
    <row r="5">
      <c r="A5" s="4" t="inlineStr">
        <is>
          <t>SCHEDULE OF GOODWILL</t>
        </is>
      </c>
      <c r="B5" s="4" t="inlineStr">
        <is>
          <t xml:space="preserve">SCHEDULE OF GOODWILL
Goodwill DuraGraft My
Health Logic Total
Balance, December 31, 2020 $ - $ - $ -
Additions on acquisitions 5,416,000 1,774,656 7,190,656
Impairment - -
Balance, December 31, 2021 and September
30, 2022 $ 5,416,000 $ 1,774,656 $ 7,190,656 </t>
        </is>
      </c>
      <c r="C5" s="4" t="inlineStr">
        <is>
          <t xml:space="preserve">SCHEDULE OF GOODWILL
Goodwill DuraGraft My Health Logic Total
Balance, December 31, 2020 $ - $ - $ -
Additions on acquisitions 5,416,000 1,774,656 7,190,656
Impairment - - -
Balance, December 31, 2021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0 $ 42,278,211
Acquired in Somah Transaction 4,022,271
Acquired in My Health Logic Transaction 6,600,000
Additions 2,775
Amortization expense (37,065 )
Balance, December 31, 2021 $ 52,866,192
Amortization expense (630,879 )
Balance, September 30, 2022 $ 52,235,313 </t>
        </is>
      </c>
      <c r="C6" s="4" t="inlineStr">
        <is>
          <t>The
following changes to the Company’s intangible assets had taken place in the periods indicated: SCHEDULE OF INTANGIBLE ASSETS
Balance, December 31, 2019 $ 28,613,000
Acquired in asset purchase agreement 14,147,729
Additions 106,971
Amortization expense (589,489 )
Balance, December 31, 2020 $ 42,278,211
Acquired in Somah Transaction 1 4,022,271
Acquired in MHL Transaction 6,600,000
Additions 2,775
Amortization expense 1 (37,065 )
Balance, December 31, 2021 $ 52,866,192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PROMISSORY NOTES AND WARRANTS (Tables)</t>
        </is>
      </c>
      <c r="B1" s="2" t="inlineStr">
        <is>
          <t>9 Months Ended</t>
        </is>
      </c>
      <c r="C1" s="2" t="inlineStr">
        <is>
          <t>12 Months Ended</t>
        </is>
      </c>
    </row>
    <row r="2">
      <c r="B2" s="2" t="inlineStr">
        <is>
          <t>Sep. 30, 2022</t>
        </is>
      </c>
      <c r="C2" s="2" t="inlineStr">
        <is>
          <t>Dec. 31, 2022</t>
        </is>
      </c>
    </row>
    <row r="3">
      <c r="A3" s="3" t="inlineStr">
        <is>
          <t>Debt Disclosure [Abstract]</t>
        </is>
      </c>
      <c r="B3" s="4" t="inlineStr">
        <is>
          <t xml:space="preserve"> </t>
        </is>
      </c>
      <c r="C3" s="4" t="inlineStr">
        <is>
          <t xml:space="preserve"> </t>
        </is>
      </c>
    </row>
    <row r="4">
      <c r="A4" s="4" t="inlineStr">
        <is>
          <t>SCHEDULE OF CONVERTIBLE NOTES</t>
        </is>
      </c>
      <c r="B4" s="4" t="inlineStr">
        <is>
          <t xml:space="preserve">As of September 30, 2022 and December
31, 2021, the Company had the following convertible notes, net of debt discount outstanding: SCHEDULE
OF CONVERTIBLE NOTES
Convertible Notes,
Net of Debt Discount
Balance, December 31, 2021 $ 26,065
Convertible notes issued - new securities 7,315,138
Issuance costs (535,717 )
Debt discount (6,779,421 )
Debt accretion 1,622,730
Balance, September 30, 2022 $ 1,648,795 </t>
        </is>
      </c>
      <c r="C4" s="4" t="inlineStr">
        <is>
          <t xml:space="preserve">During
the year ended December 31, 2021, the Company recognized interest and accretion expense of $ 116,676 Nil SCHEDULE
OF CONVERTIBLE NOTES
December
31, 2021 December 31, 2020
Convertible notes issued - original
securities $ 1,174,945 $ -
Issuance costs (105,745 ) -
Debt discount (964,153 ) -
Debt accretion 90,611 -
Extinguishment of debt in connection with December
2021 Exchange Agreements (195,658 ) -
Convertible notes issued - new securities,
outstanding at December 31, 2021 7,456,039 -
Issuance costs (671,044 )
Debt discount (6,784,995 ) -
Debt accretion 26,065 -
Convertible notes, net
of debt discount $ 26,065 $ - </t>
        </is>
      </c>
    </row>
    <row r="5">
      <c r="A5" s="4" t="inlineStr">
        <is>
          <t>SCHEDULE OF CONVERTIBLE NOTES NET OF DEBT DISCOUNT</t>
        </is>
      </c>
      <c r="B5" s="4" t="inlineStr">
        <is>
          <t xml:space="preserve"> SCHEDULE OF CONVERTIBLE NOTES NET OF DEBT DISCOUNT
September
30, 2022 December
31, 2021
Convertible notes - total principal $ 14,771,177 $ 7,482,104
Unamortized issuance
costs and discount (13,122,382 ) (7,456,039 )
Convertible notes, net
of debt discount $ 1,648,795 $ 26,065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2</t>
        </is>
      </c>
    </row>
    <row r="3">
      <c r="A3" s="3" t="inlineStr">
        <is>
          <t>Equity [Abstract]</t>
        </is>
      </c>
      <c r="B3" s="4" t="inlineStr">
        <is>
          <t xml:space="preserve"> </t>
        </is>
      </c>
      <c r="C3" s="4" t="inlineStr">
        <is>
          <t xml:space="preserve"> </t>
        </is>
      </c>
    </row>
    <row r="4">
      <c r="A4" s="4" t="inlineStr">
        <is>
          <t>SCHEDULE OF STOCK OPTION ACTIVITY</t>
        </is>
      </c>
      <c r="B4" s="4" t="inlineStr">
        <is>
          <t xml:space="preserve">The
summary of option activity for the six months ended September 30, 2022, is as follows: SCHEDULE OF STOCK OPTION ACTIVITY
Number
of Options Weighted
Average Exercise Price Weighted
Average Contractual Life Total
Intrinsic Value
Outstanding at December 31, 2020 253,387 $ 20.40 8.82
Granted 102,166 22.65
Forfeited (112,166 ) 20.40
Outstanding at December 31, 2021 243,387 $ 18.60 8.34 $ 1,951,117
Granted 26,664 33.00 9.69 -
Forfeited (8,333 ) 18.75 8.08 81,250
Outstanding at September
30, 2022 261,718 20.00 7.79 2,344,489
Exercisable at September
30, 2022 203,371 $ 17.55 7.35 $ 2,256,558 </t>
        </is>
      </c>
      <c r="C4" s="4" t="inlineStr">
        <is>
          <t xml:space="preserve">The
summary of option activity for the years ended December 31, 2021 and 2020 was as follows: SCHEDULE OF STOCK OPTION ACTIVITY
Number
of Options Weighted
Average Exercise Price Weighted
Average Contractual Life Total Intrinsic
Value
Outstanding at December 31, 2019 180,991 $ 22.50 9.48
Granted 89,333 18.75
Exercised (16,937 ) 15.30
Outstanding at December 31, 2020 253,387 $ 20.40 8.82
Granted 102,166 22.65
Forfeited (112,166 ) 20.40
Outstanding at December 31, 2021 243,387 $ 18.60 8.34 $ 1,951,117
Exercisable at December 31, 2021 159,958 $ 16.05 7.70 $ 1,685,099 </t>
        </is>
      </c>
    </row>
    <row r="5">
      <c r="A5" s="4" t="inlineStr">
        <is>
          <t>SCHEDULE OF OPTIONS OUTSTANDING AND EXERCISABLE</t>
        </is>
      </c>
      <c r="B5" s="4" t="inlineStr">
        <is>
          <t xml:space="preserve">As
of September 30, 2022, the Company had the following options outstanding: SCHEDULE OF OPTIONS OUTSTANDING AND EXERCISABLE
Exercise
Price Number
of Options
Outstanding Number
of Options Exercisable Weighted
Average Remaining Contractual
Years Intrinsic
Value
$ 15.15 132,391 132,391 6.68 $ 1,767,489
18.75 35,998 34,981 8.41 351,000
20.55 13,333 13,333 7.88 106,000
26.25 53,332 18,666 9.16 120,000
33.00 26,664 4,000 9.69 -
$ 19.95 261,718 203,371 7.79 $ 2,344,489 </t>
        </is>
      </c>
      <c r="C5" s="4" t="inlineStr">
        <is>
          <t xml:space="preserve">As
of December 31, 2021, the Company had the following options issued and outstanding: SCHEDULE OF OPTIONS OUTSTANDING AND EXERCISABLE
Exercise
Price Number
of Options Outstanding Number
of Options Exercisable Weighted
Average Remaining Contractual Years Intrinsic
Value
$ 15.15 132,388 132,398 7.43 $ 1,509,317
18.75 44,333 14,228 9.09 110,983
20.55 13,333 10,666 8.63 64,000
26.25 53,333 2,666 9.84 800
$ 18.60 243,387 159,958 8.34 $ 1,951,117 </t>
        </is>
      </c>
    </row>
    <row r="6">
      <c r="A6" s="4" t="inlineStr">
        <is>
          <t>SCHEDULE OF WARRANTS OUTSTANDING</t>
        </is>
      </c>
      <c r="B6" s="4" t="inlineStr">
        <is>
          <t xml:space="preserve"> SCHEDULE OF WARRANTS OUTSTANDING
Number Weighted
Average Price
December 31, 2020 226,232 $ 69.45
Issued pursuant to Unit Purchase Agreement 568,074 33.75
Issued 15,330 20.85
December 31, 2021 809,636 $ 43.50
Issued pursuant to Unit Purchase Agreement 557,328 33.75
Issued 58,558 17.40
Exercised (20,000 ) 0.15
Expired (7,574 ) 45.00
September 30, 2022 1,397,948 $ 39.13 </t>
        </is>
      </c>
      <c r="C6" s="4" t="inlineStr">
        <is>
          <t xml:space="preserve"> SCHEDULE OF WARRANTS OUTSTANDING
Number Weighted
Average Price
December 30, 2019 7,574 $ 45.00
Issued on Somah acquisition 199,992 75.00
Issued 18,666 20.70
December 30, 2020 226,232 $ 69.45
Issued pursuant to Unit Purchase Agreement 568,074 33.75
Issued 15,330 20.85
December 31, 2021 809,636 $ 43.50 </t>
        </is>
      </c>
    </row>
    <row r="7">
      <c r="A7" s="4" t="inlineStr">
        <is>
          <t>SCHEDULE OF SHARES BASED STOCK OPTION VALUATION ASSUMPTIONS</t>
        </is>
      </c>
      <c r="B7" s="4" t="inlineStr">
        <is>
          <t xml:space="preserve"> </t>
        </is>
      </c>
      <c r="C7" s="4" t="inlineStr">
        <is>
          <t xml:space="preserve"> SCHEDULE
OF SHARES BASED STOCK OPTION VALUATION ASSUMPTIONS
2021 2020
Risk-free interest rate 1.09 % 0.93 %
Volatility 252.08 % 241.88 %
Exercise price $ 22.65 $ 20.55
Dividend yield 0 % 0 %
Forfeiture rate 0 % 0 %
Expected life (years) 6.3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summarized by major category, as of December 31, 2021 and 2020 consists of the following: SCHEDULE
OF ACCOUNTS PAYABLE AND ACCRUED LIABILITIES
December 31,
2021 December 31,
Trade accounts payable $ 1,465,860 $ 325,830
Accrued expenses 8,215 21,555
Accrued compensation expenses 122,072 130,718
Total accounts payable
and accrued expenses $ 1,596,147 $ 47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row>
    <row r="8">
      <c r="A8" s="4" t="inlineStr">
        <is>
          <t>Common Stock, Shares Authorized</t>
        </is>
      </c>
      <c r="B8" s="6" t="n">
        <v>20000000</v>
      </c>
      <c r="C8" s="6" t="n">
        <v>20000000</v>
      </c>
      <c r="D8" s="6" t="n">
        <v>20000000</v>
      </c>
    </row>
    <row r="9">
      <c r="A9" s="4" t="inlineStr">
        <is>
          <t>Common Stock, Shares, Issued</t>
        </is>
      </c>
      <c r="B9" s="6" t="n">
        <v>2722070</v>
      </c>
      <c r="C9" s="6" t="n">
        <v>2702070</v>
      </c>
      <c r="D9" s="6" t="n">
        <v>2395330</v>
      </c>
    </row>
    <row r="10">
      <c r="A10" s="4" t="inlineStr">
        <is>
          <t>Common Stock, Shares, Outstanding</t>
        </is>
      </c>
      <c r="B10" s="6" t="n">
        <v>2722070</v>
      </c>
      <c r="C10" s="6" t="n">
        <v>2702070</v>
      </c>
      <c r="D10" s="6" t="n">
        <v>2395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DOMESTIC AND FOREIGN JURISDICTIONS</t>
        </is>
      </c>
      <c r="B4" s="4" t="inlineStr">
        <is>
          <t>SCHEDULE
OF NET LOSS DOMESTIC AND FOREIGN JURISDICTIONS
December 31, 2021 December 31, 2020
Net loss - domestic $ (10,997,929 ) $ (5,845,053 )
Net loss foreign - -
Total $ (10,997,929 ) $ (5,845,053 )</t>
        </is>
      </c>
    </row>
    <row r="5">
      <c r="A5" s="4" t="inlineStr">
        <is>
          <t>SCHEDULE OF INCOME TAX EXPENSE</t>
        </is>
      </c>
      <c r="B5" s="4" t="inlineStr">
        <is>
          <t xml:space="preserve">SCHEDULE
OF INCOME TAX EXPENSE
December 31, 2021 December 31, 2020
Tax expense (benefit) at the statutory rate $ (2,309,565 ) $ (1,227,461 )
Non-deductible items 620,855 384,991
Deferred true-ups (119,782 ) 124,206
Change in valuation allowance (2,309,565 ) 718,264
Total $ - $ - </t>
        </is>
      </c>
    </row>
    <row r="6">
      <c r="A6" s="4" t="inlineStr">
        <is>
          <t>SCHEDULE OF DEFERRED TAX ASSETS AND LIABILITIES</t>
        </is>
      </c>
      <c r="B6" s="4" t="inlineStr">
        <is>
          <t xml:space="preserve">The
tax effect of significant components of the Company’s deferred tax assets and liabilities at December 31, 2021 and 2020, are as
follows: SCHEDULE
OF DEFERRED TAX ASSETS AND LIABILITIES
December 31, 2021 December 31, 2020
Deferred tax assets:
Net operating loss carryforward $ 8,758,337 $ 6,504,000
Lease liability 277,142 277,000
Deferred tax assets before valuation allowance 9,035,479 6,781,000
Less: deferred tax asset valuation allowance (5,093,324 ) (3,284,382 )
Total deferred tax asset after valuation allowance 3,942,155 3,496,618
Deferred tax liabilities:
Intangible assets (3,665,013 ) (3,219,618 )
Fixed assets (277,142 ) (277,000 )
Total deferred tax liabilities 3,942,155 3,496,618
Total net deferred tax asset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state of incorporation</t>
        </is>
      </c>
      <c r="B4" s="4" t="inlineStr">
        <is>
          <t>NV</t>
        </is>
      </c>
    </row>
    <row r="5">
      <c r="A5" s="4" t="inlineStr">
        <is>
          <t>Entity date of incorporation</t>
        </is>
      </c>
      <c r="B5" s="4" t="inlineStr">
        <is>
          <t>Mar. 20,  2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62425070</v>
      </c>
      <c r="C3" s="5" t="n">
        <v>47823563</v>
      </c>
      <c r="D3" s="5" t="n">
        <v>36825634</v>
      </c>
    </row>
    <row r="4">
      <c r="A4" s="4" t="inlineStr">
        <is>
          <t>Working capital</t>
        </is>
      </c>
      <c r="B4" s="6" t="n">
        <v>735525</v>
      </c>
      <c r="C4" s="6" t="n">
        <v>1268097</v>
      </c>
      <c r="D4" s="4" t="inlineStr">
        <is>
          <t xml:space="preserve"> </t>
        </is>
      </c>
    </row>
    <row r="5">
      <c r="A5" s="4" t="inlineStr">
        <is>
          <t>Cash</t>
        </is>
      </c>
      <c r="B5" s="5" t="n">
        <v>1182248</v>
      </c>
      <c r="C5" s="5" t="n">
        <v>4072339</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FAIR VALUES OF FINANCIAL INSTRUMENTS (Details) - USD ($)</t>
        </is>
      </c>
      <c r="B1" s="2" t="inlineStr">
        <is>
          <t>Sep. 30, 2022</t>
        </is>
      </c>
      <c r="C1" s="2" t="inlineStr">
        <is>
          <t>Dec. 31, 2021</t>
        </is>
      </c>
      <c r="D1" s="2" t="inlineStr">
        <is>
          <t>Dec. 2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4" t="inlineStr">
        <is>
          <t xml:space="preserve"> </t>
        </is>
      </c>
      <c r="C3" s="4" t="inlineStr">
        <is>
          <t xml:space="preserve"> </t>
        </is>
      </c>
      <c r="D3" s="5" t="n">
        <v>2485346</v>
      </c>
      <c r="E3" s="4" t="inlineStr">
        <is>
          <t xml:space="preserve"> </t>
        </is>
      </c>
    </row>
    <row r="4">
      <c r="A4" s="4" t="inlineStr">
        <is>
          <t>Contingent liabilities</t>
        </is>
      </c>
      <c r="B4" s="5" t="n">
        <v>13444000</v>
      </c>
      <c r="C4" s="5" t="n">
        <v>11313000</v>
      </c>
      <c r="D4" s="4" t="inlineStr">
        <is>
          <t xml:space="preserve"> </t>
        </is>
      </c>
      <c r="E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row>
    <row r="6">
      <c r="A6" s="4" t="inlineStr">
        <is>
          <t>Fair Value, Inputs, Level 1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row>
    <row r="9">
      <c r="A9" s="4" t="inlineStr">
        <is>
          <t>Contingent liabilitie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row>
    <row r="12">
      <c r="A12" s="4" t="inlineStr">
        <is>
          <t>Fair Value, Inputs, Level 2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row>
    <row r="15">
      <c r="A15" s="4" t="inlineStr">
        <is>
          <t>Contingent liabilitie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4" t="inlineStr">
        <is>
          <t>Fair Value, Inputs, Level 3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6" t="n">
        <v>4923725</v>
      </c>
      <c r="C20" s="6" t="n">
        <v>2485346</v>
      </c>
      <c r="D20" s="4" t="inlineStr">
        <is>
          <t xml:space="preserve"> </t>
        </is>
      </c>
      <c r="E20" s="4" t="inlineStr">
        <is>
          <t xml:space="preserve"> </t>
        </is>
      </c>
    </row>
    <row r="21">
      <c r="A21" s="4" t="inlineStr">
        <is>
          <t>Contingent liabilities</t>
        </is>
      </c>
      <c r="B21" s="6" t="n">
        <v>13444000</v>
      </c>
      <c r="C21" s="6" t="n">
        <v>11313000</v>
      </c>
      <c r="D21" s="4" t="inlineStr">
        <is>
          <t xml:space="preserve"> </t>
        </is>
      </c>
      <c r="E21" s="4" t="inlineStr">
        <is>
          <t xml:space="preserve"> </t>
        </is>
      </c>
    </row>
    <row r="22">
      <c r="A22" s="4" t="inlineStr">
        <is>
          <t>Total</t>
        </is>
      </c>
      <c r="B22" s="5" t="n">
        <v>18367725</v>
      </c>
      <c r="C22" s="6" t="n">
        <v>13798346</v>
      </c>
      <c r="D22" s="4" t="inlineStr">
        <is>
          <t xml:space="preserve"> </t>
        </is>
      </c>
      <c r="E22" s="4" t="inlineStr">
        <is>
          <t xml:space="preserve"> </t>
        </is>
      </c>
    </row>
    <row r="23">
      <c r="A23" s="4" t="inlineStr">
        <is>
          <t>Total</t>
        </is>
      </c>
      <c r="B23" s="4" t="inlineStr">
        <is>
          <t xml:space="preserve"> </t>
        </is>
      </c>
      <c r="C23" s="5" t="n">
        <v>13798346</v>
      </c>
      <c r="D23" s="4" t="inlineStr">
        <is>
          <t xml:space="preserve"> </t>
        </is>
      </c>
      <c r="E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CONCILIATION OF LIABILITIES AT FAIR VALUE (Details) - USD ($)</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liabilities</t>
        </is>
      </c>
      <c r="C4" s="5" t="n">
        <v>1491000</v>
      </c>
      <c r="D4" s="5" t="n">
        <v>194000</v>
      </c>
      <c r="E4" s="5" t="n">
        <v>-2131000</v>
      </c>
      <c r="F4" s="5" t="n">
        <v>472000</v>
      </c>
      <c r="G4" s="5" t="n">
        <v>-1387000</v>
      </c>
      <c r="H4" s="4" t="inlineStr">
        <is>
          <t xml:space="preserve"> </t>
        </is>
      </c>
    </row>
    <row r="5">
      <c r="A5" s="4" t="inlineStr">
        <is>
          <t>Derivative liabilities - amended Unit Purchase Agreement (Note 6)</t>
        </is>
      </c>
      <c r="C5" s="4" t="inlineStr">
        <is>
          <t xml:space="preserve"> </t>
        </is>
      </c>
      <c r="D5" s="4" t="inlineStr">
        <is>
          <t xml:space="preserve"> </t>
        </is>
      </c>
      <c r="E5" s="4" t="inlineStr">
        <is>
          <t xml:space="preserve"> </t>
        </is>
      </c>
      <c r="F5" s="4" t="inlineStr">
        <is>
          <t xml:space="preserve"> </t>
        </is>
      </c>
      <c r="G5" s="6" t="n">
        <v>2485346</v>
      </c>
      <c r="H5" s="4" t="inlineStr">
        <is>
          <t xml:space="preserve"> </t>
        </is>
      </c>
    </row>
    <row r="6">
      <c r="A6" s="4" t="inlineStr">
        <is>
          <t>Beginning Balance</t>
        </is>
      </c>
      <c r="C6" s="4" t="inlineStr">
        <is>
          <t xml:space="preserve"> </t>
        </is>
      </c>
      <c r="D6" s="4" t="inlineStr">
        <is>
          <t xml:space="preserve"> </t>
        </is>
      </c>
      <c r="E6" s="6" t="n">
        <v>13798346</v>
      </c>
      <c r="F6" s="4" t="inlineStr">
        <is>
          <t xml:space="preserve"> </t>
        </is>
      </c>
      <c r="G6" s="4" t="inlineStr">
        <is>
          <t xml:space="preserve"> </t>
        </is>
      </c>
      <c r="H6" s="4" t="inlineStr">
        <is>
          <t xml:space="preserve"> </t>
        </is>
      </c>
    </row>
    <row r="7">
      <c r="A7" s="4" t="inlineStr">
        <is>
          <t>Derivative liabilities</t>
        </is>
      </c>
      <c r="C7" s="4" t="inlineStr">
        <is>
          <t xml:space="preserve"> </t>
        </is>
      </c>
      <c r="D7" s="4" t="inlineStr">
        <is>
          <t xml:space="preserve"> </t>
        </is>
      </c>
      <c r="E7" s="4" t="inlineStr">
        <is>
          <t xml:space="preserve"> </t>
        </is>
      </c>
      <c r="F7" s="4" t="inlineStr">
        <is>
          <t xml:space="preserve"> </t>
        </is>
      </c>
      <c r="G7" s="6" t="n">
        <v>391648</v>
      </c>
      <c r="H7" s="4" t="inlineStr">
        <is>
          <t xml:space="preserve"> </t>
        </is>
      </c>
    </row>
    <row r="8">
      <c r="A8" s="4" t="inlineStr">
        <is>
          <t>Extinguishment of debt obligations</t>
        </is>
      </c>
      <c r="C8" s="4" t="inlineStr">
        <is>
          <t xml:space="preserve"> </t>
        </is>
      </c>
      <c r="D8" s="4" t="inlineStr">
        <is>
          <t xml:space="preserve"> </t>
        </is>
      </c>
      <c r="E8" s="4" t="inlineStr">
        <is>
          <t xml:space="preserve"> </t>
        </is>
      </c>
      <c r="F8" s="4" t="inlineStr">
        <is>
          <t xml:space="preserve"> </t>
        </is>
      </c>
      <c r="G8" s="6" t="n">
        <v>-391648</v>
      </c>
      <c r="H8" s="4" t="inlineStr">
        <is>
          <t xml:space="preserve"> </t>
        </is>
      </c>
    </row>
    <row r="9">
      <c r="A9" s="4" t="inlineStr">
        <is>
          <t>Initial valuation of contingent liabilities assumed on Somah acquisition1</t>
        </is>
      </c>
      <c r="B9" s="4" t="inlineStr">
        <is>
          <t>[1]</t>
        </is>
      </c>
      <c r="C9" s="4" t="inlineStr">
        <is>
          <t xml:space="preserve"> </t>
        </is>
      </c>
      <c r="D9" s="4" t="inlineStr">
        <is>
          <t xml:space="preserve"> </t>
        </is>
      </c>
      <c r="E9" s="4" t="inlineStr">
        <is>
          <t xml:space="preserve"> </t>
        </is>
      </c>
      <c r="F9" s="4" t="inlineStr">
        <is>
          <t xml:space="preserve"> </t>
        </is>
      </c>
      <c r="G9" s="6" t="n">
        <v>9926000</v>
      </c>
      <c r="H9" s="4" t="inlineStr">
        <is>
          <t xml:space="preserve"> </t>
        </is>
      </c>
    </row>
    <row r="10">
      <c r="A10" s="4" t="inlineStr">
        <is>
          <t>Change in fair value</t>
        </is>
      </c>
      <c r="C10" s="4" t="inlineStr">
        <is>
          <t xml:space="preserve"> </t>
        </is>
      </c>
      <c r="D10" s="4" t="inlineStr">
        <is>
          <t xml:space="preserve"> </t>
        </is>
      </c>
      <c r="E10" s="4" t="inlineStr">
        <is>
          <t xml:space="preserve"> </t>
        </is>
      </c>
      <c r="F10" s="4" t="inlineStr">
        <is>
          <t xml:space="preserve"> </t>
        </is>
      </c>
      <c r="G10" s="6" t="n">
        <v>1387000</v>
      </c>
      <c r="H10" s="4" t="inlineStr">
        <is>
          <t xml:space="preserve"> </t>
        </is>
      </c>
    </row>
    <row r="11">
      <c r="A11" s="4" t="inlineStr">
        <is>
          <t>Ending Balance</t>
        </is>
      </c>
      <c r="C11" s="4" t="inlineStr">
        <is>
          <t xml:space="preserve"> </t>
        </is>
      </c>
      <c r="D11" s="4" t="inlineStr">
        <is>
          <t xml:space="preserve"> </t>
        </is>
      </c>
      <c r="E11" s="4" t="inlineStr">
        <is>
          <t xml:space="preserve"> </t>
        </is>
      </c>
      <c r="F11" s="4" t="inlineStr">
        <is>
          <t xml:space="preserve"> </t>
        </is>
      </c>
      <c r="G11" s="6" t="n">
        <v>13798346</v>
      </c>
      <c r="H11" s="4" t="inlineStr">
        <is>
          <t xml:space="preserve"> </t>
        </is>
      </c>
    </row>
    <row r="12">
      <c r="A12" s="4" t="inlineStr">
        <is>
          <t>Fair Value, Inputs, Level 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liabilities beginning balance</t>
        </is>
      </c>
      <c r="C14" s="4" t="inlineStr">
        <is>
          <t xml:space="preserve"> </t>
        </is>
      </c>
      <c r="D14" s="4" t="inlineStr">
        <is>
          <t xml:space="preserve"> </t>
        </is>
      </c>
      <c r="E14" s="6" t="n">
        <v>13798346</v>
      </c>
      <c r="F14" s="4" t="inlineStr">
        <is>
          <t xml:space="preserve"> </t>
        </is>
      </c>
      <c r="G14" s="4" t="inlineStr">
        <is>
          <t xml:space="preserve"> </t>
        </is>
      </c>
      <c r="H14" s="4" t="inlineStr">
        <is>
          <t xml:space="preserve"> </t>
        </is>
      </c>
    </row>
    <row r="15">
      <c r="A15" s="4" t="inlineStr">
        <is>
          <t>Change in fair value of contingent liabilities</t>
        </is>
      </c>
      <c r="C15" s="4" t="inlineStr">
        <is>
          <t xml:space="preserve"> </t>
        </is>
      </c>
      <c r="D15" s="4" t="inlineStr">
        <is>
          <t xml:space="preserve"> </t>
        </is>
      </c>
      <c r="E15" s="6" t="n">
        <v>2131000</v>
      </c>
      <c r="F15" s="4" t="inlineStr">
        <is>
          <t xml:space="preserve"> </t>
        </is>
      </c>
      <c r="G15" s="4" t="inlineStr">
        <is>
          <t xml:space="preserve"> </t>
        </is>
      </c>
      <c r="H15" s="4" t="inlineStr">
        <is>
          <t xml:space="preserve"> </t>
        </is>
      </c>
    </row>
    <row r="16">
      <c r="A16" s="4" t="inlineStr">
        <is>
          <t>Derivative liabilities - amended Unit Purchase Agreement (Note 6)</t>
        </is>
      </c>
      <c r="C16" s="4" t="inlineStr">
        <is>
          <t xml:space="preserve"> </t>
        </is>
      </c>
      <c r="D16" s="4" t="inlineStr">
        <is>
          <t xml:space="preserve"> </t>
        </is>
      </c>
      <c r="E16" s="6" t="n">
        <v>2438379</v>
      </c>
      <c r="F16" s="4" t="inlineStr">
        <is>
          <t xml:space="preserve"> </t>
        </is>
      </c>
      <c r="G16" s="4" t="inlineStr">
        <is>
          <t xml:space="preserve"> </t>
        </is>
      </c>
      <c r="H16" s="4" t="inlineStr">
        <is>
          <t xml:space="preserve"> </t>
        </is>
      </c>
    </row>
    <row r="17">
      <c r="A17" s="4" t="inlineStr">
        <is>
          <t>Contingent liabilities ending balance</t>
        </is>
      </c>
      <c r="C17" s="5" t="n">
        <v>18367725</v>
      </c>
      <c r="D17" s="4" t="inlineStr">
        <is>
          <t xml:space="preserve"> </t>
        </is>
      </c>
      <c r="E17" s="5" t="n">
        <v>18367725</v>
      </c>
      <c r="F17" s="4" t="inlineStr">
        <is>
          <t xml:space="preserve"> </t>
        </is>
      </c>
      <c r="G17" s="5" t="n">
        <v>13798346</v>
      </c>
      <c r="H17" s="4" t="inlineStr">
        <is>
          <t xml:space="preserve"> </t>
        </is>
      </c>
    </row>
    <row r="18"/>
    <row r="19">
      <c r="A19" s="4" t="inlineStr">
        <is>
          <t>[1]Measured as at
Somah acquisition date of July 31, 2020, see Note 2.</t>
        </is>
      </c>
    </row>
  </sheetData>
  <mergeCells count="6">
    <mergeCell ref="A1:B2"/>
    <mergeCell ref="C1:D1"/>
    <mergeCell ref="E1:F1"/>
    <mergeCell ref="G1:H1"/>
    <mergeCell ref="A18:G18"/>
    <mergeCell ref="A19:G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9" customWidth="1" min="6" max="6"/>
    <col width="22" customWidth="1" min="7" max="7"/>
    <col width="14" customWidth="1" min="8" max="8"/>
  </cols>
  <sheetData>
    <row r="1">
      <c r="A1" s="1" t="inlineStr">
        <is>
          <t>SUMMARY OF SIGNIFICANT ACCOUNTING POLICIES (Details Narrative)</t>
        </is>
      </c>
      <c r="C1" s="2" t="inlineStr">
        <is>
          <t>3 Months Ended</t>
        </is>
      </c>
      <c r="E1" s="2" t="inlineStr">
        <is>
          <t>9 Months Ended</t>
        </is>
      </c>
      <c r="F1" s="2" t="inlineStr">
        <is>
          <t>12 Months Ended</t>
        </is>
      </c>
    </row>
    <row r="2">
      <c r="B2" s="2" t="inlineStr">
        <is>
          <t>Dec. 21, 2021 USD ($)</t>
        </is>
      </c>
      <c r="C2" s="2" t="inlineStr">
        <is>
          <t>Sep. 30, 2022 USD ($)</t>
        </is>
      </c>
      <c r="D2" s="2" t="inlineStr">
        <is>
          <t>Mar. 29, 2022 USD ($)</t>
        </is>
      </c>
      <c r="E2" s="2" t="inlineStr">
        <is>
          <t>Sep. 30, 2022 USD ($)</t>
        </is>
      </c>
      <c r="F2" s="2" t="inlineStr">
        <is>
          <t>Dec. 31, 2021 USD ($) Number</t>
        </is>
      </c>
      <c r="G2" s="2" t="inlineStr">
        <is>
          <t>Dec. 31, 2020 USD ($)</t>
        </is>
      </c>
      <c r="H2" s="2" t="inlineStr">
        <is>
          <t>Aug. 03,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t>
        </is>
      </c>
      <c r="B4" s="4" t="inlineStr">
        <is>
          <t xml:space="preserve"> </t>
        </is>
      </c>
      <c r="C4" s="5" t="n">
        <v>271240</v>
      </c>
      <c r="D4" s="4" t="inlineStr">
        <is>
          <t xml:space="preserve"> </t>
        </is>
      </c>
      <c r="E4" s="5" t="n">
        <v>271240</v>
      </c>
      <c r="F4" s="4" t="inlineStr">
        <is>
          <t xml:space="preserve"> </t>
        </is>
      </c>
      <c r="G4" s="4" t="inlineStr">
        <is>
          <t xml:space="preserve"> </t>
        </is>
      </c>
      <c r="H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Warrants liabilities</t>
        </is>
      </c>
      <c r="B6" s="5" t="n">
        <v>4299649</v>
      </c>
      <c r="C6" s="4" t="inlineStr">
        <is>
          <t xml:space="preserve"> </t>
        </is>
      </c>
      <c r="D6" s="4" t="inlineStr">
        <is>
          <t xml:space="preserve"> </t>
        </is>
      </c>
      <c r="E6" s="4" t="inlineStr">
        <is>
          <t xml:space="preserve"> </t>
        </is>
      </c>
      <c r="F6" s="5" t="n">
        <v>4447982</v>
      </c>
      <c r="G6" s="4" t="inlineStr">
        <is>
          <t xml:space="preserve"> </t>
        </is>
      </c>
      <c r="H6" s="4" t="inlineStr">
        <is>
          <t xml:space="preserve"> </t>
        </is>
      </c>
    </row>
    <row r="7">
      <c r="A7" s="4" t="inlineStr">
        <is>
          <t>Midrange average estimated interest rate</t>
        </is>
      </c>
      <c r="B7" s="4" t="inlineStr">
        <is>
          <t xml:space="preserve"> </t>
        </is>
      </c>
      <c r="C7" s="4" t="inlineStr">
        <is>
          <t xml:space="preserve"> </t>
        </is>
      </c>
      <c r="D7" s="4" t="inlineStr">
        <is>
          <t xml:space="preserve"> </t>
        </is>
      </c>
      <c r="E7" s="9" t="n">
        <v>0.206</v>
      </c>
      <c r="F7" s="9" t="n">
        <v>0.206</v>
      </c>
      <c r="G7" s="4" t="inlineStr">
        <is>
          <t xml:space="preserve"> </t>
        </is>
      </c>
      <c r="H7" s="4" t="inlineStr">
        <is>
          <t xml:space="preserve"> </t>
        </is>
      </c>
    </row>
    <row r="8">
      <c r="A8" s="4" t="inlineStr">
        <is>
          <t>Liabilities fair value adjustment</t>
        </is>
      </c>
      <c r="B8" s="4" t="inlineStr">
        <is>
          <t xml:space="preserve"> </t>
        </is>
      </c>
      <c r="C8" s="6" t="n">
        <v>516000</v>
      </c>
      <c r="D8" s="4" t="inlineStr">
        <is>
          <t xml:space="preserve"> </t>
        </is>
      </c>
      <c r="E8" s="5" t="n">
        <v>1288000</v>
      </c>
      <c r="F8" s="5" t="n">
        <v>1802000</v>
      </c>
      <c r="G8" s="4" t="inlineStr">
        <is>
          <t xml:space="preserve"> </t>
        </is>
      </c>
      <c r="H8" s="4" t="inlineStr">
        <is>
          <t xml:space="preserve"> </t>
        </is>
      </c>
    </row>
    <row r="9">
      <c r="A9" s="4" t="inlineStr">
        <is>
          <t>Royalty expense</t>
        </is>
      </c>
      <c r="B9" s="4" t="inlineStr">
        <is>
          <t xml:space="preserve"> </t>
        </is>
      </c>
      <c r="C9" s="4" t="inlineStr">
        <is>
          <t xml:space="preserve"> </t>
        </is>
      </c>
      <c r="D9" s="4" t="inlineStr">
        <is>
          <t xml:space="preserve"> </t>
        </is>
      </c>
      <c r="E9" s="6" t="n">
        <v>5276000</v>
      </c>
      <c r="F9" s="6" t="n">
        <v>3988000</v>
      </c>
      <c r="G9" s="4" t="inlineStr">
        <is>
          <t xml:space="preserve"> </t>
        </is>
      </c>
      <c r="H9" s="4" t="inlineStr">
        <is>
          <t xml:space="preserve"> </t>
        </is>
      </c>
    </row>
    <row r="10">
      <c r="A10" s="4" t="inlineStr">
        <is>
          <t>Liquidation preference fair market value</t>
        </is>
      </c>
      <c r="B10" s="4" t="inlineStr">
        <is>
          <t xml:space="preserve"> </t>
        </is>
      </c>
      <c r="C10" s="6" t="n">
        <v>1823000</v>
      </c>
      <c r="D10" s="4" t="inlineStr">
        <is>
          <t xml:space="preserve"> </t>
        </is>
      </c>
      <c r="E10" s="6" t="n">
        <v>1823000</v>
      </c>
      <c r="F10" s="6" t="n">
        <v>1823000</v>
      </c>
      <c r="G10" s="4" t="inlineStr">
        <is>
          <t xml:space="preserve"> </t>
        </is>
      </c>
      <c r="H10" s="4" t="inlineStr">
        <is>
          <t xml:space="preserve"> </t>
        </is>
      </c>
    </row>
    <row r="11">
      <c r="A11" s="4" t="inlineStr">
        <is>
          <t>Retained Earnings (Accumulated Deficit)</t>
        </is>
      </c>
      <c r="B11" s="4" t="inlineStr">
        <is>
          <t xml:space="preserve"> </t>
        </is>
      </c>
      <c r="C11" s="6" t="n">
        <v>62425070</v>
      </c>
      <c r="D11" s="4" t="inlineStr">
        <is>
          <t xml:space="preserve"> </t>
        </is>
      </c>
      <c r="E11" s="6" t="n">
        <v>62425070</v>
      </c>
      <c r="F11" s="6" t="n">
        <v>47823563</v>
      </c>
      <c r="G11" s="5" t="n">
        <v>36825634</v>
      </c>
      <c r="H11" s="4" t="inlineStr">
        <is>
          <t xml:space="preserve"> </t>
        </is>
      </c>
    </row>
    <row r="12">
      <c r="A12" s="4" t="inlineStr">
        <is>
          <t>[custom:WorkingCapital-0]</t>
        </is>
      </c>
      <c r="B12" s="4" t="inlineStr">
        <is>
          <t xml:space="preserve"> </t>
        </is>
      </c>
      <c r="C12" s="6" t="n">
        <v>735525</v>
      </c>
      <c r="D12" s="4" t="inlineStr">
        <is>
          <t xml:space="preserve"> </t>
        </is>
      </c>
      <c r="E12" s="6" t="n">
        <v>735525</v>
      </c>
      <c r="F12" s="6" t="n">
        <v>1268097</v>
      </c>
      <c r="G12" s="4" t="inlineStr">
        <is>
          <t xml:space="preserve"> </t>
        </is>
      </c>
      <c r="H12" s="4" t="inlineStr">
        <is>
          <t xml:space="preserve"> </t>
        </is>
      </c>
    </row>
    <row r="13">
      <c r="A13" s="4" t="inlineStr">
        <is>
          <t>Cash</t>
        </is>
      </c>
      <c r="B13" s="4" t="inlineStr">
        <is>
          <t xml:space="preserve"> </t>
        </is>
      </c>
      <c r="C13" s="6" t="n">
        <v>1182248</v>
      </c>
      <c r="D13" s="4" t="inlineStr">
        <is>
          <t xml:space="preserve"> </t>
        </is>
      </c>
      <c r="E13" s="6" t="n">
        <v>1182248</v>
      </c>
      <c r="F13" s="5" t="n">
        <v>4072339</v>
      </c>
      <c r="G13" s="4" t="inlineStr">
        <is>
          <t xml:space="preserve"> </t>
        </is>
      </c>
      <c r="H13" s="4" t="inlineStr">
        <is>
          <t xml:space="preserve"> </t>
        </is>
      </c>
    </row>
    <row r="14">
      <c r="A14" s="4" t="inlineStr">
        <is>
          <t>Proceeds from offering</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c r="F15" s="9" t="n">
        <v>0.0109</v>
      </c>
      <c r="G15" s="9" t="n">
        <v>0.009299999999999999</v>
      </c>
      <c r="H15" s="4" t="inlineStr">
        <is>
          <t xml:space="preserve"> </t>
        </is>
      </c>
    </row>
    <row r="16">
      <c r="A16" s="4" t="inlineStr">
        <is>
          <t>Expected life</t>
        </is>
      </c>
      <c r="B16" s="4" t="inlineStr">
        <is>
          <t xml:space="preserve"> </t>
        </is>
      </c>
      <c r="C16" s="4" t="inlineStr">
        <is>
          <t xml:space="preserve"> </t>
        </is>
      </c>
      <c r="D16" s="4" t="inlineStr">
        <is>
          <t xml:space="preserve"> </t>
        </is>
      </c>
      <c r="E16" s="4" t="inlineStr">
        <is>
          <t xml:space="preserve"> </t>
        </is>
      </c>
      <c r="F16" s="4" t="inlineStr">
        <is>
          <t>6 years 4 months 17 days</t>
        </is>
      </c>
      <c r="G16" s="4" t="inlineStr">
        <is>
          <t>10 years</t>
        </is>
      </c>
      <c r="H16" s="4" t="inlineStr">
        <is>
          <t xml:space="preserve"> </t>
        </is>
      </c>
    </row>
    <row r="17">
      <c r="A17" s="4" t="inlineStr">
        <is>
          <t>Royalties payable</t>
        </is>
      </c>
      <c r="B17" s="4" t="inlineStr">
        <is>
          <t xml:space="preserve"> </t>
        </is>
      </c>
      <c r="C17" s="4" t="inlineStr">
        <is>
          <t xml:space="preserve"> </t>
        </is>
      </c>
      <c r="D17" s="4" t="inlineStr">
        <is>
          <t xml:space="preserve"> </t>
        </is>
      </c>
      <c r="E17" s="4" t="inlineStr">
        <is>
          <t xml:space="preserve"> </t>
        </is>
      </c>
      <c r="F17" s="5" t="n">
        <v>3988000</v>
      </c>
      <c r="G17" s="4" t="inlineStr">
        <is>
          <t xml:space="preserve"> </t>
        </is>
      </c>
      <c r="H17" s="4" t="inlineStr">
        <is>
          <t xml:space="preserve"> </t>
        </is>
      </c>
    </row>
    <row r="18">
      <c r="A18" s="4" t="inlineStr">
        <is>
          <t>Impairment of Long-Lived Assets</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row>
    <row r="19">
      <c r="A19" s="4" t="inlineStr">
        <is>
          <t>Number of operating segment | Number</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custom:NewAccountingPronouncement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rniture and fixtures depreciate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rniture and fixtures depreciated</t>
        </is>
      </c>
      <c r="B26" s="4" t="inlineStr">
        <is>
          <t xml:space="preserve"> </t>
        </is>
      </c>
      <c r="C26" s="4" t="inlineStr">
        <is>
          <t xml:space="preserve"> </t>
        </is>
      </c>
      <c r="D26" s="4" t="inlineStr">
        <is>
          <t xml:space="preserve"> </t>
        </is>
      </c>
      <c r="E26" s="4" t="inlineStr">
        <is>
          <t xml:space="preserve"> </t>
        </is>
      </c>
      <c r="F26" s="4" t="inlineStr">
        <is>
          <t>7 years</t>
        </is>
      </c>
      <c r="G26" s="4" t="inlineStr">
        <is>
          <t xml:space="preserve"> </t>
        </is>
      </c>
      <c r="H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offering</t>
        </is>
      </c>
      <c r="B29" s="4" t="inlineStr">
        <is>
          <t xml:space="preserve"> </t>
        </is>
      </c>
      <c r="C29" s="4" t="inlineStr">
        <is>
          <t xml:space="preserve"> </t>
        </is>
      </c>
      <c r="D29" s="5" t="n">
        <v>17250000</v>
      </c>
      <c r="E29" s="4" t="inlineStr">
        <is>
          <t xml:space="preserve"> </t>
        </is>
      </c>
      <c r="F29" s="4" t="inlineStr">
        <is>
          <t xml:space="preserve"> </t>
        </is>
      </c>
      <c r="G29" s="4" t="inlineStr">
        <is>
          <t xml:space="preserve"> </t>
        </is>
      </c>
      <c r="H29" s="4" t="inlineStr">
        <is>
          <t xml:space="preserve"> </t>
        </is>
      </c>
    </row>
    <row r="30">
      <c r="A30" s="4" t="inlineStr">
        <is>
          <t>Scenario,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abilities fair value adjustment</t>
        </is>
      </c>
      <c r="B32" s="4" t="inlineStr">
        <is>
          <t xml:space="preserve"> </t>
        </is>
      </c>
      <c r="C32" s="6" t="n">
        <v>8000</v>
      </c>
      <c r="D32" s="4" t="inlineStr">
        <is>
          <t xml:space="preserve"> </t>
        </is>
      </c>
      <c r="E32" s="5" t="n">
        <v>56000</v>
      </c>
      <c r="F32" s="5" t="n">
        <v>2000</v>
      </c>
      <c r="G32" s="4" t="inlineStr">
        <is>
          <t xml:space="preserve"> </t>
        </is>
      </c>
      <c r="H32" s="4" t="inlineStr">
        <is>
          <t xml:space="preserve"> </t>
        </is>
      </c>
    </row>
    <row r="33">
      <c r="A33" s="4" t="inlineStr">
        <is>
          <t>Discount rate percentage</t>
        </is>
      </c>
      <c r="B33" s="4" t="inlineStr">
        <is>
          <t xml:space="preserve"> </t>
        </is>
      </c>
      <c r="C33" s="4" t="inlineStr">
        <is>
          <t xml:space="preserve"> </t>
        </is>
      </c>
      <c r="D33" s="4" t="inlineStr">
        <is>
          <t xml:space="preserve"> </t>
        </is>
      </c>
      <c r="E33" s="9" t="n">
        <v>0.206</v>
      </c>
      <c r="F33" s="9" t="n">
        <v>0.206</v>
      </c>
      <c r="G33" s="4" t="inlineStr">
        <is>
          <t xml:space="preserve"> </t>
        </is>
      </c>
      <c r="H33" s="4" t="inlineStr">
        <is>
          <t xml:space="preserve"> </t>
        </is>
      </c>
    </row>
    <row r="34">
      <c r="A34" s="4" t="inlineStr">
        <is>
          <t>Money market funds, at carrying value</t>
        </is>
      </c>
      <c r="B34" s="4" t="inlineStr">
        <is>
          <t xml:space="preserve"> </t>
        </is>
      </c>
      <c r="C34" s="6" t="n">
        <v>1094000</v>
      </c>
      <c r="D34" s="4" t="inlineStr">
        <is>
          <t xml:space="preserve"> </t>
        </is>
      </c>
      <c r="E34" s="5" t="n">
        <v>1094000</v>
      </c>
      <c r="F34" s="5" t="n">
        <v>1150000</v>
      </c>
      <c r="G34" s="4" t="inlineStr">
        <is>
          <t xml:space="preserve"> </t>
        </is>
      </c>
      <c r="H34" s="4" t="inlineStr">
        <is>
          <t xml:space="preserve"> </t>
        </is>
      </c>
    </row>
    <row r="35">
      <c r="A35" s="4" t="inlineStr">
        <is>
          <t>Warrants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derivative liabilities</t>
        </is>
      </c>
      <c r="B37" s="4" t="inlineStr">
        <is>
          <t xml:space="preserve"> </t>
        </is>
      </c>
      <c r="C37" s="5" t="n">
        <v>199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in derivative liabilities</t>
        </is>
      </c>
      <c r="B38" s="4" t="inlineStr">
        <is>
          <t xml:space="preserve"> </t>
        </is>
      </c>
      <c r="C38" s="4" t="inlineStr">
        <is>
          <t xml:space="preserve"> </t>
        </is>
      </c>
      <c r="D38" s="4" t="inlineStr">
        <is>
          <t xml:space="preserve"> </t>
        </is>
      </c>
      <c r="E38" s="6" t="n">
        <v>899000</v>
      </c>
      <c r="F38" s="4" t="inlineStr">
        <is>
          <t xml:space="preserve"> </t>
        </is>
      </c>
      <c r="G38" s="4" t="inlineStr">
        <is>
          <t xml:space="preserve"> </t>
        </is>
      </c>
      <c r="H38" s="4" t="inlineStr">
        <is>
          <t xml:space="preserve"> </t>
        </is>
      </c>
    </row>
    <row r="39">
      <c r="A39" s="4" t="inlineStr">
        <is>
          <t>Warrants liabilities</t>
        </is>
      </c>
      <c r="B39" s="4" t="inlineStr">
        <is>
          <t xml:space="preserve"> </t>
        </is>
      </c>
      <c r="C39" s="4" t="inlineStr">
        <is>
          <t xml:space="preserve"> </t>
        </is>
      </c>
      <c r="D39" s="4" t="inlineStr">
        <is>
          <t xml:space="preserve"> </t>
        </is>
      </c>
      <c r="E39" s="5" t="n">
        <v>5251000</v>
      </c>
      <c r="F39" s="5" t="n">
        <v>4352000</v>
      </c>
      <c r="G39" s="4" t="inlineStr">
        <is>
          <t xml:space="preserve"> </t>
        </is>
      </c>
      <c r="H39" s="4" t="inlineStr">
        <is>
          <t xml:space="preserve"> </t>
        </is>
      </c>
    </row>
    <row r="40">
      <c r="A40" s="4" t="inlineStr">
        <is>
          <t>Risk free rate</t>
        </is>
      </c>
      <c r="B40" s="4" t="inlineStr">
        <is>
          <t xml:space="preserve"> </t>
        </is>
      </c>
      <c r="C40" s="4" t="inlineStr">
        <is>
          <t xml:space="preserve"> </t>
        </is>
      </c>
      <c r="D40" s="4" t="inlineStr">
        <is>
          <t xml:space="preserve"> </t>
        </is>
      </c>
      <c r="E40" s="4" t="inlineStr">
        <is>
          <t xml:space="preserve"> </t>
        </is>
      </c>
      <c r="F40" s="9" t="n">
        <v>0.0119</v>
      </c>
      <c r="G40" s="4" t="inlineStr">
        <is>
          <t xml:space="preserve"> </t>
        </is>
      </c>
      <c r="H40" s="4" t="inlineStr">
        <is>
          <t xml:space="preserve"> </t>
        </is>
      </c>
    </row>
    <row r="41">
      <c r="A41" s="4" t="inlineStr">
        <is>
          <t>Expected volatility</t>
        </is>
      </c>
      <c r="B41" s="4" t="inlineStr">
        <is>
          <t xml:space="preserve"> </t>
        </is>
      </c>
      <c r="C41" s="4" t="inlineStr">
        <is>
          <t xml:space="preserve"> </t>
        </is>
      </c>
      <c r="D41" s="4" t="inlineStr">
        <is>
          <t xml:space="preserve"> </t>
        </is>
      </c>
      <c r="E41" s="4" t="inlineStr">
        <is>
          <t xml:space="preserve"> </t>
        </is>
      </c>
      <c r="F41" s="9" t="n">
        <v>0.6962</v>
      </c>
      <c r="G41" s="4" t="inlineStr">
        <is>
          <t xml:space="preserve"> </t>
        </is>
      </c>
      <c r="H41" s="4" t="inlineStr">
        <is>
          <t xml:space="preserve"> </t>
        </is>
      </c>
    </row>
    <row r="42">
      <c r="A42" s="4" t="inlineStr">
        <is>
          <t>Expected dividend</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row>
    <row r="43">
      <c r="A43" s="4" t="inlineStr">
        <is>
          <t>Expected life</t>
        </is>
      </c>
      <c r="B43" s="4" t="inlineStr">
        <is>
          <t xml:space="preserve"> </t>
        </is>
      </c>
      <c r="C43" s="4" t="inlineStr">
        <is>
          <t xml:space="preserve"> </t>
        </is>
      </c>
      <c r="D43" s="4" t="inlineStr">
        <is>
          <t xml:space="preserve"> </t>
        </is>
      </c>
      <c r="E43" s="4" t="inlineStr">
        <is>
          <t xml:space="preserve"> </t>
        </is>
      </c>
      <c r="F43" s="4" t="inlineStr">
        <is>
          <t>6 years 2 months 15 days</t>
        </is>
      </c>
      <c r="G43" s="4" t="inlineStr">
        <is>
          <t xml:space="preserve"> </t>
        </is>
      </c>
      <c r="H43" s="4" t="inlineStr">
        <is>
          <t xml:space="preserve"> </t>
        </is>
      </c>
    </row>
    <row r="44">
      <c r="A44" s="4" t="inlineStr">
        <is>
          <t>Increase (Decrease) in Operating Liabilities</t>
        </is>
      </c>
      <c r="B44" s="4" t="inlineStr">
        <is>
          <t xml:space="preserve"> </t>
        </is>
      </c>
      <c r="C44" s="4" t="inlineStr">
        <is>
          <t xml:space="preserve"> </t>
        </is>
      </c>
      <c r="D44" s="4" t="inlineStr">
        <is>
          <t xml:space="preserve"> </t>
        </is>
      </c>
      <c r="E44" s="4" t="inlineStr">
        <is>
          <t xml:space="preserve"> </t>
        </is>
      </c>
      <c r="F44" s="5" t="n">
        <v>417000</v>
      </c>
      <c r="G44" s="4" t="inlineStr">
        <is>
          <t xml:space="preserve"> </t>
        </is>
      </c>
      <c r="H44" s="4" t="inlineStr">
        <is>
          <t xml:space="preserve"> </t>
        </is>
      </c>
    </row>
    <row r="45">
      <c r="A45" s="4" t="inlineStr">
        <is>
          <t>Warrants liabilities</t>
        </is>
      </c>
      <c r="B45" s="4" t="inlineStr">
        <is>
          <t xml:space="preserve"> </t>
        </is>
      </c>
      <c r="C45" s="4" t="inlineStr">
        <is>
          <t xml:space="preserve"> </t>
        </is>
      </c>
      <c r="D45" s="4" t="inlineStr">
        <is>
          <t xml:space="preserve"> </t>
        </is>
      </c>
      <c r="E45" s="4" t="inlineStr">
        <is>
          <t xml:space="preserve"> </t>
        </is>
      </c>
      <c r="F45" s="6" t="n">
        <v>4352000</v>
      </c>
      <c r="G45" s="4" t="inlineStr">
        <is>
          <t xml:space="preserve"> </t>
        </is>
      </c>
      <c r="H45" s="4" t="inlineStr">
        <is>
          <t xml:space="preserve"> </t>
        </is>
      </c>
    </row>
    <row r="46">
      <c r="A46" s="4" t="inlineStr">
        <is>
          <t>Liquidation Prefere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quidation preference fair market value</t>
        </is>
      </c>
      <c r="B48" s="4" t="inlineStr">
        <is>
          <t xml:space="preserve"> </t>
        </is>
      </c>
      <c r="C48" s="4" t="inlineStr">
        <is>
          <t xml:space="preserve"> </t>
        </is>
      </c>
      <c r="D48" s="4" t="inlineStr">
        <is>
          <t xml:space="preserve"> </t>
        </is>
      </c>
      <c r="E48" s="4" t="inlineStr">
        <is>
          <t xml:space="preserve"> </t>
        </is>
      </c>
      <c r="F48" s="5" t="n">
        <v>1823000</v>
      </c>
      <c r="G48" s="4" t="inlineStr">
        <is>
          <t xml:space="preserve"> </t>
        </is>
      </c>
      <c r="H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9" t="n">
        <v>0.0021</v>
      </c>
      <c r="G49" s="4" t="inlineStr">
        <is>
          <t xml:space="preserve"> </t>
        </is>
      </c>
      <c r="H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9" t="n">
        <v>0.7893</v>
      </c>
      <c r="G50" s="4" t="inlineStr">
        <is>
          <t xml:space="preserve"> </t>
        </is>
      </c>
      <c r="H50" s="4" t="inlineStr">
        <is>
          <t xml:space="preserve"> </t>
        </is>
      </c>
    </row>
    <row r="51">
      <c r="A51" s="4" t="inlineStr">
        <is>
          <t>Expected dividend</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row>
    <row r="52">
      <c r="A52" s="4" t="inlineStr">
        <is>
          <t>Expected life</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row>
    <row r="53">
      <c r="A53" s="4" t="inlineStr">
        <is>
          <t>Liquidation preference value</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row>
    <row r="54">
      <c r="A54" s="4" t="inlineStr">
        <is>
          <t>Measurement Input, Risk Free Interest Rate [Member] | Warrants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idend rate</t>
        </is>
      </c>
      <c r="B56" s="4" t="inlineStr">
        <is>
          <t xml:space="preserve"> </t>
        </is>
      </c>
      <c r="C56" s="10" t="n">
        <v>1.19</v>
      </c>
      <c r="D56" s="4" t="inlineStr">
        <is>
          <t xml:space="preserve"> </t>
        </is>
      </c>
      <c r="E56" s="10" t="n">
        <v>1.19</v>
      </c>
      <c r="F56" s="4" t="inlineStr">
        <is>
          <t xml:space="preserve"> </t>
        </is>
      </c>
      <c r="G56" s="4" t="inlineStr">
        <is>
          <t xml:space="preserve"> </t>
        </is>
      </c>
      <c r="H56" s="4" t="inlineStr">
        <is>
          <t xml:space="preserve"> </t>
        </is>
      </c>
    </row>
    <row r="57">
      <c r="A57" s="4" t="inlineStr">
        <is>
          <t>Measurement Input, Risk Free Interest Rate [Member] | Liquidation Prefere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Liability, Measurement Input</t>
        </is>
      </c>
      <c r="B59" s="4" t="inlineStr">
        <is>
          <t xml:space="preserve"> </t>
        </is>
      </c>
      <c r="C59" s="11" t="n">
        <v>0.0021</v>
      </c>
      <c r="D59" s="4" t="inlineStr">
        <is>
          <t xml:space="preserve"> </t>
        </is>
      </c>
      <c r="E59" s="11" t="n">
        <v>0.0021</v>
      </c>
      <c r="F59" s="4" t="inlineStr">
        <is>
          <t xml:space="preserve"> </t>
        </is>
      </c>
      <c r="G59" s="4" t="inlineStr">
        <is>
          <t xml:space="preserve"> </t>
        </is>
      </c>
      <c r="H59" s="4" t="inlineStr">
        <is>
          <t xml:space="preserve"> </t>
        </is>
      </c>
    </row>
    <row r="60">
      <c r="A60" s="4" t="inlineStr">
        <is>
          <t>Measurement Input, Price Volatility [Member] | Warrants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 rate</t>
        </is>
      </c>
      <c r="B62" s="4" t="inlineStr">
        <is>
          <t xml:space="preserve"> </t>
        </is>
      </c>
      <c r="C62" s="10" t="n">
        <v>69.62</v>
      </c>
      <c r="D62" s="4" t="inlineStr">
        <is>
          <t xml:space="preserve"> </t>
        </is>
      </c>
      <c r="E62" s="10" t="n">
        <v>69.62</v>
      </c>
      <c r="F62" s="4" t="inlineStr">
        <is>
          <t xml:space="preserve"> </t>
        </is>
      </c>
      <c r="G62" s="4" t="inlineStr">
        <is>
          <t xml:space="preserve"> </t>
        </is>
      </c>
      <c r="H62" s="4" t="inlineStr">
        <is>
          <t xml:space="preserve"> </t>
        </is>
      </c>
    </row>
    <row r="63">
      <c r="A63" s="4" t="inlineStr">
        <is>
          <t>Measurement Input, Price Volatility [Member] | Liquidation Preferen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rivative Liability, Measurement Input</t>
        </is>
      </c>
      <c r="B65" s="4" t="inlineStr">
        <is>
          <t xml:space="preserve"> </t>
        </is>
      </c>
      <c r="C65" s="11" t="n">
        <v>0.7893</v>
      </c>
      <c r="D65" s="4" t="inlineStr">
        <is>
          <t xml:space="preserve"> </t>
        </is>
      </c>
      <c r="E65" s="11" t="n">
        <v>0.7893</v>
      </c>
      <c r="F65" s="4" t="inlineStr">
        <is>
          <t xml:space="preserve"> </t>
        </is>
      </c>
      <c r="G65" s="4" t="inlineStr">
        <is>
          <t xml:space="preserve"> </t>
        </is>
      </c>
      <c r="H65" s="4" t="inlineStr">
        <is>
          <t xml:space="preserve"> </t>
        </is>
      </c>
    </row>
    <row r="66">
      <c r="A66" s="4" t="inlineStr">
        <is>
          <t>Measurement Input, Expected Dividend Rate [Member] | Warrants 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vidend rate</t>
        </is>
      </c>
      <c r="B68" s="4" t="inlineStr">
        <is>
          <t xml:space="preserve"> </t>
        </is>
      </c>
      <c r="C68" s="6" t="n">
        <v>0</v>
      </c>
      <c r="D68" s="4" t="inlineStr">
        <is>
          <t xml:space="preserve"> </t>
        </is>
      </c>
      <c r="E68" s="6" t="n">
        <v>0</v>
      </c>
      <c r="F68" s="4" t="inlineStr">
        <is>
          <t xml:space="preserve"> </t>
        </is>
      </c>
      <c r="G68" s="4" t="inlineStr">
        <is>
          <t xml:space="preserve"> </t>
        </is>
      </c>
      <c r="H68" s="4" t="inlineStr">
        <is>
          <t xml:space="preserve"> </t>
        </is>
      </c>
    </row>
    <row r="69">
      <c r="A69" s="4" t="inlineStr">
        <is>
          <t>Measurement Input, Expected Dividend Rate [Member] | Liquidation Preferen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rivative Liability, Measurement Input</t>
        </is>
      </c>
      <c r="B71" s="4" t="inlineStr">
        <is>
          <t xml:space="preserve"> </t>
        </is>
      </c>
      <c r="C71" s="6" t="n">
        <v>0</v>
      </c>
      <c r="D71" s="4" t="inlineStr">
        <is>
          <t xml:space="preserve"> </t>
        </is>
      </c>
      <c r="E71" s="6" t="n">
        <v>0</v>
      </c>
      <c r="F71" s="4" t="inlineStr">
        <is>
          <t xml:space="preserve"> </t>
        </is>
      </c>
      <c r="G71" s="4" t="inlineStr">
        <is>
          <t xml:space="preserve"> </t>
        </is>
      </c>
      <c r="H71" s="4" t="inlineStr">
        <is>
          <t xml:space="preserve"> </t>
        </is>
      </c>
    </row>
    <row r="72">
      <c r="A72" s="4" t="inlineStr">
        <is>
          <t>Measurement Input, Expected Term [Member] | Warrants Liab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term</t>
        </is>
      </c>
      <c r="B74" s="4" t="inlineStr">
        <is>
          <t xml:space="preserve"> </t>
        </is>
      </c>
      <c r="C74" s="4" t="inlineStr">
        <is>
          <t>5 years 11 months 15 days</t>
        </is>
      </c>
      <c r="D74" s="4" t="inlineStr">
        <is>
          <t xml:space="preserve"> </t>
        </is>
      </c>
      <c r="E74" s="4" t="inlineStr">
        <is>
          <t>5 years 11 months 15 days</t>
        </is>
      </c>
      <c r="F74" s="4" t="inlineStr">
        <is>
          <t xml:space="preserve"> </t>
        </is>
      </c>
      <c r="G74" s="4" t="inlineStr">
        <is>
          <t xml:space="preserve"> </t>
        </is>
      </c>
      <c r="H74" s="4" t="inlineStr">
        <is>
          <t xml:space="preserve"> </t>
        </is>
      </c>
    </row>
    <row r="75">
      <c r="A75" s="4" t="inlineStr">
        <is>
          <t>Measurement Input, Expected Term [Member] | Liquidation Preferen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rivative Liability, Measurement Input</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c r="H77" s="4" t="inlineStr">
        <is>
          <t xml:space="preserve">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PRELIMINARY ALLOCATION OF CONSIDERATION (Details) - USD ($)</t>
        </is>
      </c>
      <c r="C1" s="2" t="inlineStr">
        <is>
          <t>9 Months Ended</t>
        </is>
      </c>
      <c r="D1" s="2" t="inlineStr">
        <is>
          <t>12 Months Ended</t>
        </is>
      </c>
    </row>
    <row r="2">
      <c r="C2" s="2" t="inlineStr">
        <is>
          <t>Sep. 30, 2022</t>
        </is>
      </c>
      <c r="D2" s="2" t="inlineStr">
        <is>
          <t>Dec. 31, 2021</t>
        </is>
      </c>
      <c r="E2" s="2" t="inlineStr">
        <is>
          <t>Dec. 31, 2020</t>
        </is>
      </c>
    </row>
    <row r="3">
      <c r="A3" s="3" t="inlineStr">
        <is>
          <t>Business Acquisition [Line Items]</t>
        </is>
      </c>
      <c r="C3" s="4" t="inlineStr">
        <is>
          <t xml:space="preserve"> </t>
        </is>
      </c>
      <c r="D3" s="4" t="inlineStr">
        <is>
          <t xml:space="preserve"> </t>
        </is>
      </c>
      <c r="E3" s="4" t="inlineStr">
        <is>
          <t xml:space="preserve"> </t>
        </is>
      </c>
    </row>
    <row r="4">
      <c r="A4" s="4" t="inlineStr">
        <is>
          <t>Goodwill</t>
        </is>
      </c>
      <c r="C4" s="5" t="n">
        <v>7190656</v>
      </c>
      <c r="D4" s="5" t="n">
        <v>7190656</v>
      </c>
      <c r="E4" s="4" t="inlineStr">
        <is>
          <t xml:space="preserve"> </t>
        </is>
      </c>
    </row>
    <row r="5">
      <c r="A5" s="4" t="inlineStr">
        <is>
          <t>My Health Logic Inc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ommon shares</t>
        </is>
      </c>
      <c r="C7" s="6" t="n">
        <v>7774000</v>
      </c>
      <c r="D7" s="4" t="inlineStr">
        <is>
          <t xml:space="preserve"> </t>
        </is>
      </c>
      <c r="E7" s="4" t="inlineStr">
        <is>
          <t xml:space="preserve"> </t>
        </is>
      </c>
    </row>
    <row r="8">
      <c r="A8" s="4" t="inlineStr">
        <is>
          <t>Total consideration given up</t>
        </is>
      </c>
      <c r="C8" s="6" t="n">
        <v>7774000</v>
      </c>
      <c r="D8" s="4" t="inlineStr">
        <is>
          <t xml:space="preserve"> </t>
        </is>
      </c>
      <c r="E8" s="4" t="inlineStr">
        <is>
          <t xml:space="preserve"> </t>
        </is>
      </c>
    </row>
    <row r="9">
      <c r="A9" s="4" t="inlineStr">
        <is>
          <t>Net working capital</t>
        </is>
      </c>
      <c r="C9" s="6" t="n">
        <v>-613156</v>
      </c>
      <c r="D9" s="4" t="inlineStr">
        <is>
          <t xml:space="preserve"> </t>
        </is>
      </c>
      <c r="E9" s="4" t="inlineStr">
        <is>
          <t xml:space="preserve"> </t>
        </is>
      </c>
    </row>
    <row r="10">
      <c r="A10" s="4" t="inlineStr">
        <is>
          <t>Property, plant and equipment</t>
        </is>
      </c>
      <c r="C10" s="6" t="n">
        <v>12500</v>
      </c>
      <c r="D10" s="4" t="inlineStr">
        <is>
          <t xml:space="preserve"> </t>
        </is>
      </c>
      <c r="E10" s="4" t="inlineStr">
        <is>
          <t xml:space="preserve"> </t>
        </is>
      </c>
    </row>
    <row r="11">
      <c r="A11" s="4" t="inlineStr">
        <is>
          <t>Intangible assets</t>
        </is>
      </c>
      <c r="C11" s="6" t="n">
        <v>6600000</v>
      </c>
      <c r="D11" s="4" t="inlineStr">
        <is>
          <t xml:space="preserve"> </t>
        </is>
      </c>
      <c r="E11" s="4" t="inlineStr">
        <is>
          <t xml:space="preserve"> </t>
        </is>
      </c>
    </row>
    <row r="12">
      <c r="A12" s="4" t="inlineStr">
        <is>
          <t>Goodwill</t>
        </is>
      </c>
      <c r="C12" s="6" t="n">
        <v>1774656</v>
      </c>
      <c r="D12" s="4" t="inlineStr">
        <is>
          <t xml:space="preserve"> </t>
        </is>
      </c>
      <c r="E12" s="4" t="inlineStr">
        <is>
          <t xml:space="preserve"> </t>
        </is>
      </c>
    </row>
    <row r="13">
      <c r="A13" s="4" t="inlineStr">
        <is>
          <t>Goodwill</t>
        </is>
      </c>
      <c r="C13" s="6" t="n">
        <v>7774000</v>
      </c>
      <c r="D13" s="4" t="inlineStr">
        <is>
          <t xml:space="preserve"> </t>
        </is>
      </c>
      <c r="E13" s="4" t="inlineStr">
        <is>
          <t xml:space="preserve"> </t>
        </is>
      </c>
    </row>
    <row r="14">
      <c r="A14" s="4" t="inlineStr">
        <is>
          <t>Total consideration</t>
        </is>
      </c>
      <c r="C14" s="5" t="n">
        <v>7774000</v>
      </c>
      <c r="D14" s="4" t="inlineStr">
        <is>
          <t xml:space="preserve"> </t>
        </is>
      </c>
      <c r="E14" s="4" t="inlineStr">
        <is>
          <t xml:space="preserve"> </t>
        </is>
      </c>
    </row>
    <row r="15">
      <c r="A15" s="4" t="inlineStr">
        <is>
          <t>DuraGraft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Common shares</t>
        </is>
      </c>
      <c r="C17" s="4" t="inlineStr">
        <is>
          <t xml:space="preserve"> </t>
        </is>
      </c>
      <c r="D17" s="6" t="n">
        <v>12500000</v>
      </c>
      <c r="E17" s="4" t="inlineStr">
        <is>
          <t xml:space="preserve"> </t>
        </is>
      </c>
    </row>
    <row r="18">
      <c r="A18" s="4" t="inlineStr">
        <is>
          <t>Total consideration given up</t>
        </is>
      </c>
      <c r="C18" s="4" t="inlineStr">
        <is>
          <t xml:space="preserve"> </t>
        </is>
      </c>
      <c r="D18" s="6" t="n">
        <v>23626000</v>
      </c>
      <c r="E18" s="4" t="inlineStr">
        <is>
          <t xml:space="preserve"> </t>
        </is>
      </c>
    </row>
    <row r="19">
      <c r="A19" s="4" t="inlineStr">
        <is>
          <t>Intangible assets</t>
        </is>
      </c>
      <c r="C19" s="4" t="inlineStr">
        <is>
          <t xml:space="preserve"> </t>
        </is>
      </c>
      <c r="D19" s="6" t="n">
        <v>18170000</v>
      </c>
      <c r="E19" s="4" t="inlineStr">
        <is>
          <t xml:space="preserve"> </t>
        </is>
      </c>
    </row>
    <row r="20">
      <c r="A20" s="4" t="inlineStr">
        <is>
          <t>Goodwill</t>
        </is>
      </c>
      <c r="C20" s="4" t="inlineStr">
        <is>
          <t xml:space="preserve"> </t>
        </is>
      </c>
      <c r="D20" s="6" t="n">
        <v>5416000</v>
      </c>
      <c r="E20" s="4" t="inlineStr">
        <is>
          <t xml:space="preserve"> </t>
        </is>
      </c>
    </row>
    <row r="21">
      <c r="A21" s="4" t="inlineStr">
        <is>
          <t>Warrants</t>
        </is>
      </c>
      <c r="C21" s="4" t="inlineStr">
        <is>
          <t xml:space="preserve"> </t>
        </is>
      </c>
      <c r="D21" s="6" t="n">
        <v>1200000</v>
      </c>
      <c r="E21" s="4" t="inlineStr">
        <is>
          <t xml:space="preserve"> </t>
        </is>
      </c>
    </row>
    <row r="22">
      <c r="A22" s="4" t="inlineStr">
        <is>
          <t>Contingent consideration</t>
        </is>
      </c>
      <c r="B22" s="4" t="inlineStr">
        <is>
          <t>[1]</t>
        </is>
      </c>
      <c r="C22" s="4" t="inlineStr">
        <is>
          <t xml:space="preserve"> </t>
        </is>
      </c>
      <c r="D22" s="6" t="n">
        <v>9926000</v>
      </c>
      <c r="E22" s="4" t="inlineStr">
        <is>
          <t xml:space="preserve"> </t>
        </is>
      </c>
    </row>
    <row r="23">
      <c r="A23" s="4" t="inlineStr">
        <is>
          <t>Total consideration</t>
        </is>
      </c>
      <c r="C23" s="4" t="inlineStr">
        <is>
          <t xml:space="preserve"> </t>
        </is>
      </c>
      <c r="D23" s="6" t="n">
        <v>23626000</v>
      </c>
      <c r="E23" s="4" t="inlineStr">
        <is>
          <t xml:space="preserve"> </t>
        </is>
      </c>
    </row>
    <row r="24">
      <c r="A24" s="4" t="inlineStr">
        <is>
          <t>Net working capital</t>
        </is>
      </c>
      <c r="C24" s="4" t="inlineStr">
        <is>
          <t xml:space="preserve"> </t>
        </is>
      </c>
      <c r="D24" s="6" t="n">
        <v>30908</v>
      </c>
      <c r="E24" s="4" t="inlineStr">
        <is>
          <t xml:space="preserve"> </t>
        </is>
      </c>
    </row>
    <row r="25">
      <c r="A25" s="4" t="inlineStr">
        <is>
          <t>Property, plant, and equipment</t>
        </is>
      </c>
      <c r="C25" s="4" t="inlineStr">
        <is>
          <t xml:space="preserve"> </t>
        </is>
      </c>
      <c r="D25" s="6" t="n">
        <v>9092</v>
      </c>
      <c r="E25" s="4" t="inlineStr">
        <is>
          <t xml:space="preserve"> </t>
        </is>
      </c>
    </row>
    <row r="26">
      <c r="A26" s="4" t="inlineStr">
        <is>
          <t>Total identifiable assets</t>
        </is>
      </c>
      <c r="C26" s="4" t="inlineStr">
        <is>
          <t xml:space="preserve"> </t>
        </is>
      </c>
      <c r="D26" s="5" t="n">
        <v>23626000</v>
      </c>
      <c r="E26" s="4" t="inlineStr">
        <is>
          <t xml:space="preserve"> </t>
        </is>
      </c>
    </row>
    <row r="27"/>
    <row r="28">
      <c r="A28" s="4" t="inlineStr">
        <is>
          <t>[1]During
                                            the year ended December 31, 2021,</t>
        </is>
      </c>
    </row>
  </sheetData>
  <mergeCells count="3">
    <mergeCell ref="A1:B2"/>
    <mergeCell ref="A27:D27"/>
    <mergeCell ref="A28:D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CQUISITION (Details Narrative) - USD ($)</t>
        </is>
      </c>
      <c r="C1" s="2" t="inlineStr">
        <is>
          <t>3 Months Ended</t>
        </is>
      </c>
      <c r="D1" s="2" t="inlineStr">
        <is>
          <t>9 Months Ended</t>
        </is>
      </c>
      <c r="E1" s="2" t="inlineStr">
        <is>
          <t>12 Months Ended</t>
        </is>
      </c>
    </row>
    <row r="2">
      <c r="B2" s="2" t="inlineStr">
        <is>
          <t>Dec. 22, 2021</t>
        </is>
      </c>
      <c r="C2" s="2" t="inlineStr">
        <is>
          <t>Sep. 30, 2022</t>
        </is>
      </c>
      <c r="D2" s="2" t="inlineStr">
        <is>
          <t>Sep. 30, 2022</t>
        </is>
      </c>
      <c r="E2" s="2" t="inlineStr">
        <is>
          <t>Dec. 31, 2021</t>
        </is>
      </c>
      <c r="F2" s="2" t="inlineStr">
        <is>
          <t>Dec. 31, 2020</t>
        </is>
      </c>
      <c r="G2" s="2" t="inlineStr">
        <is>
          <t>Aug.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6" t="n">
        <v>2722070</v>
      </c>
      <c r="D4" s="6" t="n">
        <v>2722070</v>
      </c>
      <c r="E4" s="6" t="n">
        <v>2702070</v>
      </c>
      <c r="F4" s="6" t="n">
        <v>2395330</v>
      </c>
      <c r="G4" s="4" t="inlineStr">
        <is>
          <t xml:space="preserve"> </t>
        </is>
      </c>
    </row>
    <row r="5">
      <c r="A5" s="4" t="inlineStr">
        <is>
          <t>Economic life</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Notes payable</t>
        </is>
      </c>
      <c r="B6" s="4" t="inlineStr">
        <is>
          <t xml:space="preserve"> </t>
        </is>
      </c>
      <c r="C6" s="5" t="n">
        <v>213563</v>
      </c>
      <c r="D6" s="5" t="n">
        <v>213563</v>
      </c>
      <c r="E6" s="5" t="n">
        <v>469252</v>
      </c>
      <c r="F6" s="4" t="inlineStr">
        <is>
          <t xml:space="preserve"> </t>
        </is>
      </c>
      <c r="G6" s="4" t="inlineStr">
        <is>
          <t xml:space="preserve"> </t>
        </is>
      </c>
    </row>
    <row r="7">
      <c r="A7" s="4" t="inlineStr">
        <is>
          <t>Percentage of Weighted Average Cost Inventory</t>
        </is>
      </c>
      <c r="B7" s="4" t="inlineStr">
        <is>
          <t xml:space="preserve"> </t>
        </is>
      </c>
      <c r="C7" s="4" t="inlineStr">
        <is>
          <t xml:space="preserve"> </t>
        </is>
      </c>
      <c r="D7" s="4" t="inlineStr">
        <is>
          <t xml:space="preserve"> </t>
        </is>
      </c>
      <c r="E7" s="9" t="n">
        <v>0.338</v>
      </c>
      <c r="F7" s="4" t="inlineStr">
        <is>
          <t xml:space="preserve"> </t>
        </is>
      </c>
      <c r="G7" s="4" t="inlineStr">
        <is>
          <t xml:space="preserve"> </t>
        </is>
      </c>
    </row>
    <row r="8">
      <c r="A8" s="4" t="inlineStr">
        <is>
          <t>Prepaid royalties non current</t>
        </is>
      </c>
      <c r="B8" s="4" t="inlineStr">
        <is>
          <t xml:space="preserve"> </t>
        </is>
      </c>
      <c r="C8" s="6" t="n">
        <v>339091</v>
      </c>
      <c r="D8" s="6" t="n">
        <v>339091</v>
      </c>
      <c r="E8" s="5" t="n">
        <v>339091</v>
      </c>
      <c r="F8" s="5" t="n">
        <v>344321</v>
      </c>
      <c r="G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6" t="n">
        <v>16666</v>
      </c>
      <c r="F9" s="4" t="inlineStr">
        <is>
          <t xml:space="preserve"> </t>
        </is>
      </c>
      <c r="G9" s="6" t="n">
        <v>15300</v>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8" t="n">
        <v>20.63</v>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row>
    <row r="12">
      <c r="A12" s="4" t="inlineStr">
        <is>
          <t>Revenue, remaining performance obligation, percentage</t>
        </is>
      </c>
      <c r="B12" s="4" t="inlineStr">
        <is>
          <t xml:space="preserve"> </t>
        </is>
      </c>
      <c r="C12" s="4" t="inlineStr">
        <is>
          <t xml:space="preserve"> </t>
        </is>
      </c>
      <c r="D12" s="4" t="inlineStr">
        <is>
          <t xml:space="preserve"> </t>
        </is>
      </c>
      <c r="E12" s="12" t="n">
        <v>0.06</v>
      </c>
      <c r="F12" s="4" t="inlineStr">
        <is>
          <t xml:space="preserve"> </t>
        </is>
      </c>
      <c r="G12" s="4" t="inlineStr">
        <is>
          <t xml:space="preserve"> </t>
        </is>
      </c>
    </row>
    <row r="13">
      <c r="A13" s="4" t="inlineStr">
        <is>
          <t>Additional revenues</t>
        </is>
      </c>
      <c r="B13" s="4" t="inlineStr">
        <is>
          <t xml:space="preserve"> </t>
        </is>
      </c>
      <c r="C13" s="4" t="inlineStr">
        <is>
          <t xml:space="preserve"> </t>
        </is>
      </c>
      <c r="D13" s="4" t="inlineStr">
        <is>
          <t xml:space="preserve"> </t>
        </is>
      </c>
      <c r="E13" s="5" t="n">
        <v>50000000</v>
      </c>
      <c r="F13" s="4" t="inlineStr">
        <is>
          <t xml:space="preserve"> </t>
        </is>
      </c>
      <c r="G13" s="4" t="inlineStr">
        <is>
          <t xml:space="preserve"> </t>
        </is>
      </c>
    </row>
    <row r="14">
      <c r="A14" s="4" t="inlineStr">
        <is>
          <t>Deferred revenue, period increase (decrease)</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row>
    <row r="15">
      <c r="A15" s="4" t="inlineStr">
        <is>
          <t>Roya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maining performance obligation, percentage</t>
        </is>
      </c>
      <c r="B17" s="4" t="inlineStr">
        <is>
          <t xml:space="preserve"> </t>
        </is>
      </c>
      <c r="C17" s="4" t="inlineStr">
        <is>
          <t xml:space="preserve"> </t>
        </is>
      </c>
      <c r="D17" s="4" t="inlineStr">
        <is>
          <t xml:space="preserve"> </t>
        </is>
      </c>
      <c r="E17" s="12" t="n">
        <v>0.05</v>
      </c>
      <c r="F17" s="4" t="inlineStr">
        <is>
          <t xml:space="preserve"> </t>
        </is>
      </c>
      <c r="G17" s="4" t="inlineStr">
        <is>
          <t xml:space="preserve"> </t>
        </is>
      </c>
    </row>
    <row r="18">
      <c r="A18" s="4" t="inlineStr">
        <is>
          <t>Additional revenues</t>
        </is>
      </c>
      <c r="B18" s="4" t="inlineStr">
        <is>
          <t xml:space="preserve"> </t>
        </is>
      </c>
      <c r="C18" s="4" t="inlineStr">
        <is>
          <t xml:space="preserve"> </t>
        </is>
      </c>
      <c r="D18" s="4" t="inlineStr">
        <is>
          <t xml:space="preserve"> </t>
        </is>
      </c>
      <c r="E18" s="5" t="n">
        <v>50000000</v>
      </c>
      <c r="F18" s="4" t="inlineStr">
        <is>
          <t xml:space="preserve"> </t>
        </is>
      </c>
      <c r="G18" s="4" t="inlineStr">
        <is>
          <t xml:space="preserve"> </t>
        </is>
      </c>
    </row>
    <row r="19">
      <c r="A19" s="4" t="inlineStr">
        <is>
          <t>Subsequent sale percentage</t>
        </is>
      </c>
      <c r="B19" s="4" t="inlineStr">
        <is>
          <t xml:space="preserve"> </t>
        </is>
      </c>
      <c r="C19" s="4" t="inlineStr">
        <is>
          <t xml:space="preserve"> </t>
        </is>
      </c>
      <c r="D19" s="4" t="inlineStr">
        <is>
          <t xml:space="preserve"> </t>
        </is>
      </c>
      <c r="E19" s="12" t="n">
        <v>0.1</v>
      </c>
      <c r="F19" s="4" t="inlineStr">
        <is>
          <t xml:space="preserve"> </t>
        </is>
      </c>
      <c r="G19" s="4" t="inlineStr">
        <is>
          <t xml:space="preserve"> </t>
        </is>
      </c>
    </row>
    <row r="20">
      <c r="A20" s="4" t="inlineStr">
        <is>
          <t>Royal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percentage</t>
        </is>
      </c>
      <c r="B22" s="4" t="inlineStr">
        <is>
          <t xml:space="preserve"> </t>
        </is>
      </c>
      <c r="C22" s="4" t="inlineStr">
        <is>
          <t xml:space="preserve"> </t>
        </is>
      </c>
      <c r="D22" s="4" t="inlineStr">
        <is>
          <t xml:space="preserve"> </t>
        </is>
      </c>
      <c r="E22" s="12" t="n">
        <v>0.04</v>
      </c>
      <c r="F22" s="4" t="inlineStr">
        <is>
          <t xml:space="preserve"> </t>
        </is>
      </c>
      <c r="G22" s="4" t="inlineStr">
        <is>
          <t xml:space="preserve"> </t>
        </is>
      </c>
    </row>
    <row r="23">
      <c r="A23" s="4" t="inlineStr">
        <is>
          <t>Sale proceeds liquidation preference</t>
        </is>
      </c>
      <c r="B23" s="4" t="inlineStr">
        <is>
          <t xml:space="preserve"> </t>
        </is>
      </c>
      <c r="C23" s="4" t="inlineStr">
        <is>
          <t xml:space="preserve"> </t>
        </is>
      </c>
      <c r="D23" s="4" t="inlineStr">
        <is>
          <t xml:space="preserve"> </t>
        </is>
      </c>
      <c r="E23" s="12" t="n">
        <v>0.15</v>
      </c>
      <c r="F23" s="4" t="inlineStr">
        <is>
          <t xml:space="preserve"> </t>
        </is>
      </c>
      <c r="G23" s="4" t="inlineStr">
        <is>
          <t xml:space="preserve"> </t>
        </is>
      </c>
    </row>
    <row r="24">
      <c r="A24" s="4" t="inlineStr">
        <is>
          <t>Royal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maining performance obligation, percentage</t>
        </is>
      </c>
      <c r="B26" s="4" t="inlineStr">
        <is>
          <t xml:space="preserve"> </t>
        </is>
      </c>
      <c r="C26" s="4" t="inlineStr">
        <is>
          <t xml:space="preserve"> </t>
        </is>
      </c>
      <c r="D26" s="4" t="inlineStr">
        <is>
          <t xml:space="preserve"> </t>
        </is>
      </c>
      <c r="E26" s="12" t="n">
        <v>0.02</v>
      </c>
      <c r="F26" s="4" t="inlineStr">
        <is>
          <t xml:space="preserve"> </t>
        </is>
      </c>
      <c r="G26" s="4" t="inlineStr">
        <is>
          <t xml:space="preserve"> </t>
        </is>
      </c>
    </row>
    <row r="27">
      <c r="A27" s="4" t="inlineStr">
        <is>
          <t>Deferred revenue, period increase (decrease)</t>
        </is>
      </c>
      <c r="B27" s="4" t="inlineStr">
        <is>
          <t xml:space="preserve"> </t>
        </is>
      </c>
      <c r="C27" s="4" t="inlineStr">
        <is>
          <t xml:space="preserve"> </t>
        </is>
      </c>
      <c r="D27" s="4" t="inlineStr">
        <is>
          <t xml:space="preserve"> </t>
        </is>
      </c>
      <c r="E27" s="5" t="n">
        <v>50000000</v>
      </c>
      <c r="F27" s="4" t="inlineStr">
        <is>
          <t xml:space="preserve"> </t>
        </is>
      </c>
      <c r="G27" s="4" t="inlineStr">
        <is>
          <t xml:space="preserve"> </t>
        </is>
      </c>
    </row>
    <row r="28">
      <c r="A28" s="4" t="inlineStr">
        <is>
          <t>Deferred revenue, revenue recognized</t>
        </is>
      </c>
      <c r="B28" s="4" t="inlineStr">
        <is>
          <t xml:space="preserve"> </t>
        </is>
      </c>
      <c r="C28" s="4" t="inlineStr">
        <is>
          <t xml:space="preserve"> </t>
        </is>
      </c>
      <c r="D28" s="4" t="inlineStr">
        <is>
          <t xml:space="preserve"> </t>
        </is>
      </c>
      <c r="E28" s="6" t="n">
        <v>200000000</v>
      </c>
      <c r="F28" s="4" t="inlineStr">
        <is>
          <t xml:space="preserve"> </t>
        </is>
      </c>
      <c r="G28" s="4" t="inlineStr">
        <is>
          <t xml:space="preserve"> </t>
        </is>
      </c>
    </row>
    <row r="29">
      <c r="A29" s="4" t="inlineStr">
        <is>
          <t>Liquidation preference</t>
        </is>
      </c>
      <c r="B29" s="4" t="inlineStr">
        <is>
          <t xml:space="preserve"> </t>
        </is>
      </c>
      <c r="C29" s="4" t="inlineStr">
        <is>
          <t xml:space="preserve"> </t>
        </is>
      </c>
      <c r="D29" s="4" t="inlineStr">
        <is>
          <t xml:space="preserve"> </t>
        </is>
      </c>
      <c r="E29" s="5" t="n">
        <v>20000000</v>
      </c>
      <c r="F29" s="4" t="inlineStr">
        <is>
          <t xml:space="preserve"> </t>
        </is>
      </c>
      <c r="G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6" t="n">
        <v>666667</v>
      </c>
      <c r="F32" s="4" t="inlineStr">
        <is>
          <t xml:space="preserve"> </t>
        </is>
      </c>
      <c r="G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6" t="n">
        <v>199992</v>
      </c>
      <c r="F33" s="4" t="inlineStr">
        <is>
          <t xml:space="preserve"> </t>
        </is>
      </c>
      <c r="G33" s="4" t="inlineStr">
        <is>
          <t xml:space="preserve"> </t>
        </is>
      </c>
    </row>
    <row r="34">
      <c r="A34" s="4" t="inlineStr">
        <is>
          <t>Class of Warrant or Right, Exercise Price of Warrants or Rights</t>
        </is>
      </c>
      <c r="B34" s="4" t="inlineStr">
        <is>
          <t xml:space="preserve"> </t>
        </is>
      </c>
      <c r="C34" s="4" t="inlineStr">
        <is>
          <t xml:space="preserve"> </t>
        </is>
      </c>
      <c r="D34" s="4" t="inlineStr">
        <is>
          <t xml:space="preserve"> </t>
        </is>
      </c>
      <c r="E34" s="5" t="n">
        <v>75</v>
      </c>
      <c r="F34" s="4" t="inlineStr">
        <is>
          <t xml:space="preserve"> </t>
        </is>
      </c>
      <c r="G34" s="4" t="inlineStr">
        <is>
          <t xml:space="preserve"> </t>
        </is>
      </c>
    </row>
    <row r="35">
      <c r="A35" s="4" t="inlineStr">
        <is>
          <t>Warrants and Rights Outstanding,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Restricted Stock [Member] | Performanc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6" t="n">
        <v>266666</v>
      </c>
      <c r="F38" s="4" t="inlineStr">
        <is>
          <t xml:space="preserve"> </t>
        </is>
      </c>
      <c r="G38" s="4" t="inlineStr">
        <is>
          <t xml:space="preserve"> </t>
        </is>
      </c>
    </row>
    <row r="39">
      <c r="A39" s="4" t="inlineStr">
        <is>
          <t>Uni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t>
        </is>
      </c>
      <c r="B41" s="4" t="inlineStr">
        <is>
          <t xml:space="preserve"> </t>
        </is>
      </c>
      <c r="C41" s="6" t="n">
        <v>278678</v>
      </c>
      <c r="D41" s="6" t="n">
        <v>278678</v>
      </c>
      <c r="E41" s="4" t="inlineStr">
        <is>
          <t xml:space="preserve"> </t>
        </is>
      </c>
      <c r="F41" s="4" t="inlineStr">
        <is>
          <t xml:space="preserve"> </t>
        </is>
      </c>
      <c r="G41" s="4" t="inlineStr">
        <is>
          <t xml:space="preserve"> </t>
        </is>
      </c>
    </row>
    <row r="42">
      <c r="A42" s="4" t="inlineStr">
        <is>
          <t>Trade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conomic life</t>
        </is>
      </c>
      <c r="B44" s="4" t="inlineStr">
        <is>
          <t xml:space="preserve"> </t>
        </is>
      </c>
      <c r="C44" s="4" t="inlineStr">
        <is>
          <t xml:space="preserve"> </t>
        </is>
      </c>
      <c r="D44" s="4" t="inlineStr">
        <is>
          <t xml:space="preserve"> </t>
        </is>
      </c>
      <c r="E44" s="4" t="inlineStr">
        <is>
          <t>14 years</t>
        </is>
      </c>
      <c r="F44" s="4" t="inlineStr">
        <is>
          <t xml:space="preserve"> </t>
        </is>
      </c>
      <c r="G44" s="4" t="inlineStr">
        <is>
          <t xml:space="preserve"> </t>
        </is>
      </c>
    </row>
    <row r="45">
      <c r="A45" s="4" t="inlineStr">
        <is>
          <t>My Health Logi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s payable</t>
        </is>
      </c>
      <c r="B47" s="4" t="inlineStr">
        <is>
          <t xml:space="preserve"> </t>
        </is>
      </c>
      <c r="C47" s="5" t="n">
        <v>468137</v>
      </c>
      <c r="D47" s="5" t="n">
        <v>468137</v>
      </c>
      <c r="E47" s="5" t="n">
        <v>468137</v>
      </c>
      <c r="F47" s="4" t="inlineStr">
        <is>
          <t xml:space="preserve"> </t>
        </is>
      </c>
      <c r="G47" s="4" t="inlineStr">
        <is>
          <t xml:space="preserve"> </t>
        </is>
      </c>
    </row>
    <row r="48">
      <c r="A48" s="4" t="inlineStr">
        <is>
          <t>Notes payable interest rate</t>
        </is>
      </c>
      <c r="B48" s="4" t="inlineStr">
        <is>
          <t xml:space="preserve"> </t>
        </is>
      </c>
      <c r="C48" s="12" t="n">
        <v>0.09</v>
      </c>
      <c r="D48" s="12" t="n">
        <v>0.09</v>
      </c>
      <c r="E48" s="12" t="n">
        <v>0.09</v>
      </c>
      <c r="F48" s="4" t="inlineStr">
        <is>
          <t xml:space="preserve"> </t>
        </is>
      </c>
      <c r="G48" s="4" t="inlineStr">
        <is>
          <t xml:space="preserve"> </t>
        </is>
      </c>
    </row>
    <row r="49">
      <c r="A49" s="4" t="inlineStr">
        <is>
          <t>Interest expense on notes payable</t>
        </is>
      </c>
      <c r="B49" s="4" t="inlineStr">
        <is>
          <t xml:space="preserve"> </t>
        </is>
      </c>
      <c r="C49" s="5" t="n">
        <v>4538</v>
      </c>
      <c r="D49" s="5" t="n">
        <v>15124</v>
      </c>
      <c r="E49" s="5" t="n">
        <v>1115</v>
      </c>
      <c r="F49" s="4" t="inlineStr">
        <is>
          <t xml:space="preserve"> </t>
        </is>
      </c>
      <c r="G49" s="4" t="inlineStr">
        <is>
          <t xml:space="preserve"> </t>
        </is>
      </c>
    </row>
    <row r="50">
      <c r="A50" s="4" t="inlineStr">
        <is>
          <t>Percentage of Weighted Average Cost Inventory</t>
        </is>
      </c>
      <c r="B50" s="4" t="inlineStr">
        <is>
          <t xml:space="preserve"> </t>
        </is>
      </c>
      <c r="C50" s="9" t="n">
        <v>0.375</v>
      </c>
      <c r="D50" s="9" t="n">
        <v>0.375</v>
      </c>
      <c r="E50" s="9" t="n">
        <v>0.375</v>
      </c>
      <c r="F50" s="4" t="inlineStr">
        <is>
          <t xml:space="preserve"> </t>
        </is>
      </c>
      <c r="G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Aug. 12,  2022</t>
        </is>
      </c>
      <c r="F51" s="4" t="inlineStr">
        <is>
          <t xml:space="preserve"> </t>
        </is>
      </c>
      <c r="G51" s="4" t="inlineStr">
        <is>
          <t xml:space="preserve"> </t>
        </is>
      </c>
    </row>
    <row r="52">
      <c r="A52" s="4" t="inlineStr">
        <is>
          <t>My Health Logic [Member] | Trade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maining Useful Life</t>
        </is>
      </c>
      <c r="B54" s="4" t="inlineStr">
        <is>
          <t xml:space="preserve"> </t>
        </is>
      </c>
      <c r="C54" s="4" t="inlineStr">
        <is>
          <t xml:space="preserve"> </t>
        </is>
      </c>
      <c r="D54" s="4" t="inlineStr">
        <is>
          <t>14 years</t>
        </is>
      </c>
      <c r="E54" s="4" t="inlineStr">
        <is>
          <t xml:space="preserve"> </t>
        </is>
      </c>
      <c r="F54" s="4" t="inlineStr">
        <is>
          <t xml:space="preserve"> </t>
        </is>
      </c>
      <c r="G54" s="4" t="inlineStr">
        <is>
          <t xml:space="preserve"> </t>
        </is>
      </c>
    </row>
    <row r="55">
      <c r="A55" s="4" t="inlineStr">
        <is>
          <t>My Health Logic [Member] | Softwa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conomic life</t>
        </is>
      </c>
      <c r="B57" s="4" t="inlineStr">
        <is>
          <t xml:space="preserve"> </t>
        </is>
      </c>
      <c r="C57" s="4" t="inlineStr">
        <is>
          <t xml:space="preserve"> </t>
        </is>
      </c>
      <c r="D57" s="4" t="inlineStr">
        <is>
          <t>15 years</t>
        </is>
      </c>
      <c r="E57" s="4" t="inlineStr">
        <is>
          <t>15 years</t>
        </is>
      </c>
      <c r="F57" s="4" t="inlineStr">
        <is>
          <t xml:space="preserve"> </t>
        </is>
      </c>
      <c r="G57" s="4" t="inlineStr">
        <is>
          <t xml:space="preserve"> </t>
        </is>
      </c>
    </row>
    <row r="58">
      <c r="A58" s="4" t="inlineStr">
        <is>
          <t>My Health Logic [Member] | Lab on Chip Technolog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maining Useful Life</t>
        </is>
      </c>
      <c r="B60" s="4" t="inlineStr">
        <is>
          <t xml:space="preserve"> </t>
        </is>
      </c>
      <c r="C60" s="4" t="inlineStr">
        <is>
          <t xml:space="preserve"> </t>
        </is>
      </c>
      <c r="D60" s="4" t="inlineStr">
        <is>
          <t>17 years</t>
        </is>
      </c>
      <c r="E60" s="4" t="inlineStr">
        <is>
          <t>17 years</t>
        </is>
      </c>
      <c r="F60" s="4" t="inlineStr">
        <is>
          <t xml:space="preserve"> </t>
        </is>
      </c>
      <c r="G60" s="4" t="inlineStr">
        <is>
          <t xml:space="preserve"> </t>
        </is>
      </c>
    </row>
    <row r="61">
      <c r="A61" s="4" t="inlineStr">
        <is>
          <t>HL Two Hold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quisition Costs, Period Cost</t>
        </is>
      </c>
      <c r="B63" s="5" t="n">
        <v>30674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stom:CommonStockIssuedHeldAndAdministered]</t>
        </is>
      </c>
      <c r="B64" s="6" t="n">
        <v>1533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stom:CommonStockConversionBasisRate]</t>
        </is>
      </c>
      <c r="B65" s="9" t="n">
        <v>0.11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Shares, Outstanding</t>
        </is>
      </c>
      <c r="B66" s="6" t="n">
        <v>270207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uraGraf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conomic life</t>
        </is>
      </c>
      <c r="B69" s="4" t="inlineStr">
        <is>
          <t xml:space="preserve"> </t>
        </is>
      </c>
      <c r="C69" s="4" t="inlineStr">
        <is>
          <t xml:space="preserve"> </t>
        </is>
      </c>
      <c r="D69" s="4" t="inlineStr">
        <is>
          <t xml:space="preserve"> </t>
        </is>
      </c>
      <c r="E69" s="4" t="inlineStr">
        <is>
          <t>13 years</t>
        </is>
      </c>
      <c r="F69" s="4" t="inlineStr">
        <is>
          <t xml:space="preserve"> </t>
        </is>
      </c>
      <c r="G6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OF-USE ASSET AND RELATED LEASE LIABILITIES (Details) - USD ($)</t>
        </is>
      </c>
      <c r="B1" s="2" t="inlineStr">
        <is>
          <t>Sep.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Right-of-use assets</t>
        </is>
      </c>
      <c r="B3" s="5" t="n">
        <v>1576445</v>
      </c>
      <c r="C3" s="5" t="n">
        <v>1158776</v>
      </c>
      <c r="D3" s="5" t="n">
        <v>1317830</v>
      </c>
    </row>
    <row r="4">
      <c r="A4" s="4" t="inlineStr">
        <is>
          <t>Operating lease liabilities, current</t>
        </is>
      </c>
      <c r="B4" s="6" t="n">
        <v>420913</v>
      </c>
      <c r="C4" s="6" t="n">
        <v>277142</v>
      </c>
      <c r="D4" s="6" t="n">
        <v>243292</v>
      </c>
    </row>
    <row r="5">
      <c r="A5" s="4" t="inlineStr">
        <is>
          <t>Operating lease liabilities, non-current</t>
        </is>
      </c>
      <c r="B5" s="6" t="n">
        <v>1155532</v>
      </c>
      <c r="C5" s="6" t="n">
        <v>881634</v>
      </c>
      <c r="D5" s="6" t="n">
        <v>1074538</v>
      </c>
    </row>
    <row r="6">
      <c r="A6" s="4" t="inlineStr">
        <is>
          <t>Total operating lease liabilities</t>
        </is>
      </c>
      <c r="B6" s="5" t="n">
        <v>1576445</v>
      </c>
      <c r="C6" s="5" t="n">
        <v>1158776</v>
      </c>
      <c r="D6" s="5" t="n">
        <v>13178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MATURITIES OF THE LEASE LIABILITIES (Details) - USD ($)</t>
        </is>
      </c>
      <c r="B1" s="2" t="inlineStr">
        <is>
          <t>Sep.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2022</t>
        </is>
      </c>
      <c r="B3" s="5" t="n">
        <v>103291</v>
      </c>
      <c r="C3" s="4" t="inlineStr">
        <is>
          <t xml:space="preserve"> </t>
        </is>
      </c>
      <c r="D3" s="4" t="inlineStr">
        <is>
          <t xml:space="preserve"> </t>
        </is>
      </c>
    </row>
    <row r="4">
      <c r="A4" s="4" t="inlineStr">
        <is>
          <t>2022</t>
        </is>
      </c>
      <c r="B4" s="6" t="n">
        <v>423495</v>
      </c>
      <c r="C4" s="5" t="n">
        <v>277142</v>
      </c>
      <c r="D4" s="4" t="inlineStr">
        <is>
          <t xml:space="preserve"> </t>
        </is>
      </c>
    </row>
    <row r="5">
      <c r="A5" s="4" t="inlineStr">
        <is>
          <t>2023</t>
        </is>
      </c>
      <c r="B5" s="6" t="n">
        <v>434082</v>
      </c>
      <c r="C5" s="6" t="n">
        <v>277142</v>
      </c>
      <c r="D5" s="4" t="inlineStr">
        <is>
          <t xml:space="preserve"> </t>
        </is>
      </c>
    </row>
    <row r="6">
      <c r="A6" s="4" t="inlineStr">
        <is>
          <t>2024</t>
        </is>
      </c>
      <c r="B6" s="6" t="n">
        <v>444934</v>
      </c>
      <c r="C6" s="6" t="n">
        <v>277142</v>
      </c>
      <c r="D6" s="4" t="inlineStr">
        <is>
          <t xml:space="preserve"> </t>
        </is>
      </c>
    </row>
    <row r="7">
      <c r="A7" s="4" t="inlineStr">
        <is>
          <t>2025</t>
        </is>
      </c>
      <c r="B7" s="6" t="n">
        <v>266034</v>
      </c>
      <c r="C7" s="6" t="n">
        <v>277142</v>
      </c>
      <c r="D7" s="4" t="inlineStr">
        <is>
          <t xml:space="preserve"> </t>
        </is>
      </c>
    </row>
    <row r="8">
      <c r="A8" s="4" t="inlineStr">
        <is>
          <t>Total lease payments</t>
        </is>
      </c>
      <c r="B8" s="6" t="n">
        <v>1671836</v>
      </c>
      <c r="C8" s="6" t="n">
        <v>1239518</v>
      </c>
      <c r="D8" s="4" t="inlineStr">
        <is>
          <t xml:space="preserve"> </t>
        </is>
      </c>
    </row>
    <row r="9">
      <c r="A9" s="4" t="inlineStr">
        <is>
          <t>Less: Present value discount</t>
        </is>
      </c>
      <c r="B9" s="6" t="n">
        <v>-95391</v>
      </c>
      <c r="C9" s="6" t="n">
        <v>-80742</v>
      </c>
      <c r="D9" s="4" t="inlineStr">
        <is>
          <t xml:space="preserve"> </t>
        </is>
      </c>
    </row>
    <row r="10">
      <c r="A10" s="4" t="inlineStr">
        <is>
          <t>Total</t>
        </is>
      </c>
      <c r="B10" s="5" t="n">
        <v>1576445</v>
      </c>
      <c r="C10" s="6" t="n">
        <v>1158776</v>
      </c>
      <c r="D10" s="5" t="n">
        <v>1317830</v>
      </c>
    </row>
    <row r="11">
      <c r="A11" s="4" t="inlineStr">
        <is>
          <t>Thereafter</t>
        </is>
      </c>
      <c r="B11" s="4" t="inlineStr">
        <is>
          <t xml:space="preserve"> </t>
        </is>
      </c>
      <c r="C11" s="5" t="n">
        <v>130950</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6012</v>
      </c>
      <c r="C4" s="5" t="n">
        <v>37215</v>
      </c>
      <c r="D4" s="5" t="n">
        <v>137821</v>
      </c>
      <c r="E4" s="5" t="n">
        <v>271952</v>
      </c>
      <c r="F4" s="5" t="n">
        <v>210279</v>
      </c>
      <c r="G4" s="5" t="n">
        <v>19713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 of revenue</t>
        </is>
      </c>
      <c r="B6" s="6" t="n">
        <v>15503</v>
      </c>
      <c r="C6" s="6" t="n">
        <v>18356</v>
      </c>
      <c r="D6" s="6" t="n">
        <v>26528</v>
      </c>
      <c r="E6" s="6" t="n">
        <v>168419</v>
      </c>
      <c r="F6" s="6" t="n">
        <v>80354</v>
      </c>
      <c r="G6" s="6" t="n">
        <v>58292</v>
      </c>
    </row>
    <row r="7">
      <c r="A7" s="4" t="inlineStr">
        <is>
          <t>Professional fees (includes related party amounts of $410,400, and $180,000, respectively)</t>
        </is>
      </c>
      <c r="B7" s="6" t="n">
        <v>303574</v>
      </c>
      <c r="C7" s="6" t="n">
        <v>460378</v>
      </c>
      <c r="D7" s="6" t="n">
        <v>1721479</v>
      </c>
      <c r="E7" s="6" t="n">
        <v>1445004</v>
      </c>
      <c r="F7" s="6" t="n">
        <v>2269756</v>
      </c>
      <c r="G7" s="6" t="n">
        <v>1153731</v>
      </c>
    </row>
    <row r="8">
      <c r="A8" s="4" t="inlineStr">
        <is>
          <t>Salary expenses</t>
        </is>
      </c>
      <c r="B8" s="6" t="n">
        <v>330221</v>
      </c>
      <c r="C8" s="6" t="n">
        <v>517192</v>
      </c>
      <c r="D8" s="6" t="n">
        <v>2147967</v>
      </c>
      <c r="E8" s="6" t="n">
        <v>2084430</v>
      </c>
      <c r="F8" s="6" t="n">
        <v>2887309</v>
      </c>
      <c r="G8" s="6" t="n">
        <v>915210</v>
      </c>
    </row>
    <row r="9">
      <c r="A9" s="4" t="inlineStr">
        <is>
          <t>Research and development</t>
        </is>
      </c>
      <c r="B9" s="6" t="n">
        <v>708220</v>
      </c>
      <c r="C9" s="6" t="n">
        <v>241748</v>
      </c>
      <c r="D9" s="6" t="n">
        <v>3297986</v>
      </c>
      <c r="E9" s="6" t="n">
        <v>877936</v>
      </c>
      <c r="F9" s="6" t="n">
        <v>1681899</v>
      </c>
      <c r="G9" s="6" t="n">
        <v>687734</v>
      </c>
    </row>
    <row r="10">
      <c r="A10" s="4" t="inlineStr">
        <is>
          <t>Stock-based compensation</t>
        </is>
      </c>
      <c r="B10" s="6" t="n">
        <v>271517</v>
      </c>
      <c r="C10" s="6" t="n">
        <v>64074</v>
      </c>
      <c r="D10" s="6" t="n">
        <v>1664191</v>
      </c>
      <c r="E10" s="6" t="n">
        <v>626449</v>
      </c>
      <c r="F10" s="6" t="n">
        <v>898444</v>
      </c>
      <c r="G10" s="6" t="n">
        <v>1833292</v>
      </c>
    </row>
    <row r="11">
      <c r="A11" s="4" t="inlineStr">
        <is>
          <t>Depreciation and amortization</t>
        </is>
      </c>
      <c r="B11" s="6" t="n">
        <v>210361</v>
      </c>
      <c r="C11" s="6" t="n">
        <v>1425</v>
      </c>
      <c r="D11" s="6" t="n">
        <v>631083</v>
      </c>
      <c r="E11" s="6" t="n">
        <v>5849</v>
      </c>
      <c r="F11" s="6" t="n">
        <v>43871</v>
      </c>
      <c r="G11" s="6" t="n">
        <v>591458</v>
      </c>
    </row>
    <row r="12">
      <c r="A12" s="4" t="inlineStr">
        <is>
          <t>Other general and administrative expenses</t>
        </is>
      </c>
      <c r="B12" s="6" t="n">
        <v>469656</v>
      </c>
      <c r="C12" s="6" t="n">
        <v>489820</v>
      </c>
      <c r="D12" s="6" t="n">
        <v>1478726</v>
      </c>
      <c r="E12" s="6" t="n">
        <v>944248</v>
      </c>
      <c r="F12" s="6" t="n">
        <v>1170029</v>
      </c>
      <c r="G12" s="6" t="n">
        <v>757022</v>
      </c>
    </row>
    <row r="13">
      <c r="A13" s="4" t="inlineStr">
        <is>
          <t>Total operating expenses</t>
        </is>
      </c>
      <c r="B13" s="6" t="n">
        <v>2309052</v>
      </c>
      <c r="C13" s="6" t="n">
        <v>1792993</v>
      </c>
      <c r="D13" s="6" t="n">
        <v>10967960</v>
      </c>
      <c r="E13" s="6" t="n">
        <v>6152335</v>
      </c>
      <c r="F13" s="6" t="n">
        <v>9031662</v>
      </c>
      <c r="G13" s="6" t="n">
        <v>5996739</v>
      </c>
    </row>
    <row r="14">
      <c r="A14" s="4" t="inlineStr">
        <is>
          <t>Total operating loss</t>
        </is>
      </c>
      <c r="B14" s="6" t="n">
        <v>-2233040</v>
      </c>
      <c r="C14" s="6" t="n">
        <v>-1755778</v>
      </c>
      <c r="D14" s="6" t="n">
        <v>-10830139</v>
      </c>
      <c r="E14" s="6" t="n">
        <v>-5880383</v>
      </c>
      <c r="F14" s="6" t="n">
        <v>-8821383</v>
      </c>
      <c r="G14" s="6" t="n">
        <v>-5799603</v>
      </c>
    </row>
    <row r="15">
      <c r="A15" s="3"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and accretion expenses</t>
        </is>
      </c>
      <c r="B16" s="6" t="n">
        <v>-810598</v>
      </c>
      <c r="C16" s="6" t="n">
        <v>-70221</v>
      </c>
      <c r="D16" s="6" t="n">
        <v>-1640368</v>
      </c>
      <c r="E16" s="6" t="n">
        <v>-74410</v>
      </c>
      <c r="F16" s="6" t="n">
        <v>-126024</v>
      </c>
      <c r="G16" s="6" t="n">
        <v>-45450</v>
      </c>
    </row>
    <row r="17">
      <c r="A17" s="4" t="inlineStr">
        <is>
          <t>Change in fair value of contingent liabilities</t>
        </is>
      </c>
      <c r="B17" s="6" t="n">
        <v>1491000</v>
      </c>
      <c r="C17" s="6" t="n">
        <v>194000</v>
      </c>
      <c r="D17" s="6" t="n">
        <v>-2131000</v>
      </c>
      <c r="E17" s="6" t="n">
        <v>472000</v>
      </c>
      <c r="F17" s="6" t="n">
        <v>-1387000</v>
      </c>
      <c r="G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6" t="n">
        <v>-663522</v>
      </c>
      <c r="G18" s="4" t="inlineStr">
        <is>
          <t xml:space="preserve"> </t>
        </is>
      </c>
    </row>
    <row r="19">
      <c r="A19" s="4" t="inlineStr">
        <is>
          <t>Total other expense</t>
        </is>
      </c>
      <c r="B19" s="6" t="n">
        <v>680402</v>
      </c>
      <c r="C19" s="6" t="n">
        <v>123779</v>
      </c>
      <c r="D19" s="6" t="n">
        <v>-3771368</v>
      </c>
      <c r="E19" s="6" t="n">
        <v>397590</v>
      </c>
      <c r="F19" s="6" t="n">
        <v>-2176546</v>
      </c>
      <c r="G19" s="6" t="n">
        <v>-45450</v>
      </c>
    </row>
    <row r="20">
      <c r="A20" s="4" t="inlineStr">
        <is>
          <t>Net loss</t>
        </is>
      </c>
      <c r="B20" s="5" t="n">
        <v>-1552638</v>
      </c>
      <c r="C20" s="5" t="n">
        <v>-1631999</v>
      </c>
      <c r="D20" s="5" t="n">
        <v>-14601507</v>
      </c>
      <c r="E20" s="5" t="n">
        <v>-5482793</v>
      </c>
      <c r="F20" s="5" t="n">
        <v>-10997929</v>
      </c>
      <c r="G20" s="5" t="n">
        <v>-5845053</v>
      </c>
    </row>
    <row r="21">
      <c r="A21" s="4" t="inlineStr">
        <is>
          <t>Loss per share - basic and diluted</t>
        </is>
      </c>
      <c r="B21" s="8" t="n">
        <v>-0.57</v>
      </c>
      <c r="C21" s="8" t="n">
        <v>-0.68</v>
      </c>
      <c r="D21" s="8" t="n">
        <v>-5.37</v>
      </c>
      <c r="E21" s="8" t="n">
        <v>-2.29</v>
      </c>
      <c r="F21" s="8" t="n">
        <v>-4.58</v>
      </c>
      <c r="G21" s="8" t="n">
        <v>-3.31</v>
      </c>
    </row>
    <row r="22">
      <c r="A22" s="4" t="inlineStr">
        <is>
          <t>Weighted average number of shares of common stock outstanding - basic and diluted</t>
        </is>
      </c>
      <c r="B22" s="6" t="n">
        <v>2722070</v>
      </c>
      <c r="C22" s="6" t="n">
        <v>2395403</v>
      </c>
      <c r="D22" s="6" t="n">
        <v>2717674</v>
      </c>
      <c r="E22" s="6" t="n">
        <v>2395403</v>
      </c>
      <c r="F22" s="6" t="n">
        <v>2402893</v>
      </c>
      <c r="G22" s="6" t="n">
        <v>176748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5" customWidth="1" min="6" max="6"/>
    <col width="22" customWidth="1" min="7" max="7"/>
    <col width="22" customWidth="1" min="8" max="8"/>
    <col width="23" customWidth="1" min="9" max="9"/>
    <col width="22" customWidth="1" min="10" max="10"/>
    <col width="18" customWidth="1" min="11" max="11"/>
    <col width="18" customWidth="1" min="12" max="12"/>
  </cols>
  <sheetData>
    <row r="1">
      <c r="A1" s="1" t="inlineStr">
        <is>
          <t>LEASES (Details Narrative)</t>
        </is>
      </c>
      <c r="B1" s="2" t="inlineStr">
        <is>
          <t>1 Months Ended</t>
        </is>
      </c>
      <c r="C1" s="2" t="inlineStr">
        <is>
          <t>3 Months Ended</t>
        </is>
      </c>
      <c r="F1" s="2" t="inlineStr">
        <is>
          <t>9 Months Ended</t>
        </is>
      </c>
      <c r="H1" s="2" t="inlineStr">
        <is>
          <t>12 Months Ended</t>
        </is>
      </c>
    </row>
    <row r="2">
      <c r="B2" s="2" t="inlineStr">
        <is>
          <t>Dec. 31, 2020 USD ($)</t>
        </is>
      </c>
      <c r="C2" s="2" t="inlineStr">
        <is>
          <t>Sep. 30, 2022 USD ($)</t>
        </is>
      </c>
      <c r="D2" s="2" t="inlineStr">
        <is>
          <t>Jun. 30, 2022 USD ($)</t>
        </is>
      </c>
      <c r="E2" s="2" t="inlineStr">
        <is>
          <t>Sep. 30, 2021 USD ($)</t>
        </is>
      </c>
      <c r="F2" s="2" t="inlineStr">
        <is>
          <t>Sep. 30, 2022 USD ($)</t>
        </is>
      </c>
      <c r="G2" s="2" t="inlineStr">
        <is>
          <t>Sep. 30, 2021 USD ($)</t>
        </is>
      </c>
      <c r="H2" s="2" t="inlineStr">
        <is>
          <t>Dec. 31, 2023 USD ($)</t>
        </is>
      </c>
      <c r="I2" s="2" t="inlineStr">
        <is>
          <t>Dec. 31, 2021 USD ($)</t>
        </is>
      </c>
      <c r="J2" s="2" t="inlineStr">
        <is>
          <t>Dec. 31, 2020 USD ($)</t>
        </is>
      </c>
      <c r="K2" s="2" t="inlineStr">
        <is>
          <t>Apr. 01, 2022 ft²</t>
        </is>
      </c>
      <c r="L2" s="2" t="inlineStr">
        <is>
          <t>Dec. 11, 2020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5 years 6 months</t>
        </is>
      </c>
    </row>
    <row r="5">
      <c r="A5" s="4" t="inlineStr">
        <is>
          <t>Administrative office and laboratories space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53</v>
      </c>
      <c r="L5" s="6" t="n">
        <v>10300</v>
      </c>
    </row>
    <row r="6">
      <c r="A6" s="4" t="inlineStr">
        <is>
          <t>Payments for Rent</t>
        </is>
      </c>
      <c r="B6" s="4" t="inlineStr">
        <is>
          <t xml:space="preserve"> </t>
        </is>
      </c>
      <c r="C6" s="5" t="n">
        <v>103291</v>
      </c>
      <c r="D6" s="4" t="inlineStr">
        <is>
          <t xml:space="preserve"> </t>
        </is>
      </c>
      <c r="E6" s="5" t="n">
        <v>77357</v>
      </c>
      <c r="F6" s="5" t="n">
        <v>324544</v>
      </c>
      <c r="G6" s="5" t="n">
        <v>16876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Expenses</t>
        </is>
      </c>
      <c r="B7" s="4" t="inlineStr">
        <is>
          <t xml:space="preserve"> </t>
        </is>
      </c>
      <c r="C7" s="5" t="n">
        <v>2309052</v>
      </c>
      <c r="D7" s="4" t="inlineStr">
        <is>
          <t xml:space="preserve"> </t>
        </is>
      </c>
      <c r="E7" s="5" t="n">
        <v>1792993</v>
      </c>
      <c r="F7" s="5" t="n">
        <v>10967960</v>
      </c>
      <c r="G7" s="5" t="n">
        <v>6152335</v>
      </c>
      <c r="H7" s="4" t="inlineStr">
        <is>
          <t xml:space="preserve"> </t>
        </is>
      </c>
      <c r="I7" s="5" t="n">
        <v>9031662</v>
      </c>
      <c r="J7" s="5" t="n">
        <v>5996739</v>
      </c>
      <c r="K7" s="4" t="inlineStr">
        <is>
          <t xml:space="preserve"> </t>
        </is>
      </c>
      <c r="L7" s="4" t="inlineStr">
        <is>
          <t xml:space="preserve"> </t>
        </is>
      </c>
    </row>
    <row r="8">
      <c r="A8" s="4" t="inlineStr">
        <is>
          <t>Remaining Lease Term</t>
        </is>
      </c>
      <c r="B8" s="4" t="inlineStr">
        <is>
          <t xml:space="preserve"> </t>
        </is>
      </c>
      <c r="C8" s="4" t="inlineStr">
        <is>
          <t>3 years 9 months 29 days</t>
        </is>
      </c>
      <c r="D8" s="4" t="inlineStr">
        <is>
          <t xml:space="preserve"> </t>
        </is>
      </c>
      <c r="E8" s="4" t="inlineStr">
        <is>
          <t xml:space="preserve"> </t>
        </is>
      </c>
      <c r="F8" s="4" t="inlineStr">
        <is>
          <t>3 years 9 months 29 days</t>
        </is>
      </c>
      <c r="G8" s="4" t="inlineStr">
        <is>
          <t xml:space="preserve"> </t>
        </is>
      </c>
      <c r="H8" s="4" t="inlineStr">
        <is>
          <t xml:space="preserve"> </t>
        </is>
      </c>
      <c r="I8" s="4" t="inlineStr">
        <is>
          <t>4 years 5 months 1 day</t>
        </is>
      </c>
      <c r="J8" s="4" t="inlineStr">
        <is>
          <t xml:space="preserve"> </t>
        </is>
      </c>
      <c r="K8" s="4" t="inlineStr">
        <is>
          <t xml:space="preserve"> </t>
        </is>
      </c>
      <c r="L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Rent</t>
        </is>
      </c>
      <c r="B11" s="5" t="n">
        <v>10800</v>
      </c>
      <c r="C11" s="4" t="inlineStr">
        <is>
          <t xml:space="preserve"> </t>
        </is>
      </c>
      <c r="D11" s="4" t="inlineStr">
        <is>
          <t xml:space="preserve"> </t>
        </is>
      </c>
      <c r="E11" s="4" t="inlineStr">
        <is>
          <t xml:space="preserve"> </t>
        </is>
      </c>
      <c r="F11" s="5" t="n">
        <v>15260</v>
      </c>
      <c r="G11" s="4" t="inlineStr">
        <is>
          <t xml:space="preserve"> </t>
        </is>
      </c>
      <c r="H11" s="4" t="inlineStr">
        <is>
          <t xml:space="preserve"> </t>
        </is>
      </c>
      <c r="I11" s="4" t="inlineStr">
        <is>
          <t xml:space="preserve"> </t>
        </is>
      </c>
      <c r="J11" s="5" t="n">
        <v>10817</v>
      </c>
      <c r="K11" s="4" t="inlineStr">
        <is>
          <t xml:space="preserve"> </t>
        </is>
      </c>
      <c r="L11" s="4" t="inlineStr">
        <is>
          <t xml:space="preserve"> </t>
        </is>
      </c>
    </row>
    <row r="12">
      <c r="A12" s="4" t="inlineStr">
        <is>
          <t>Base Rent Percentage</t>
        </is>
      </c>
      <c r="B12" s="9" t="n">
        <v>0.025</v>
      </c>
      <c r="C12" s="4" t="inlineStr">
        <is>
          <t xml:space="preserve"> </t>
        </is>
      </c>
      <c r="D12" s="4" t="inlineStr">
        <is>
          <t xml:space="preserve"> </t>
        </is>
      </c>
      <c r="E12" s="4" t="inlineStr">
        <is>
          <t xml:space="preserve"> </t>
        </is>
      </c>
      <c r="F12" s="9" t="n">
        <v>0.025</v>
      </c>
      <c r="G12" s="4" t="inlineStr">
        <is>
          <t xml:space="preserve"> </t>
        </is>
      </c>
      <c r="H12" s="4" t="inlineStr">
        <is>
          <t xml:space="preserve"> </t>
        </is>
      </c>
      <c r="I12" s="4" t="inlineStr">
        <is>
          <t xml:space="preserve"> </t>
        </is>
      </c>
      <c r="J12" s="9" t="n">
        <v>0.025</v>
      </c>
      <c r="K12" s="4" t="inlineStr">
        <is>
          <t xml:space="preserve"> </t>
        </is>
      </c>
      <c r="L12" s="4" t="inlineStr">
        <is>
          <t xml:space="preserve"> </t>
        </is>
      </c>
    </row>
    <row r="13">
      <c r="A13" s="4" t="inlineStr">
        <is>
          <t>Operating Expenses</t>
        </is>
      </c>
      <c r="B13" s="5" t="n">
        <v>12000</v>
      </c>
      <c r="C13" s="5" t="n">
        <v>17500</v>
      </c>
      <c r="D13" s="5" t="n">
        <v>12000</v>
      </c>
      <c r="E13" s="4" t="inlineStr">
        <is>
          <t xml:space="preserve"> </t>
        </is>
      </c>
      <c r="F13" s="4" t="inlineStr">
        <is>
          <t xml:space="preserve"> </t>
        </is>
      </c>
      <c r="G13" s="4" t="inlineStr">
        <is>
          <t xml:space="preserve"> </t>
        </is>
      </c>
      <c r="H13" s="4" t="inlineStr">
        <is>
          <t xml:space="preserve"> </t>
        </is>
      </c>
      <c r="I13" s="4" t="inlineStr">
        <is>
          <t xml:space="preserve"> </t>
        </is>
      </c>
      <c r="J13" s="5" t="n">
        <v>12000</v>
      </c>
      <c r="K13" s="4" t="inlineStr">
        <is>
          <t xml:space="preserve"> </t>
        </is>
      </c>
      <c r="L13" s="4" t="inlineStr">
        <is>
          <t xml:space="preserve"> </t>
        </is>
      </c>
    </row>
    <row r="14">
      <c r="A14" s="4" t="inlineStr">
        <is>
          <t>Operating lease discount rate</t>
        </is>
      </c>
      <c r="B14" s="4" t="inlineStr">
        <is>
          <t xml:space="preserve"> </t>
        </is>
      </c>
      <c r="C14" s="9" t="n">
        <v>0.0395</v>
      </c>
      <c r="D14" s="4" t="inlineStr">
        <is>
          <t xml:space="preserve"> </t>
        </is>
      </c>
      <c r="E14" s="4" t="inlineStr">
        <is>
          <t xml:space="preserve"> </t>
        </is>
      </c>
      <c r="F14" s="9" t="n">
        <v>0.0395</v>
      </c>
      <c r="G14" s="4" t="inlineStr">
        <is>
          <t xml:space="preserve"> </t>
        </is>
      </c>
      <c r="H14" s="4" t="inlineStr">
        <is>
          <t xml:space="preserve"> </t>
        </is>
      </c>
      <c r="I14" s="9" t="n">
        <v>0.0395</v>
      </c>
      <c r="J14" s="4" t="inlineStr">
        <is>
          <t xml:space="preserve"> </t>
        </is>
      </c>
      <c r="K14" s="4" t="inlineStr">
        <is>
          <t xml:space="preserve"> </t>
        </is>
      </c>
      <c r="L14" s="4" t="inlineStr">
        <is>
          <t xml:space="preserve"> </t>
        </is>
      </c>
    </row>
    <row r="15">
      <c r="A15" s="4" t="inlineStr">
        <is>
          <t>Operating Lease Agreement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641</v>
      </c>
      <c r="I17" s="4" t="inlineStr">
        <is>
          <t xml:space="preserve"> </t>
        </is>
      </c>
      <c r="J17" s="4" t="inlineStr">
        <is>
          <t xml:space="preserve"> </t>
        </is>
      </c>
      <c r="K17" s="4" t="inlineStr">
        <is>
          <t xml:space="preserve"> </t>
        </is>
      </c>
      <c r="L17" s="4" t="inlineStr">
        <is>
          <t xml:space="preserve"> </t>
        </is>
      </c>
    </row>
  </sheetData>
  <mergeCells count="4">
    <mergeCell ref="A1:A2"/>
    <mergeCell ref="C1:E1"/>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AMORTIZATION EXPENSE (Details) - USD ($)</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53492745</v>
      </c>
      <c r="C3" s="5" t="n">
        <v>53492745</v>
      </c>
      <c r="D3" s="5" t="n">
        <v>42867700</v>
      </c>
    </row>
    <row r="4">
      <c r="A4" s="4" t="inlineStr">
        <is>
          <t>Accumulated amortization</t>
        </is>
      </c>
      <c r="B4" s="6" t="n">
        <v>-1257432</v>
      </c>
      <c r="C4" s="6" t="n">
        <v>-626553</v>
      </c>
      <c r="D4" s="6" t="n">
        <v>-589489</v>
      </c>
    </row>
    <row r="5">
      <c r="A5" s="4" t="inlineStr">
        <is>
          <t>Net carrying amount</t>
        </is>
      </c>
      <c r="B5" s="6" t="n">
        <v>52235313</v>
      </c>
      <c r="C5" s="6" t="n">
        <v>52866192</v>
      </c>
      <c r="D5" s="6" t="n">
        <v>42278211</v>
      </c>
    </row>
    <row r="6">
      <c r="A6" s="4" t="inlineStr">
        <is>
          <t>My Health Logi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Intangible Assets, Other than Goodwill</t>
        </is>
      </c>
      <c r="B8" s="4" t="inlineStr">
        <is>
          <t xml:space="preserve"> </t>
        </is>
      </c>
      <c r="C8" s="6" t="n">
        <v>6600000</v>
      </c>
      <c r="D8" s="4" t="inlineStr">
        <is>
          <t xml:space="preserve"> </t>
        </is>
      </c>
    </row>
    <row r="9">
      <c r="A9" s="4" t="inlineStr">
        <is>
          <t>Krillase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28600000</v>
      </c>
      <c r="C11" s="6" t="n">
        <v>28600000</v>
      </c>
      <c r="D11" s="6" t="n">
        <v>28600000</v>
      </c>
    </row>
    <row r="12">
      <c r="A12" s="4" t="inlineStr">
        <is>
          <t>Accumulated amortization</t>
        </is>
      </c>
      <c r="B12" s="4" t="inlineStr">
        <is>
          <t xml:space="preserve"> </t>
        </is>
      </c>
      <c r="C12" s="4" t="inlineStr">
        <is>
          <t xml:space="preserve"> </t>
        </is>
      </c>
      <c r="D12" s="4" t="inlineStr">
        <is>
          <t xml:space="preserve"> </t>
        </is>
      </c>
    </row>
    <row r="13">
      <c r="A13" s="4" t="inlineStr">
        <is>
          <t>Net carrying amount</t>
        </is>
      </c>
      <c r="B13" s="6" t="n">
        <v>28600000</v>
      </c>
      <c r="C13" s="6" t="n">
        <v>28600000</v>
      </c>
      <c r="D13" s="6" t="n">
        <v>28600000</v>
      </c>
    </row>
    <row r="14">
      <c r="A14" s="4" t="inlineStr">
        <is>
          <t>Paten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122745</v>
      </c>
      <c r="C16" s="6" t="n">
        <v>122745</v>
      </c>
      <c r="D16" s="6" t="n">
        <v>119971</v>
      </c>
    </row>
    <row r="17">
      <c r="A17" s="4" t="inlineStr">
        <is>
          <t>Accumulated amortization</t>
        </is>
      </c>
      <c r="B17" s="4" t="inlineStr">
        <is>
          <t xml:space="preserve"> </t>
        </is>
      </c>
      <c r="C17" s="4" t="inlineStr">
        <is>
          <t xml:space="preserve"> </t>
        </is>
      </c>
      <c r="D17" s="4" t="inlineStr">
        <is>
          <t xml:space="preserve"> </t>
        </is>
      </c>
    </row>
    <row r="18">
      <c r="A18" s="4" t="inlineStr">
        <is>
          <t>Net carrying amount</t>
        </is>
      </c>
      <c r="B18" s="6" t="n">
        <v>122745</v>
      </c>
      <c r="C18" s="6" t="n">
        <v>122745</v>
      </c>
      <c r="D18" s="6" t="n">
        <v>119971</v>
      </c>
    </row>
    <row r="19">
      <c r="A19" s="4" t="inlineStr">
        <is>
          <t>Dura Graft Pat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5256000</v>
      </c>
      <c r="C21" s="6" t="n">
        <v>5256000</v>
      </c>
      <c r="D21" s="6" t="n">
        <v>14147729</v>
      </c>
    </row>
    <row r="22">
      <c r="A22" s="4" t="inlineStr">
        <is>
          <t>Accumulated amortization</t>
        </is>
      </c>
      <c r="B22" s="6" t="n">
        <v>-875999</v>
      </c>
      <c r="C22" s="6" t="n">
        <v>-572768</v>
      </c>
      <c r="D22" s="6" t="n">
        <v>-589489</v>
      </c>
    </row>
    <row r="23">
      <c r="A23" s="4" t="inlineStr">
        <is>
          <t>Net carrying amount</t>
        </is>
      </c>
      <c r="B23" s="6" t="n">
        <v>4380001</v>
      </c>
      <c r="C23" s="6" t="n">
        <v>4683232</v>
      </c>
      <c r="D23" s="6" t="n">
        <v>13558240</v>
      </c>
    </row>
    <row r="24">
      <c r="A24" s="4" t="inlineStr">
        <is>
          <t>Duragraft Distributor Relationship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6" t="n">
        <v>308000</v>
      </c>
      <c r="C26" s="6" t="n">
        <v>308000</v>
      </c>
      <c r="D26" s="4" t="inlineStr">
        <is>
          <t xml:space="preserve"> </t>
        </is>
      </c>
    </row>
    <row r="27">
      <c r="A27" s="4" t="inlineStr">
        <is>
          <t>Accumulated amortization</t>
        </is>
      </c>
      <c r="B27" s="6" t="n">
        <v>-66733</v>
      </c>
      <c r="C27" s="6" t="n">
        <v>-43633</v>
      </c>
      <c r="D27" s="4" t="inlineStr">
        <is>
          <t xml:space="preserve"> </t>
        </is>
      </c>
    </row>
    <row r="28">
      <c r="A28" s="4" t="inlineStr">
        <is>
          <t>Net carrying amount</t>
        </is>
      </c>
      <c r="B28" s="6" t="n">
        <v>241267</v>
      </c>
      <c r="C28" s="6" t="n">
        <v>264367</v>
      </c>
      <c r="D28" s="4" t="inlineStr">
        <is>
          <t xml:space="preserve"> </t>
        </is>
      </c>
    </row>
    <row r="29">
      <c r="A29" s="4" t="inlineStr">
        <is>
          <t>Duragraft Cyto Protectant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6" t="n">
        <v>12606000</v>
      </c>
      <c r="C31" s="6" t="n">
        <v>12606000</v>
      </c>
      <c r="D31" s="4" t="inlineStr">
        <is>
          <t xml:space="preserve"> </t>
        </is>
      </c>
    </row>
    <row r="32">
      <c r="A32" s="4" t="inlineStr">
        <is>
          <t>Accumulated amortization</t>
        </is>
      </c>
      <c r="B32" s="4" t="inlineStr">
        <is>
          <t xml:space="preserve"> </t>
        </is>
      </c>
      <c r="C32" s="4" t="inlineStr">
        <is>
          <t xml:space="preserve"> </t>
        </is>
      </c>
      <c r="D32" s="4" t="inlineStr">
        <is>
          <t xml:space="preserve"> </t>
        </is>
      </c>
    </row>
    <row r="33">
      <c r="A33" s="4" t="inlineStr">
        <is>
          <t>Net carrying amount</t>
        </is>
      </c>
      <c r="B33" s="6" t="n">
        <v>12606000</v>
      </c>
      <c r="C33" s="6" t="n">
        <v>12606000</v>
      </c>
      <c r="D33" s="4" t="inlineStr">
        <is>
          <t xml:space="preserve"> </t>
        </is>
      </c>
    </row>
    <row r="34">
      <c r="A34" s="4" t="inlineStr">
        <is>
          <t>My Health Logic Trade Name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carrying amount</t>
        </is>
      </c>
      <c r="B36" s="6" t="n">
        <v>450000</v>
      </c>
      <c r="C36" s="6" t="n">
        <v>450000</v>
      </c>
      <c r="D36" s="4" t="inlineStr">
        <is>
          <t xml:space="preserve"> </t>
        </is>
      </c>
    </row>
    <row r="37">
      <c r="A37" s="4" t="inlineStr">
        <is>
          <t>Accumulated amortization</t>
        </is>
      </c>
      <c r="B37" s="6" t="n">
        <v>-24911</v>
      </c>
      <c r="C37" s="6" t="n">
        <v>-804</v>
      </c>
      <c r="D37" s="4" t="inlineStr">
        <is>
          <t xml:space="preserve"> </t>
        </is>
      </c>
    </row>
    <row r="38">
      <c r="A38" s="4" t="inlineStr">
        <is>
          <t>Net carrying amount</t>
        </is>
      </c>
      <c r="B38" s="6" t="n">
        <v>425089</v>
      </c>
      <c r="C38" s="6" t="n">
        <v>449196</v>
      </c>
      <c r="D38" s="4" t="inlineStr">
        <is>
          <t xml:space="preserve"> </t>
        </is>
      </c>
    </row>
    <row r="39">
      <c r="A39" s="4" t="inlineStr">
        <is>
          <t>My Health Logic Biotechnology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6" t="n">
        <v>4600000</v>
      </c>
      <c r="C41" s="6" t="n">
        <v>4600000</v>
      </c>
      <c r="D41" s="4" t="inlineStr">
        <is>
          <t xml:space="preserve"> </t>
        </is>
      </c>
    </row>
    <row r="42">
      <c r="A42" s="4" t="inlineStr">
        <is>
          <t>Accumulated amortization</t>
        </is>
      </c>
      <c r="B42" s="6" t="n">
        <v>-209706</v>
      </c>
      <c r="C42" s="6" t="n">
        <v>-6765</v>
      </c>
      <c r="D42" s="4" t="inlineStr">
        <is>
          <t xml:space="preserve"> </t>
        </is>
      </c>
    </row>
    <row r="43">
      <c r="A43" s="4" t="inlineStr">
        <is>
          <t>Net carrying amount</t>
        </is>
      </c>
      <c r="B43" s="6" t="n">
        <v>4390294</v>
      </c>
      <c r="C43" s="6" t="n">
        <v>4593235</v>
      </c>
      <c r="D43" s="4" t="inlineStr">
        <is>
          <t xml:space="preserve"> </t>
        </is>
      </c>
    </row>
    <row r="44">
      <c r="A44" s="4" t="inlineStr">
        <is>
          <t>My Health Logic Software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6" t="n">
        <v>1550000</v>
      </c>
      <c r="C46" s="6" t="n">
        <v>1550000</v>
      </c>
      <c r="D46" s="4" t="inlineStr">
        <is>
          <t xml:space="preserve"> </t>
        </is>
      </c>
    </row>
    <row r="47">
      <c r="A47" s="4" t="inlineStr">
        <is>
          <t>Accumulated amortization</t>
        </is>
      </c>
      <c r="B47" s="6" t="n">
        <v>-80083</v>
      </c>
      <c r="C47" s="6" t="n">
        <v>-2583</v>
      </c>
      <c r="D47" s="4" t="inlineStr">
        <is>
          <t xml:space="preserve"> </t>
        </is>
      </c>
    </row>
    <row r="48">
      <c r="A48" s="4" t="inlineStr">
        <is>
          <t>Net carrying amount</t>
        </is>
      </c>
      <c r="B48" s="5" t="n">
        <v>1469917</v>
      </c>
      <c r="C48" s="5" t="n">
        <v>1547417</v>
      </c>
      <c r="D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2" customWidth="1" min="2" max="2"/>
  </cols>
  <sheetData>
    <row r="1">
      <c r="A1" s="1" t="inlineStr">
        <is>
          <t>SCHEDULE OF GOODWILL (Details)</t>
        </is>
      </c>
      <c r="B1" s="2" t="inlineStr">
        <is>
          <t>12 Months Ended</t>
        </is>
      </c>
    </row>
    <row r="2">
      <c r="B2" s="2" t="inlineStr">
        <is>
          <t>Dec. 31, 2021 USD ($)</t>
        </is>
      </c>
    </row>
    <row r="3">
      <c r="A3" s="3" t="inlineStr">
        <is>
          <t>Impairment Effects on Earnings Per Share [Line Items]</t>
        </is>
      </c>
      <c r="B3" s="4" t="inlineStr">
        <is>
          <t xml:space="preserve"> </t>
        </is>
      </c>
    </row>
    <row r="4">
      <c r="A4" s="4" t="inlineStr">
        <is>
          <t>Balance, December 31, 2020</t>
        </is>
      </c>
      <c r="B4" s="4" t="inlineStr">
        <is>
          <t xml:space="preserve"> </t>
        </is>
      </c>
    </row>
    <row r="5">
      <c r="A5" s="4" t="inlineStr">
        <is>
          <t>Additions on acquisitions</t>
        </is>
      </c>
      <c r="B5" s="6" t="n">
        <v>7190656</v>
      </c>
    </row>
    <row r="6">
      <c r="A6" s="4" t="inlineStr">
        <is>
          <t>Impairment</t>
        </is>
      </c>
      <c r="B6" s="4" t="inlineStr">
        <is>
          <t xml:space="preserve"> </t>
        </is>
      </c>
    </row>
    <row r="7">
      <c r="A7" s="4" t="inlineStr">
        <is>
          <t>Balance, December 31, 2021</t>
        </is>
      </c>
      <c r="B7" s="6" t="n">
        <v>7190656</v>
      </c>
    </row>
    <row r="8">
      <c r="A8" s="4" t="inlineStr">
        <is>
          <t>DuraGraft [Member]</t>
        </is>
      </c>
      <c r="B8" s="4" t="inlineStr">
        <is>
          <t xml:space="preserve"> </t>
        </is>
      </c>
    </row>
    <row r="9">
      <c r="A9" s="3" t="inlineStr">
        <is>
          <t>Impairment Effects on Earnings Per Share [Line Items]</t>
        </is>
      </c>
      <c r="B9" s="4" t="inlineStr">
        <is>
          <t xml:space="preserve"> </t>
        </is>
      </c>
    </row>
    <row r="10">
      <c r="A10" s="4" t="inlineStr">
        <is>
          <t>Balance, December 31, 2020</t>
        </is>
      </c>
      <c r="B10" s="4" t="inlineStr">
        <is>
          <t xml:space="preserve"> </t>
        </is>
      </c>
    </row>
    <row r="11">
      <c r="A11" s="4" t="inlineStr">
        <is>
          <t>Additions on acquisitions</t>
        </is>
      </c>
      <c r="B11" s="6" t="n">
        <v>5416000</v>
      </c>
    </row>
    <row r="12">
      <c r="A12" s="4" t="inlineStr">
        <is>
          <t>Impairment</t>
        </is>
      </c>
      <c r="B12" s="4" t="inlineStr">
        <is>
          <t xml:space="preserve"> </t>
        </is>
      </c>
    </row>
    <row r="13">
      <c r="A13" s="4" t="inlineStr">
        <is>
          <t>Balance, December 31, 2021</t>
        </is>
      </c>
      <c r="B13" s="6" t="n">
        <v>5416000</v>
      </c>
    </row>
    <row r="14">
      <c r="A14" s="4" t="inlineStr">
        <is>
          <t>My Health Logic [Member]</t>
        </is>
      </c>
      <c r="B14" s="4" t="inlineStr">
        <is>
          <t xml:space="preserve"> </t>
        </is>
      </c>
    </row>
    <row r="15">
      <c r="A15" s="3" t="inlineStr">
        <is>
          <t>Impairment Effects on Earnings Per Share [Line Items]</t>
        </is>
      </c>
      <c r="B15" s="4" t="inlineStr">
        <is>
          <t xml:space="preserve"> </t>
        </is>
      </c>
    </row>
    <row r="16">
      <c r="A16" s="4" t="inlineStr">
        <is>
          <t>Balance, December 31, 2020</t>
        </is>
      </c>
      <c r="B16" s="4" t="inlineStr">
        <is>
          <t xml:space="preserve"> </t>
        </is>
      </c>
    </row>
    <row r="17">
      <c r="A17" s="4" t="inlineStr">
        <is>
          <t>Additions on acquisitions</t>
        </is>
      </c>
      <c r="B17" s="6" t="n">
        <v>1774656</v>
      </c>
    </row>
    <row r="18">
      <c r="A18" s="4" t="inlineStr">
        <is>
          <t>Impairment</t>
        </is>
      </c>
      <c r="B18" s="4" t="inlineStr">
        <is>
          <t xml:space="preserve"> </t>
        </is>
      </c>
    </row>
    <row r="19">
      <c r="A19" s="4" t="inlineStr">
        <is>
          <t>Balance, December 31, 2021</t>
        </is>
      </c>
      <c r="B19" s="5" t="n">
        <v>17746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CHEDULE OF INTANGIBLE ASSETS (Details) - USD ($)</t>
        </is>
      </c>
      <c r="B1" s="2" t="inlineStr">
        <is>
          <t>9 Months Ended</t>
        </is>
      </c>
      <c r="C1" s="2" t="inlineStr">
        <is>
          <t>12 Months Ended</t>
        </is>
      </c>
    </row>
    <row r="2">
      <c r="B2" s="2" t="inlineStr">
        <is>
          <t>Sep. 30, 2022</t>
        </is>
      </c>
      <c r="C2" s="2" t="inlineStr">
        <is>
          <t>Dec. 31, 2021</t>
        </is>
      </c>
      <c r="E2" s="2" t="inlineStr">
        <is>
          <t>Dec. 31, 2020</t>
        </is>
      </c>
    </row>
    <row r="3">
      <c r="A3" s="3" t="inlineStr">
        <is>
          <t>Goodwill and Intangible Assets Disclosure [Abstract]</t>
        </is>
      </c>
      <c r="B3" s="4" t="inlineStr">
        <is>
          <t xml:space="preserve"> </t>
        </is>
      </c>
      <c r="C3" s="4" t="inlineStr">
        <is>
          <t xml:space="preserve"> </t>
        </is>
      </c>
      <c r="E3" s="4" t="inlineStr">
        <is>
          <t xml:space="preserve"> </t>
        </is>
      </c>
    </row>
    <row r="4">
      <c r="A4" s="4" t="inlineStr">
        <is>
          <t>Beginning Balance</t>
        </is>
      </c>
      <c r="B4" s="5" t="n">
        <v>52866192</v>
      </c>
      <c r="C4" s="5" t="n">
        <v>42278211</v>
      </c>
      <c r="E4" s="5" t="n">
        <v>28613000</v>
      </c>
    </row>
    <row r="5">
      <c r="A5" s="4" t="inlineStr">
        <is>
          <t>Acquired in Somah Transaction</t>
        </is>
      </c>
      <c r="B5" s="4" t="inlineStr">
        <is>
          <t xml:space="preserve"> </t>
        </is>
      </c>
      <c r="C5" s="6" t="n">
        <v>4022271</v>
      </c>
      <c r="D5" s="4" t="inlineStr">
        <is>
          <t>[1],[2]</t>
        </is>
      </c>
      <c r="E5" s="6" t="n">
        <v>14147729</v>
      </c>
    </row>
    <row r="6">
      <c r="A6" s="4" t="inlineStr">
        <is>
          <t>Acquired in MHL Transaction</t>
        </is>
      </c>
      <c r="B6" s="4" t="inlineStr">
        <is>
          <t xml:space="preserve"> </t>
        </is>
      </c>
      <c r="C6" s="6" t="n">
        <v>6600000</v>
      </c>
      <c r="E6" s="4" t="inlineStr">
        <is>
          <t xml:space="preserve"> </t>
        </is>
      </c>
    </row>
    <row r="7">
      <c r="A7" s="4" t="inlineStr">
        <is>
          <t>Additions</t>
        </is>
      </c>
      <c r="B7" s="4" t="inlineStr">
        <is>
          <t xml:space="preserve"> </t>
        </is>
      </c>
      <c r="C7" s="6" t="n">
        <v>2775</v>
      </c>
      <c r="E7" s="6" t="n">
        <v>106971</v>
      </c>
    </row>
    <row r="8">
      <c r="A8" s="4" t="inlineStr">
        <is>
          <t>Amortization expense</t>
        </is>
      </c>
      <c r="B8" s="6" t="n">
        <v>-630879</v>
      </c>
      <c r="C8" s="6" t="n">
        <v>-37065</v>
      </c>
      <c r="D8" s="4" t="inlineStr">
        <is>
          <t>[2]</t>
        </is>
      </c>
      <c r="E8" s="6" t="n">
        <v>-589489</v>
      </c>
    </row>
    <row r="9">
      <c r="A9" s="4" t="inlineStr">
        <is>
          <t>Ending Balance</t>
        </is>
      </c>
      <c r="B9" s="5" t="n">
        <v>52235313</v>
      </c>
      <c r="C9" s="5" t="n">
        <v>52866192</v>
      </c>
      <c r="E9" s="5" t="n">
        <v>42278211</v>
      </c>
    </row>
    <row r="10"/>
    <row r="11">
      <c r="A11" s="4" t="inlineStr">
        <is>
          <t>[1]Measured as at
Somah acquisition date of July 31, 2020, see Note 2.[2]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t>
        </is>
      </c>
    </row>
  </sheetData>
  <mergeCells count="5">
    <mergeCell ref="A1:A2"/>
    <mergeCell ref="C1:E1"/>
    <mergeCell ref="C2:D2"/>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INTANGIBLE ASSETS (Details Narrative) - USD ($)</t>
        </is>
      </c>
      <c r="C1" s="2" t="inlineStr">
        <is>
          <t>12 Months Ended</t>
        </is>
      </c>
    </row>
    <row r="2">
      <c r="B2" s="2" t="inlineStr">
        <is>
          <t>Sep. 12, 2018</t>
        </is>
      </c>
      <c r="C2" s="2" t="inlineStr">
        <is>
          <t>Dec. 31, 2021</t>
        </is>
      </c>
      <c r="D2" s="2" t="inlineStr">
        <is>
          <t>Dec. 31, 2020</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Acquisitions</t>
        </is>
      </c>
      <c r="B4" s="4" t="inlineStr">
        <is>
          <t xml:space="preserve"> </t>
        </is>
      </c>
      <c r="C4" s="5" t="n">
        <v>7774000</v>
      </c>
      <c r="D4" s="5" t="n">
        <v>12500000</v>
      </c>
      <c r="E4" s="4" t="inlineStr">
        <is>
          <t xml:space="preserve"> </t>
        </is>
      </c>
    </row>
    <row r="5">
      <c r="A5" s="4" t="inlineStr">
        <is>
          <t>Intangible Assets, Current</t>
        </is>
      </c>
      <c r="B5" s="4" t="inlineStr">
        <is>
          <t xml:space="preserve"> </t>
        </is>
      </c>
      <c r="C5" s="6" t="n">
        <v>18170000</v>
      </c>
      <c r="D5" s="4" t="inlineStr">
        <is>
          <t xml:space="preserve"> </t>
        </is>
      </c>
      <c r="E5" s="4" t="inlineStr">
        <is>
          <t xml:space="preserve"> </t>
        </is>
      </c>
    </row>
    <row r="6">
      <c r="A6" s="4" t="inlineStr">
        <is>
          <t>Impairment of Intangible Assets (Excluding Goodwill)</t>
        </is>
      </c>
      <c r="B6" s="4" t="inlineStr">
        <is>
          <t xml:space="preserve"> </t>
        </is>
      </c>
      <c r="C6" s="4" t="inlineStr">
        <is>
          <t xml:space="preserve"> </t>
        </is>
      </c>
      <c r="D6" s="6" t="n">
        <v>0</v>
      </c>
      <c r="E6" s="4" t="inlineStr">
        <is>
          <t xml:space="preserve"> </t>
        </is>
      </c>
    </row>
    <row r="7">
      <c r="A7" s="4" t="inlineStr">
        <is>
          <t>Amortization expense</t>
        </is>
      </c>
      <c r="B7" s="4" t="inlineStr">
        <is>
          <t xml:space="preserve"> </t>
        </is>
      </c>
      <c r="C7" s="6" t="n">
        <v>37066</v>
      </c>
      <c r="D7" s="6" t="n">
        <v>589489</v>
      </c>
      <c r="E7" s="4" t="inlineStr">
        <is>
          <t xml:space="preserve"> </t>
        </is>
      </c>
    </row>
    <row r="8">
      <c r="A8" s="4" t="inlineStr">
        <is>
          <t>Somah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Expected Amortization, Year One</t>
        </is>
      </c>
      <c r="B10" s="4" t="inlineStr">
        <is>
          <t xml:space="preserve"> </t>
        </is>
      </c>
      <c r="C10" s="6" t="n">
        <v>841172</v>
      </c>
      <c r="D10" s="4" t="inlineStr">
        <is>
          <t xml:space="preserve"> </t>
        </is>
      </c>
      <c r="E10" s="4" t="inlineStr">
        <is>
          <t xml:space="preserve"> </t>
        </is>
      </c>
    </row>
    <row r="11">
      <c r="A11" s="4" t="inlineStr">
        <is>
          <t>Finite-Lived Intangible Asset, Expected Amortization, Year Two</t>
        </is>
      </c>
      <c r="B11" s="4" t="inlineStr">
        <is>
          <t xml:space="preserve"> </t>
        </is>
      </c>
      <c r="C11" s="5" t="n">
        <v>7331585</v>
      </c>
      <c r="D11" s="4" t="inlineStr">
        <is>
          <t xml:space="preserve"> </t>
        </is>
      </c>
      <c r="E11" s="4" t="inlineStr">
        <is>
          <t xml:space="preserve"> </t>
        </is>
      </c>
    </row>
    <row r="12">
      <c r="A12" s="4" t="inlineStr">
        <is>
          <t>My Health Logic Inc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angibles assets</t>
        </is>
      </c>
      <c r="B14" s="4" t="inlineStr">
        <is>
          <t xml:space="preserve"> </t>
        </is>
      </c>
      <c r="C14" s="4" t="inlineStr">
        <is>
          <t xml:space="preserve"> </t>
        </is>
      </c>
      <c r="D14" s="4" t="inlineStr">
        <is>
          <t xml:space="preserve"> </t>
        </is>
      </c>
      <c r="E14" s="5" t="n">
        <v>6600000</v>
      </c>
    </row>
    <row r="15">
      <c r="A15" s="4" t="inlineStr">
        <is>
          <t>DuraGraft and My Health Logic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Expected Amortization, Year Five</t>
        </is>
      </c>
      <c r="B17" s="4" t="inlineStr">
        <is>
          <t xml:space="preserve"> </t>
        </is>
      </c>
      <c r="C17" s="4" t="inlineStr">
        <is>
          <t xml:space="preserve"> </t>
        </is>
      </c>
      <c r="D17" s="4" t="inlineStr">
        <is>
          <t xml:space="preserve"> </t>
        </is>
      </c>
      <c r="E17" s="6" t="n">
        <v>841172</v>
      </c>
    </row>
    <row r="18">
      <c r="A18" s="4" t="inlineStr">
        <is>
          <t>Finite-Lived Intangible Asset, Expected Amortization, after Year Five</t>
        </is>
      </c>
      <c r="B18" s="4" t="inlineStr">
        <is>
          <t xml:space="preserve"> </t>
        </is>
      </c>
      <c r="C18" s="4" t="inlineStr">
        <is>
          <t xml:space="preserve"> </t>
        </is>
      </c>
      <c r="D18" s="4" t="inlineStr">
        <is>
          <t xml:space="preserve"> </t>
        </is>
      </c>
      <c r="E18" s="5" t="n">
        <v>6700706</v>
      </c>
    </row>
    <row r="19">
      <c r="A19" s="4" t="inlineStr">
        <is>
          <t>Krillase Technolog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Acquisition of intangible assets</t>
        </is>
      </c>
      <c r="B21" s="5" t="n">
        <v>28600000</v>
      </c>
      <c r="C21" s="4" t="inlineStr">
        <is>
          <t xml:space="preserve"> </t>
        </is>
      </c>
      <c r="D21" s="4" t="inlineStr">
        <is>
          <t xml:space="preserve"> </t>
        </is>
      </c>
      <c r="E21" s="4" t="inlineStr">
        <is>
          <t xml:space="preserve"> </t>
        </is>
      </c>
    </row>
    <row r="22">
      <c r="A22" s="4" t="inlineStr">
        <is>
          <t>Stock Issued During Period, Value, Acquisitions</t>
        </is>
      </c>
      <c r="B22" s="5" t="n">
        <v>28600000</v>
      </c>
      <c r="C22" s="4" t="inlineStr">
        <is>
          <t xml:space="preserve"> </t>
        </is>
      </c>
      <c r="D22" s="4" t="inlineStr">
        <is>
          <t xml:space="preserve"> </t>
        </is>
      </c>
      <c r="E22" s="4" t="inlineStr">
        <is>
          <t xml:space="preserve"> </t>
        </is>
      </c>
    </row>
    <row r="23">
      <c r="A23" s="4" t="inlineStr">
        <is>
          <t>DuraGraft Technology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Acquisition of intangible assets</t>
        </is>
      </c>
      <c r="B25" s="4" t="inlineStr">
        <is>
          <t xml:space="preserve"> </t>
        </is>
      </c>
      <c r="C25" s="4" t="inlineStr">
        <is>
          <t xml:space="preserve"> </t>
        </is>
      </c>
      <c r="D25" s="5" t="n">
        <v>18170000</v>
      </c>
      <c r="E2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CONVERTIBLE NOTE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Balance, December 31, 2021</t>
        </is>
      </c>
      <c r="B4" s="5" t="n">
        <v>26065</v>
      </c>
      <c r="C4" s="4" t="inlineStr">
        <is>
          <t xml:space="preserve"> </t>
        </is>
      </c>
      <c r="D4" s="4" t="inlineStr">
        <is>
          <t xml:space="preserve"> </t>
        </is>
      </c>
    </row>
    <row r="5">
      <c r="A5" s="4" t="inlineStr">
        <is>
          <t>Convertible notes issued - new securities</t>
        </is>
      </c>
      <c r="B5" s="6" t="n">
        <v>7315138</v>
      </c>
      <c r="C5" s="4" t="inlineStr">
        <is>
          <t xml:space="preserve"> </t>
        </is>
      </c>
      <c r="D5" s="4" t="inlineStr">
        <is>
          <t xml:space="preserve"> </t>
        </is>
      </c>
    </row>
    <row r="6">
      <c r="A6" s="4" t="inlineStr">
        <is>
          <t>Issuance costs</t>
        </is>
      </c>
      <c r="B6" s="6" t="n">
        <v>-535717</v>
      </c>
      <c r="C6" s="4" t="inlineStr">
        <is>
          <t xml:space="preserve"> </t>
        </is>
      </c>
      <c r="D6" s="4" t="inlineStr">
        <is>
          <t xml:space="preserve"> </t>
        </is>
      </c>
    </row>
    <row r="7">
      <c r="A7" s="4" t="inlineStr">
        <is>
          <t>Debt discount</t>
        </is>
      </c>
      <c r="B7" s="6" t="n">
        <v>-6779421</v>
      </c>
      <c r="C7" s="4" t="inlineStr">
        <is>
          <t xml:space="preserve"> </t>
        </is>
      </c>
      <c r="D7" s="4" t="inlineStr">
        <is>
          <t xml:space="preserve"> </t>
        </is>
      </c>
    </row>
    <row r="8">
      <c r="A8" s="4" t="inlineStr">
        <is>
          <t>Debt accretion</t>
        </is>
      </c>
      <c r="B8" s="6" t="n">
        <v>1622730</v>
      </c>
      <c r="C8" s="4" t="inlineStr">
        <is>
          <t xml:space="preserve"> </t>
        </is>
      </c>
      <c r="D8" s="4" t="inlineStr">
        <is>
          <t xml:space="preserve"> </t>
        </is>
      </c>
    </row>
    <row r="9">
      <c r="A9" s="4" t="inlineStr">
        <is>
          <t>Balance, September 30, 2022</t>
        </is>
      </c>
      <c r="B9" s="6" t="n">
        <v>1648795</v>
      </c>
      <c r="C9" s="6" t="n">
        <v>26065</v>
      </c>
      <c r="D9" s="4" t="inlineStr">
        <is>
          <t xml:space="preserve"> </t>
        </is>
      </c>
    </row>
    <row r="10">
      <c r="A10" s="4" t="inlineStr">
        <is>
          <t>Interest and accretion expenses</t>
        </is>
      </c>
      <c r="B10" s="4" t="inlineStr">
        <is>
          <t xml:space="preserve"> </t>
        </is>
      </c>
      <c r="C10" s="6" t="n">
        <v>116676</v>
      </c>
      <c r="D10" s="4" t="inlineStr">
        <is>
          <t xml:space="preserve"> </t>
        </is>
      </c>
    </row>
    <row r="11">
      <c r="A11" s="4" t="inlineStr">
        <is>
          <t>Convertible notes, net of debt discount</t>
        </is>
      </c>
      <c r="B11" s="5" t="n">
        <v>1648795</v>
      </c>
      <c r="C11" s="6" t="n">
        <v>26065</v>
      </c>
      <c r="D11" s="4" t="inlineStr">
        <is>
          <t xml:space="preserve"> </t>
        </is>
      </c>
    </row>
    <row r="12">
      <c r="A12" s="4" t="inlineStr">
        <is>
          <t>Original Securiti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notes issued - new securities, outstanding at December 31, 2021</t>
        </is>
      </c>
      <c r="B14" s="4" t="inlineStr">
        <is>
          <t xml:space="preserve"> </t>
        </is>
      </c>
      <c r="C14" s="6" t="n">
        <v>1174945</v>
      </c>
      <c r="D14" s="4" t="inlineStr">
        <is>
          <t xml:space="preserve"> </t>
        </is>
      </c>
    </row>
    <row r="15">
      <c r="A15" s="4" t="inlineStr">
        <is>
          <t>Issuance costs</t>
        </is>
      </c>
      <c r="B15" s="4" t="inlineStr">
        <is>
          <t xml:space="preserve"> </t>
        </is>
      </c>
      <c r="C15" s="6" t="n">
        <v>-105745</v>
      </c>
      <c r="D15" s="4" t="inlineStr">
        <is>
          <t xml:space="preserve"> </t>
        </is>
      </c>
    </row>
    <row r="16">
      <c r="A16" s="4" t="inlineStr">
        <is>
          <t>Debt discount</t>
        </is>
      </c>
      <c r="B16" s="4" t="inlineStr">
        <is>
          <t xml:space="preserve"> </t>
        </is>
      </c>
      <c r="C16" s="6" t="n">
        <v>-964153</v>
      </c>
      <c r="D16" s="4" t="inlineStr">
        <is>
          <t xml:space="preserve"> </t>
        </is>
      </c>
    </row>
    <row r="17">
      <c r="A17" s="4" t="inlineStr">
        <is>
          <t>Debt accretion</t>
        </is>
      </c>
      <c r="B17" s="4" t="inlineStr">
        <is>
          <t xml:space="preserve"> </t>
        </is>
      </c>
      <c r="C17" s="6" t="n">
        <v>90611</v>
      </c>
      <c r="D17" s="4" t="inlineStr">
        <is>
          <t xml:space="preserve"> </t>
        </is>
      </c>
    </row>
    <row r="18">
      <c r="A18" s="4" t="inlineStr">
        <is>
          <t>Extinguishment of debt in connection with December 2021 Exchange Agreements</t>
        </is>
      </c>
      <c r="B18" s="4" t="inlineStr">
        <is>
          <t xml:space="preserve"> </t>
        </is>
      </c>
      <c r="C18" s="6" t="n">
        <v>-195658</v>
      </c>
      <c r="D18" s="4" t="inlineStr">
        <is>
          <t xml:space="preserve"> </t>
        </is>
      </c>
    </row>
    <row r="19">
      <c r="A19" s="4" t="inlineStr">
        <is>
          <t>New Securities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onvertible notes issued - new securities, outstanding at December 31, 2021</t>
        </is>
      </c>
      <c r="B21" s="4" t="inlineStr">
        <is>
          <t xml:space="preserve"> </t>
        </is>
      </c>
      <c r="C21" s="6" t="n">
        <v>7456039</v>
      </c>
      <c r="D21" s="4" t="inlineStr">
        <is>
          <t xml:space="preserve"> </t>
        </is>
      </c>
    </row>
    <row r="22">
      <c r="A22" s="4" t="inlineStr">
        <is>
          <t>Issuance costs</t>
        </is>
      </c>
      <c r="B22" s="4" t="inlineStr">
        <is>
          <t xml:space="preserve"> </t>
        </is>
      </c>
      <c r="C22" s="6" t="n">
        <v>-671044</v>
      </c>
      <c r="D22" s="4" t="inlineStr">
        <is>
          <t xml:space="preserve"> </t>
        </is>
      </c>
    </row>
    <row r="23">
      <c r="A23" s="4" t="inlineStr">
        <is>
          <t>Debt discount</t>
        </is>
      </c>
      <c r="B23" s="4" t="inlineStr">
        <is>
          <t xml:space="preserve"> </t>
        </is>
      </c>
      <c r="C23" s="6" t="n">
        <v>-6784995</v>
      </c>
      <c r="D23" s="4" t="inlineStr">
        <is>
          <t xml:space="preserve"> </t>
        </is>
      </c>
    </row>
    <row r="24">
      <c r="A24" s="4" t="inlineStr">
        <is>
          <t>Debt accretion</t>
        </is>
      </c>
      <c r="B24" s="4" t="inlineStr">
        <is>
          <t xml:space="preserve"> </t>
        </is>
      </c>
      <c r="C24" s="5" t="n">
        <v>26065</v>
      </c>
      <c r="D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VERTIBLE NOTES NET OF DEBT DISCOUNT (Detail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Convertible notes - total principal</t>
        </is>
      </c>
      <c r="B3" s="5" t="n">
        <v>14771177</v>
      </c>
      <c r="C3" s="5" t="n">
        <v>7482104</v>
      </c>
      <c r="D3" s="4" t="inlineStr">
        <is>
          <t xml:space="preserve"> </t>
        </is>
      </c>
    </row>
    <row r="4">
      <c r="A4" s="4" t="inlineStr">
        <is>
          <t>Unamortized issuance costs and discount</t>
        </is>
      </c>
      <c r="B4" s="6" t="n">
        <v>-13122382</v>
      </c>
      <c r="C4" s="6" t="n">
        <v>-7456039</v>
      </c>
      <c r="D4" s="4" t="inlineStr">
        <is>
          <t xml:space="preserve"> </t>
        </is>
      </c>
    </row>
    <row r="5">
      <c r="A5" s="4" t="inlineStr">
        <is>
          <t>Convertible notes, net of debt discount</t>
        </is>
      </c>
      <c r="B5" s="5" t="n">
        <v>1648795</v>
      </c>
      <c r="C5" s="5" t="n">
        <v>26065</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5" customWidth="1" min="5" max="5"/>
    <col width="39" customWidth="1" min="6" max="6"/>
    <col width="80" customWidth="1" min="7" max="7"/>
    <col width="21" customWidth="1" min="8" max="8"/>
    <col width="21" customWidth="1" min="9" max="9"/>
    <col width="21" customWidth="1" min="10" max="10"/>
    <col width="29" customWidth="1" min="11" max="11"/>
    <col width="39" customWidth="1" min="12" max="12"/>
    <col width="40" customWidth="1" min="13" max="13"/>
    <col width="22" customWidth="1" min="14" max="14"/>
    <col width="80" customWidth="1" min="15" max="15"/>
    <col width="22" customWidth="1" min="16" max="16"/>
    <col width="80" customWidth="1" min="17" max="17"/>
    <col width="22" customWidth="1" min="18" max="18"/>
    <col width="32" customWidth="1" min="19" max="19"/>
  </cols>
  <sheetData>
    <row r="1">
      <c r="A1" s="1" t="inlineStr">
        <is>
          <t>CONVERTIBLE PROMISSORY NOTES AND WARRANTS (Details Narrative)</t>
        </is>
      </c>
      <c r="K1" s="2" t="inlineStr">
        <is>
          <t>1 Months Ended</t>
        </is>
      </c>
      <c r="M1" s="2" t="inlineStr">
        <is>
          <t>3 Months Ended</t>
        </is>
      </c>
      <c r="O1" s="2" t="inlineStr">
        <is>
          <t>9 Months Ended</t>
        </is>
      </c>
      <c r="Q1" s="2" t="inlineStr">
        <is>
          <t>12 Months Ended</t>
        </is>
      </c>
    </row>
    <row r="2">
      <c r="B2" s="2" t="inlineStr">
        <is>
          <t>Dec. 22, 2021 shares</t>
        </is>
      </c>
      <c r="C2" s="2" t="inlineStr">
        <is>
          <t>Dec. 21, 2021 USD ($) $ / shares shares</t>
        </is>
      </c>
      <c r="D2" s="2" t="inlineStr">
        <is>
          <t>Dec. 21, 2021 USD ($) $ / shares shares</t>
        </is>
      </c>
      <c r="E2" s="2" t="inlineStr">
        <is>
          <t>Sep. 29, 2021 $ / shares</t>
        </is>
      </c>
      <c r="F2" s="2" t="inlineStr">
        <is>
          <t>May 31, 2021 USD ($) $ / shares shares</t>
        </is>
      </c>
      <c r="G2" s="2" t="inlineStr">
        <is>
          <t>May 27, 2021 $ / shares shares</t>
        </is>
      </c>
      <c r="H2" s="2" t="inlineStr">
        <is>
          <t>Jun. 08, 2020 shares</t>
        </is>
      </c>
      <c r="I2" s="2" t="inlineStr">
        <is>
          <t>Apr. 06, 2020 shares</t>
        </is>
      </c>
      <c r="J2" s="2" t="inlineStr">
        <is>
          <t>Jan. 09, 2020 shares</t>
        </is>
      </c>
      <c r="K2" s="2" t="inlineStr">
        <is>
          <t>Jul. 31, 2021 USD ($) shares</t>
        </is>
      </c>
      <c r="L2" s="2" t="inlineStr">
        <is>
          <t>May 31, 2021 USD ($) $ / shares shares</t>
        </is>
      </c>
      <c r="M2" s="2" t="inlineStr">
        <is>
          <t>Sep. 30, 2022 USD ($) $ / shares shares</t>
        </is>
      </c>
      <c r="N2" s="2" t="inlineStr">
        <is>
          <t>Sep. 30, 2021 USD ($)</t>
        </is>
      </c>
      <c r="O2" s="2" t="inlineStr">
        <is>
          <t>Sep. 30, 2022 USD ($) $ / shares shares</t>
        </is>
      </c>
      <c r="P2" s="2" t="inlineStr">
        <is>
          <t>Sep. 30, 2021 USD ($)</t>
        </is>
      </c>
      <c r="Q2" s="2" t="inlineStr">
        <is>
          <t>Dec. 31, 2021 USD ($) $ / shares shares</t>
        </is>
      </c>
      <c r="R2" s="2" t="inlineStr">
        <is>
          <t>Dec. 31, 2020 USD ($)</t>
        </is>
      </c>
      <c r="S2" s="2" t="inlineStr">
        <is>
          <t>Aug. 03, 2020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ale of Stock, Number of Shares Issued in Transact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9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Stock, Price Per Share | $ / shares</t>
        </is>
      </c>
      <c r="B5" s="4" t="inlineStr">
        <is>
          <t xml:space="preserve"> </t>
        </is>
      </c>
      <c r="C5" s="4" t="inlineStr">
        <is>
          <t xml:space="preserve"> </t>
        </is>
      </c>
      <c r="D5" s="4" t="inlineStr">
        <is>
          <t xml:space="preserve"> </t>
        </is>
      </c>
      <c r="E5" s="4" t="inlineStr">
        <is>
          <t xml:space="preserve"> </t>
        </is>
      </c>
      <c r="F5" s="8" t="n">
        <v>37.5</v>
      </c>
      <c r="G5" s="4" t="inlineStr">
        <is>
          <t xml:space="preserve"> </t>
        </is>
      </c>
      <c r="H5" s="4" t="inlineStr">
        <is>
          <t xml:space="preserve"> </t>
        </is>
      </c>
      <c r="I5" s="4" t="inlineStr">
        <is>
          <t xml:space="preserve"> </t>
        </is>
      </c>
      <c r="J5" s="4" t="inlineStr">
        <is>
          <t xml:space="preserve"> </t>
        </is>
      </c>
      <c r="K5" s="4" t="inlineStr">
        <is>
          <t xml:space="preserve"> </t>
        </is>
      </c>
      <c r="L5" s="8" t="n">
        <v>3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Notes Payable | $</t>
        </is>
      </c>
      <c r="B6" s="4" t="inlineStr">
        <is>
          <t xml:space="preserve"> </t>
        </is>
      </c>
      <c r="C6" s="4" t="inlineStr">
        <is>
          <t xml:space="preserve"> </t>
        </is>
      </c>
      <c r="D6" s="4" t="inlineStr">
        <is>
          <t xml:space="preserve"> </t>
        </is>
      </c>
      <c r="E6" s="4" t="inlineStr">
        <is>
          <t xml:space="preserve"> </t>
        </is>
      </c>
      <c r="F6" s="5" t="n">
        <v>7494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500743</v>
      </c>
      <c r="P6" s="5" t="n">
        <v>1060949</v>
      </c>
      <c r="Q6" s="5" t="n">
        <v>263907</v>
      </c>
      <c r="R6" s="4" t="inlineStr">
        <is>
          <t xml:space="preserve"> </t>
        </is>
      </c>
      <c r="S6" s="4" t="inlineStr">
        <is>
          <t xml:space="preserve"> </t>
        </is>
      </c>
    </row>
    <row r="7">
      <c r="A7" s="4" t="inlineStr">
        <is>
          <t>Sale of Stock, Consideration Received Per Transac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00000</v>
      </c>
      <c r="L7" s="5" t="n">
        <v>7494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ass of Warrant or Right, Number of Securities Called by Warrants or Righ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6666</v>
      </c>
      <c r="R8" s="4" t="inlineStr">
        <is>
          <t xml:space="preserve"> </t>
        </is>
      </c>
      <c r="S8" s="6" t="n">
        <v>15300</v>
      </c>
    </row>
    <row r="9">
      <c r="A9" s="4" t="inlineStr">
        <is>
          <t>Debt Issuance Costs, Gross | $</t>
        </is>
      </c>
      <c r="B9" s="4" t="inlineStr">
        <is>
          <t xml:space="preserve"> </t>
        </is>
      </c>
      <c r="C9" s="4" t="inlineStr">
        <is>
          <t xml:space="preserve"> </t>
        </is>
      </c>
      <c r="D9" s="4" t="inlineStr">
        <is>
          <t xml:space="preserve"> </t>
        </is>
      </c>
      <c r="E9" s="4" t="inlineStr">
        <is>
          <t xml:space="preserve"> </t>
        </is>
      </c>
      <c r="F9" s="5" t="n">
        <v>6745</v>
      </c>
      <c r="G9" s="4" t="inlineStr">
        <is>
          <t xml:space="preserve"> </t>
        </is>
      </c>
      <c r="H9" s="4" t="inlineStr">
        <is>
          <t xml:space="preserve"> </t>
        </is>
      </c>
      <c r="I9" s="4" t="inlineStr">
        <is>
          <t xml:space="preserve"> </t>
        </is>
      </c>
      <c r="J9" s="4" t="inlineStr">
        <is>
          <t xml:space="preserve"> </t>
        </is>
      </c>
      <c r="K9" s="4" t="inlineStr">
        <is>
          <t xml:space="preserve"> </t>
        </is>
      </c>
      <c r="L9" s="6" t="n">
        <v>674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20.63</v>
      </c>
    </row>
    <row r="11">
      <c r="A11" s="4" t="inlineStr">
        <is>
          <t>[custom:ProRataUnits-0] | shares</t>
        </is>
      </c>
      <c r="B11" s="4" t="inlineStr">
        <is>
          <t xml:space="preserve"> </t>
        </is>
      </c>
      <c r="C11" s="6" t="n">
        <v>42889</v>
      </c>
      <c r="D11" s="6" t="n">
        <v>428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ustom:AggregateProRataUnits-0] | shares</t>
        </is>
      </c>
      <c r="B12" s="4" t="inlineStr">
        <is>
          <t xml:space="preserve"> </t>
        </is>
      </c>
      <c r="C12" s="6" t="n">
        <v>55463</v>
      </c>
      <c r="D12" s="6" t="n">
        <v>554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 New Issues | shares</t>
        </is>
      </c>
      <c r="B13" s="6" t="n">
        <v>306740</v>
      </c>
      <c r="C13" s="4" t="inlineStr">
        <is>
          <t xml:space="preserve"> </t>
        </is>
      </c>
      <c r="D13" s="4" t="inlineStr">
        <is>
          <t xml:space="preserve"> </t>
        </is>
      </c>
      <c r="E13" s="4" t="inlineStr">
        <is>
          <t xml:space="preserve"> </t>
        </is>
      </c>
      <c r="F13" s="4" t="inlineStr">
        <is>
          <t xml:space="preserve"> </t>
        </is>
      </c>
      <c r="G13" s="4" t="inlineStr">
        <is>
          <t xml:space="preserve"> </t>
        </is>
      </c>
      <c r="H13" s="6" t="n">
        <v>1334</v>
      </c>
      <c r="I13" s="6" t="n">
        <v>10667</v>
      </c>
      <c r="J13" s="6" t="n">
        <v>833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warrant | $</t>
        </is>
      </c>
      <c r="B14" s="4" t="inlineStr">
        <is>
          <t xml:space="preserve"> </t>
        </is>
      </c>
      <c r="C14" s="4" t="inlineStr">
        <is>
          <t xml:space="preserve"> </t>
        </is>
      </c>
      <c r="D14" s="5" t="n">
        <v>42996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447982</v>
      </c>
      <c r="R14" s="4" t="inlineStr">
        <is>
          <t xml:space="preserve"> </t>
        </is>
      </c>
      <c r="S14" s="4" t="inlineStr">
        <is>
          <t xml:space="preserve"> </t>
        </is>
      </c>
    </row>
    <row r="15">
      <c r="A15" s="4" t="inlineStr">
        <is>
          <t>Fair value of derivative liability | $</t>
        </is>
      </c>
      <c r="B15" s="4" t="inlineStr">
        <is>
          <t xml:space="preserve"> </t>
        </is>
      </c>
      <c r="C15" s="5" t="n">
        <v>2485346</v>
      </c>
      <c r="D15" s="5" t="n">
        <v>24853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and acceration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05849</v>
      </c>
      <c r="N16" s="4" t="inlineStr">
        <is>
          <t xml:space="preserve"> </t>
        </is>
      </c>
      <c r="O16" s="4" t="inlineStr">
        <is>
          <t xml:space="preserve"> </t>
        </is>
      </c>
      <c r="P16" s="4" t="inlineStr">
        <is>
          <t xml:space="preserve"> </t>
        </is>
      </c>
      <c r="Q16" s="6" t="n">
        <v>126024</v>
      </c>
      <c r="R16" s="4" t="inlineStr">
        <is>
          <t xml:space="preserve"> </t>
        </is>
      </c>
      <c r="S16" s="4" t="inlineStr">
        <is>
          <t xml:space="preserve"> </t>
        </is>
      </c>
    </row>
    <row r="17">
      <c r="A17" s="4" t="inlineStr">
        <is>
          <t>Interest and acceration expen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16676</v>
      </c>
      <c r="R17" s="4" t="inlineStr">
        <is>
          <t xml:space="preserve"> </t>
        </is>
      </c>
      <c r="S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26.25</v>
      </c>
      <c r="R18" s="4" t="inlineStr">
        <is>
          <t xml:space="preserve"> </t>
        </is>
      </c>
      <c r="S18" s="4" t="inlineStr">
        <is>
          <t xml:space="preserve"> </t>
        </is>
      </c>
    </row>
    <row r="19">
      <c r="A19" s="4" t="inlineStr">
        <is>
          <t>Gain (Loss) on Extinguishment of Deb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63522</v>
      </c>
      <c r="R19" s="4" t="inlineStr">
        <is>
          <t xml:space="preserve"> </t>
        </is>
      </c>
      <c r="S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requency of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The
Convertible Notes mature in 24 months from the initial closing date and accrue 10% of simple interest per annum on the outstanding principal
amount</t>
        </is>
      </c>
      <c r="P22" s="4" t="inlineStr">
        <is>
          <t xml:space="preserve"> </t>
        </is>
      </c>
      <c r="Q22" s="4" t="inlineStr">
        <is>
          <t>The
Convertible Notes mature in 24 months from the initial closing date and accrue 10% of simple interest per annum on the outstanding principal
amount</t>
        </is>
      </c>
      <c r="R22" s="4" t="inlineStr">
        <is>
          <t xml:space="preserve"> </t>
        </is>
      </c>
      <c r="S22" s="4" t="inlineStr">
        <is>
          <t xml:space="preserve"> </t>
        </is>
      </c>
    </row>
    <row r="23">
      <c r="A23" s="4" t="inlineStr">
        <is>
          <t>Debt Instrument, Convertible, Type of Equity Sec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The
Convertible Notes principal and accrued interest can be converted at any time at the option of the holder at a conversion price of $26.25
per share (previously $33.75 per the September 2021 Amendment and originally $37.50 per the May Unit Purchase Agreement)</t>
        </is>
      </c>
      <c r="P23" s="4" t="inlineStr">
        <is>
          <t xml:space="preserve"> </t>
        </is>
      </c>
      <c r="Q23" s="4" t="inlineStr">
        <is>
          <t>The
Convertible Notes principal and accrued interest can be converted at any time at the option of the holder at a conversion price of $26.25
per share (previously $33.75 per the September 2021 Amendment and originally $37.50 per the May Unit Purchase Agreement)</t>
        </is>
      </c>
      <c r="R23" s="4" t="inlineStr">
        <is>
          <t xml:space="preserve"> </t>
        </is>
      </c>
      <c r="S23" s="4" t="inlineStr">
        <is>
          <t xml:space="preserve"> </t>
        </is>
      </c>
    </row>
    <row r="24">
      <c r="A24" s="4" t="inlineStr">
        <is>
          <t>Debt Instrument, Convertible,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75</v>
      </c>
      <c r="P24" s="4" t="inlineStr">
        <is>
          <t xml:space="preserve"> </t>
        </is>
      </c>
      <c r="Q24" s="10" t="n">
        <v>0.75</v>
      </c>
      <c r="R24" s="4" t="inlineStr">
        <is>
          <t xml:space="preserve"> </t>
        </is>
      </c>
      <c r="S24" s="4" t="inlineStr">
        <is>
          <t xml:space="preserve"> </t>
        </is>
      </c>
    </row>
    <row r="25">
      <c r="A25" s="4" t="inlineStr">
        <is>
          <t>Debt Instrument,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26.25</v>
      </c>
      <c r="N25" s="4" t="inlineStr">
        <is>
          <t xml:space="preserve"> </t>
        </is>
      </c>
      <c r="O25" s="8" t="n">
        <v>26.25</v>
      </c>
      <c r="P25" s="4" t="inlineStr">
        <is>
          <t xml:space="preserve"> </t>
        </is>
      </c>
      <c r="Q25" s="4" t="inlineStr">
        <is>
          <t xml:space="preserve"> </t>
        </is>
      </c>
      <c r="R25" s="4" t="inlineStr">
        <is>
          <t xml:space="preserve"> </t>
        </is>
      </c>
      <c r="S25" s="4" t="inlineStr">
        <is>
          <t xml:space="preserve"> </t>
        </is>
      </c>
    </row>
    <row r="26">
      <c r="A26" s="4" t="inlineStr">
        <is>
          <t>Interest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and acceration expens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622730</v>
      </c>
      <c r="P28" s="4" t="inlineStr">
        <is>
          <t xml:space="preserve"> </t>
        </is>
      </c>
      <c r="Q28" s="4" t="inlineStr">
        <is>
          <t xml:space="preserve"> </t>
        </is>
      </c>
      <c r="R28" s="4" t="inlineStr">
        <is>
          <t xml:space="preserve"> </t>
        </is>
      </c>
      <c r="S28" s="4" t="inlineStr">
        <is>
          <t xml:space="preserve"> </t>
        </is>
      </c>
    </row>
    <row r="29">
      <c r="A29" s="4" t="inlineStr">
        <is>
          <t>Interest and acceration expens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0221</v>
      </c>
      <c r="O29" s="4" t="inlineStr">
        <is>
          <t xml:space="preserve"> </t>
        </is>
      </c>
      <c r="P29" s="5" t="n">
        <v>74410</v>
      </c>
      <c r="Q29" s="4" t="inlineStr">
        <is>
          <t xml:space="preserve"> </t>
        </is>
      </c>
      <c r="R29" s="4" t="inlineStr">
        <is>
          <t xml:space="preserve"> </t>
        </is>
      </c>
      <c r="S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Convertible, Conversion Price, Decrease | $ / shares</t>
        </is>
      </c>
      <c r="B32" s="4" t="inlineStr">
        <is>
          <t xml:space="preserve"> </t>
        </is>
      </c>
      <c r="C32" s="4" t="inlineStr">
        <is>
          <t xml:space="preserve"> </t>
        </is>
      </c>
      <c r="D32" s="4" t="inlineStr">
        <is>
          <t xml:space="preserve"> </t>
        </is>
      </c>
      <c r="E32" s="8" t="n">
        <v>3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Convertible, Conversion Price, Decrease | $ / shares</t>
        </is>
      </c>
      <c r="B35" s="4" t="inlineStr">
        <is>
          <t xml:space="preserve"> </t>
        </is>
      </c>
      <c r="C35" s="4" t="inlineStr">
        <is>
          <t xml:space="preserve"> </t>
        </is>
      </c>
      <c r="D35" s="4" t="inlineStr">
        <is>
          <t xml:space="preserve"> </t>
        </is>
      </c>
      <c r="E35" s="10" t="n">
        <v>33.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nimum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quity Method Investment, Aggregate Cos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000</v>
      </c>
      <c r="N38" s="4" t="inlineStr">
        <is>
          <t xml:space="preserve"> </t>
        </is>
      </c>
      <c r="O38" s="5" t="n">
        <v>10000000</v>
      </c>
      <c r="P38" s="4" t="inlineStr">
        <is>
          <t xml:space="preserve"> </t>
        </is>
      </c>
      <c r="Q38" s="5" t="n">
        <v>10000000</v>
      </c>
      <c r="R38" s="4" t="inlineStr">
        <is>
          <t xml:space="preserve"> </t>
        </is>
      </c>
      <c r="S38" s="4" t="inlineStr">
        <is>
          <t xml:space="preserve"> </t>
        </is>
      </c>
    </row>
    <row r="39">
      <c r="A39" s="4" t="inlineStr">
        <is>
          <t>Class A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Stock, Consideration Received Per Transac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9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Number of Securities Called by Warrants or Rights | shares</t>
        </is>
      </c>
      <c r="B42" s="4" t="inlineStr">
        <is>
          <t xml:space="preserve"> </t>
        </is>
      </c>
      <c r="C42" s="4" t="inlineStr">
        <is>
          <t xml:space="preserve"> </t>
        </is>
      </c>
      <c r="D42" s="4" t="inlineStr">
        <is>
          <t xml:space="preserve"> </t>
        </is>
      </c>
      <c r="E42" s="4" t="inlineStr">
        <is>
          <t xml:space="preserve"> </t>
        </is>
      </c>
      <c r="F42" s="6" t="n">
        <v>1999</v>
      </c>
      <c r="G42" s="4" t="inlineStr">
        <is>
          <t xml:space="preserve"> </t>
        </is>
      </c>
      <c r="H42" s="4" t="inlineStr">
        <is>
          <t xml:space="preserve"> </t>
        </is>
      </c>
      <c r="I42" s="4" t="inlineStr">
        <is>
          <t xml:space="preserve"> </t>
        </is>
      </c>
      <c r="J42" s="4" t="inlineStr">
        <is>
          <t xml:space="preserve"> </t>
        </is>
      </c>
      <c r="K42" s="4" t="inlineStr">
        <is>
          <t xml:space="preserve"> </t>
        </is>
      </c>
      <c r="L42" s="6" t="n">
        <v>199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w Class C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warrant co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2" t="n">
        <v>2</v>
      </c>
      <c r="P45" s="4" t="inlineStr">
        <is>
          <t xml:space="preserve"> </t>
        </is>
      </c>
      <c r="Q45" s="12" t="n">
        <v>2</v>
      </c>
      <c r="R45" s="4" t="inlineStr">
        <is>
          <t xml:space="preserve"> </t>
        </is>
      </c>
      <c r="S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75</v>
      </c>
      <c r="P46" s="4" t="inlineStr">
        <is>
          <t xml:space="preserve"> </t>
        </is>
      </c>
      <c r="Q46" s="10" t="n">
        <v>0.75</v>
      </c>
      <c r="R46" s="4" t="inlineStr">
        <is>
          <t xml:space="preserve"> </t>
        </is>
      </c>
      <c r="S46" s="4" t="inlineStr">
        <is>
          <t xml:space="preserve"> </t>
        </is>
      </c>
    </row>
    <row r="47">
      <c r="A47" s="4" t="inlineStr">
        <is>
          <t>Debt Instrument, Convertible, 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33.75</v>
      </c>
      <c r="N47" s="4" t="inlineStr">
        <is>
          <t xml:space="preserve"> </t>
        </is>
      </c>
      <c r="O47" s="8" t="n">
        <v>33.75</v>
      </c>
      <c r="P47" s="4" t="inlineStr">
        <is>
          <t xml:space="preserve"> </t>
        </is>
      </c>
      <c r="Q47" s="8" t="n">
        <v>33.75</v>
      </c>
      <c r="R47" s="4" t="inlineStr">
        <is>
          <t xml:space="preserve"> </t>
        </is>
      </c>
      <c r="S47" s="4" t="inlineStr">
        <is>
          <t xml:space="preserve"> </t>
        </is>
      </c>
    </row>
    <row r="48">
      <c r="A48" s="4" t="inlineStr">
        <is>
          <t>Warrant, Exercise Price, Increas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33.75</v>
      </c>
      <c r="P48" s="4" t="inlineStr">
        <is>
          <t xml:space="preserve"> </t>
        </is>
      </c>
      <c r="Q48" s="8" t="n">
        <v>33.75</v>
      </c>
      <c r="R48" s="4" t="inlineStr">
        <is>
          <t xml:space="preserve"> </t>
        </is>
      </c>
      <c r="S48" s="4" t="inlineStr">
        <is>
          <t xml:space="preserve"> </t>
        </is>
      </c>
    </row>
    <row r="49">
      <c r="A49" s="4" t="inlineStr">
        <is>
          <t>Warrants exercisabl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5 years</t>
        </is>
      </c>
      <c r="P49" s="4" t="inlineStr">
        <is>
          <t xml:space="preserve"> </t>
        </is>
      </c>
      <c r="Q49" s="4" t="inlineStr">
        <is>
          <t>5 years</t>
        </is>
      </c>
      <c r="R49" s="4" t="inlineStr">
        <is>
          <t xml:space="preserve"> </t>
        </is>
      </c>
      <c r="S49" s="4" t="inlineStr">
        <is>
          <t xml:space="preserve"> </t>
        </is>
      </c>
    </row>
    <row r="50">
      <c r="A50" s="4" t="inlineStr">
        <is>
          <t>Unit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Stock, Number of Shares Issued in Transaction | shares</t>
        </is>
      </c>
      <c r="B52" s="4" t="inlineStr">
        <is>
          <t xml:space="preserve"> </t>
        </is>
      </c>
      <c r="C52" s="6" t="n">
        <v>228571</v>
      </c>
      <c r="D52" s="6" t="n">
        <v>228571</v>
      </c>
      <c r="E52" s="4" t="inlineStr">
        <is>
          <t xml:space="preserve"> </t>
        </is>
      </c>
      <c r="F52" s="4" t="inlineStr">
        <is>
          <t xml:space="preserve"> </t>
        </is>
      </c>
      <c r="G52" s="6" t="n">
        <v>266666</v>
      </c>
      <c r="H52" s="4" t="inlineStr">
        <is>
          <t xml:space="preserve"> </t>
        </is>
      </c>
      <c r="I52" s="4" t="inlineStr">
        <is>
          <t xml:space="preserve"> </t>
        </is>
      </c>
      <c r="J52" s="4" t="inlineStr">
        <is>
          <t xml:space="preserve"> </t>
        </is>
      </c>
      <c r="K52" s="4" t="inlineStr">
        <is>
          <t xml:space="preserve"> </t>
        </is>
      </c>
      <c r="L52" s="6" t="n">
        <v>199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Stock, Price Per Share | $ / shares</t>
        </is>
      </c>
      <c r="B53" s="4" t="inlineStr">
        <is>
          <t xml:space="preserve"> </t>
        </is>
      </c>
      <c r="C53" s="8" t="n">
        <v>26.25</v>
      </c>
      <c r="D53" s="8" t="n">
        <v>26.25</v>
      </c>
      <c r="E53" s="4" t="inlineStr">
        <is>
          <t xml:space="preserve"> </t>
        </is>
      </c>
      <c r="F53" s="8" t="n">
        <v>37.5</v>
      </c>
      <c r="G53" s="8" t="n">
        <v>37.5</v>
      </c>
      <c r="H53" s="4" t="inlineStr">
        <is>
          <t xml:space="preserve"> </t>
        </is>
      </c>
      <c r="I53" s="4" t="inlineStr">
        <is>
          <t xml:space="preserve"> </t>
        </is>
      </c>
      <c r="J53" s="4" t="inlineStr">
        <is>
          <t xml:space="preserve"> </t>
        </is>
      </c>
      <c r="K53" s="4" t="inlineStr">
        <is>
          <t xml:space="preserve"> </t>
        </is>
      </c>
      <c r="L53" s="8" t="n">
        <v>37.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Description</t>
        </is>
      </c>
      <c r="B54" s="4" t="inlineStr">
        <is>
          <t xml:space="preserve"> </t>
        </is>
      </c>
      <c r="C54" s="4" t="inlineStr">
        <is>
          <t>Each
Unit is comprised of (i) a convertible promissory note convertible into common stock of the Company at an initial conversion price of
$26.25 and, (ii) a warrant to purchase two shares of Common Stock at an initial purchase price of $33.75 per share (the
new Class C Warrant)</t>
        </is>
      </c>
      <c r="D54" s="4" t="inlineStr">
        <is>
          <t>Each
Unit is comprised of (i) a convertible promissory note convertible into common stock of the Company at an initial conversion price of
$26.25 and, (ii) a warrant to purchase two shares of Common Stock at an initial purchase price of $33.75 per share (the
new Class C Warrant)</t>
        </is>
      </c>
      <c r="E54" s="4" t="inlineStr">
        <is>
          <t xml:space="preserve"> </t>
        </is>
      </c>
      <c r="F54" s="4" t="inlineStr">
        <is>
          <t xml:space="preserve"> </t>
        </is>
      </c>
      <c r="G54"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Notes Payabl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494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ale of Stock, Consideration Received Per Transac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494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ssuance Costs, Gross | $</t>
        </is>
      </c>
      <c r="B57" s="4" t="inlineStr">
        <is>
          <t xml:space="preserve"> </t>
        </is>
      </c>
      <c r="C57" s="4" t="inlineStr">
        <is>
          <t xml:space="preserve"> </t>
        </is>
      </c>
      <c r="D57" s="4" t="inlineStr">
        <is>
          <t xml:space="preserve"> </t>
        </is>
      </c>
      <c r="E57" s="4" t="inlineStr">
        <is>
          <t xml:space="preserve"> </t>
        </is>
      </c>
      <c r="F57" s="5" t="n">
        <v>6745</v>
      </c>
      <c r="G57" s="4" t="inlineStr">
        <is>
          <t xml:space="preserve"> </t>
        </is>
      </c>
      <c r="H57" s="4" t="inlineStr">
        <is>
          <t xml:space="preserve"> </t>
        </is>
      </c>
      <c r="I57" s="4" t="inlineStr">
        <is>
          <t xml:space="preserve"> </t>
        </is>
      </c>
      <c r="J57" s="4" t="inlineStr">
        <is>
          <t xml:space="preserve"> </t>
        </is>
      </c>
      <c r="K57" s="4" t="inlineStr">
        <is>
          <t xml:space="preserve"> </t>
        </is>
      </c>
      <c r="L57" s="5" t="n">
        <v>674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le of Stock, Consideration Received on Transaction | $</t>
        </is>
      </c>
      <c r="B58" s="4" t="inlineStr">
        <is>
          <t xml:space="preserve"> </t>
        </is>
      </c>
      <c r="C58" s="5" t="n">
        <v>6000000</v>
      </c>
      <c r="D58" s="5" t="n">
        <v>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it Purchase Agreement [Member] | Convertible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ale of Stock, Number of Shares Issued in Transaction | shares</t>
        </is>
      </c>
      <c r="B61" s="4" t="inlineStr">
        <is>
          <t xml:space="preserve"> </t>
        </is>
      </c>
      <c r="C61" s="4" t="inlineStr">
        <is>
          <t xml:space="preserve"> </t>
        </is>
      </c>
      <c r="D61" s="6" t="n">
        <v>64716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Unit Purchase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Stock, Number of Shares Issued in Transaction | shares</t>
        </is>
      </c>
      <c r="B64" s="4" t="inlineStr">
        <is>
          <t xml:space="preserve"> </t>
        </is>
      </c>
      <c r="C64" s="6" t="n">
        <v>6476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le of Stock, Price Per Share | $ / shares</t>
        </is>
      </c>
      <c r="B65" s="4" t="inlineStr">
        <is>
          <t xml:space="preserve"> </t>
        </is>
      </c>
      <c r="C65" s="4" t="inlineStr">
        <is>
          <t xml:space="preserve"> </t>
        </is>
      </c>
      <c r="D65" s="4" t="inlineStr">
        <is>
          <t xml:space="preserve"> </t>
        </is>
      </c>
      <c r="E65" s="10" t="n">
        <v>3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Convertible, Conversion Price, Decrease | $ / shares</t>
        </is>
      </c>
      <c r="B66" s="4" t="inlineStr">
        <is>
          <t xml:space="preserve"> </t>
        </is>
      </c>
      <c r="C66" s="4" t="inlineStr">
        <is>
          <t xml:space="preserve"> </t>
        </is>
      </c>
      <c r="D66" s="4" t="inlineStr">
        <is>
          <t xml:space="preserve"> </t>
        </is>
      </c>
      <c r="E66" s="10" t="n">
        <v>3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nit Purchase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ale of Stock, Price Per Share | $ / shares</t>
        </is>
      </c>
      <c r="B69" s="4" t="inlineStr">
        <is>
          <t xml:space="preserve"> </t>
        </is>
      </c>
      <c r="C69" s="4" t="inlineStr">
        <is>
          <t xml:space="preserve"> </t>
        </is>
      </c>
      <c r="D69" s="4" t="inlineStr">
        <is>
          <t xml:space="preserve"> </t>
        </is>
      </c>
      <c r="E69" s="10" t="n">
        <v>33.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Convertible, Conversion Price, Decrease | $ / shares</t>
        </is>
      </c>
      <c r="B70" s="4" t="inlineStr">
        <is>
          <t xml:space="preserve"> </t>
        </is>
      </c>
      <c r="C70" s="4" t="inlineStr">
        <is>
          <t xml:space="preserve"> </t>
        </is>
      </c>
      <c r="D70" s="4" t="inlineStr">
        <is>
          <t xml:space="preserve"> </t>
        </is>
      </c>
      <c r="E70" s="8" t="n">
        <v>33.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it Purchase Agreement [Member] | Class A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Number of Securities Called by Warrants or Rights | shares</t>
        </is>
      </c>
      <c r="B73" s="4" t="inlineStr">
        <is>
          <t xml:space="preserve"> </t>
        </is>
      </c>
      <c r="C73" s="4" t="inlineStr">
        <is>
          <t xml:space="preserve"> </t>
        </is>
      </c>
      <c r="D73" s="4" t="inlineStr">
        <is>
          <t xml:space="preserve"> </t>
        </is>
      </c>
      <c r="E73" s="4" t="inlineStr">
        <is>
          <t xml:space="preserve"> </t>
        </is>
      </c>
      <c r="F73" s="6" t="n">
        <v>1999</v>
      </c>
      <c r="G73" s="4" t="inlineStr">
        <is>
          <t xml:space="preserve"> </t>
        </is>
      </c>
      <c r="H73" s="4" t="inlineStr">
        <is>
          <t xml:space="preserve"> </t>
        </is>
      </c>
      <c r="I73" s="4" t="inlineStr">
        <is>
          <t xml:space="preserve"> </t>
        </is>
      </c>
      <c r="J73" s="4" t="inlineStr">
        <is>
          <t xml:space="preserve"> </t>
        </is>
      </c>
      <c r="K73" s="4" t="inlineStr">
        <is>
          <t xml:space="preserve"> </t>
        </is>
      </c>
      <c r="L73" s="6" t="n">
        <v>1999</v>
      </c>
      <c r="M73" s="4" t="inlineStr">
        <is>
          <t xml:space="preserve"> </t>
        </is>
      </c>
      <c r="N73" s="4" t="inlineStr">
        <is>
          <t xml:space="preserve"> </t>
        </is>
      </c>
      <c r="O73" s="4" t="inlineStr">
        <is>
          <t xml:space="preserve"> </t>
        </is>
      </c>
      <c r="P73" s="4" t="inlineStr">
        <is>
          <t xml:space="preserve"> </t>
        </is>
      </c>
      <c r="Q73" s="6" t="n">
        <v>31332</v>
      </c>
      <c r="R73" s="4" t="inlineStr">
        <is>
          <t xml:space="preserve"> </t>
        </is>
      </c>
      <c r="S73" s="4" t="inlineStr">
        <is>
          <t xml:space="preserve"> </t>
        </is>
      </c>
    </row>
    <row r="74">
      <c r="A74" s="4" t="inlineStr">
        <is>
          <t>Class of Warrant or Right, Exercise Price of Warrants or Rights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46.92</v>
      </c>
      <c r="R74" s="4" t="inlineStr">
        <is>
          <t xml:space="preserve"> </t>
        </is>
      </c>
      <c r="S74" s="4" t="inlineStr">
        <is>
          <t xml:space="preserve"> </t>
        </is>
      </c>
    </row>
    <row r="75">
      <c r="A75" s="4" t="inlineStr">
        <is>
          <t>Warrants exercisabl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5 years</t>
        </is>
      </c>
      <c r="R75" s="4" t="inlineStr">
        <is>
          <t xml:space="preserve"> </t>
        </is>
      </c>
      <c r="S75" s="4" t="inlineStr">
        <is>
          <t xml:space="preserve"> </t>
        </is>
      </c>
    </row>
    <row r="76">
      <c r="A76" s="4" t="inlineStr">
        <is>
          <t>Unit Purchase Agreement [Member] | Class B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lass of Warrant or Right, Number of Securities Called by Warrants or Rights | shares</t>
        </is>
      </c>
      <c r="B78" s="4" t="inlineStr">
        <is>
          <t xml:space="preserve"> </t>
        </is>
      </c>
      <c r="C78" s="4" t="inlineStr">
        <is>
          <t xml:space="preserve"> </t>
        </is>
      </c>
      <c r="D78" s="4" t="inlineStr">
        <is>
          <t xml:space="preserve"> </t>
        </is>
      </c>
      <c r="E78" s="4" t="inlineStr">
        <is>
          <t xml:space="preserve"> </t>
        </is>
      </c>
      <c r="F78" s="6" t="n">
        <v>1999</v>
      </c>
      <c r="G78" s="4" t="inlineStr">
        <is>
          <t xml:space="preserve"> </t>
        </is>
      </c>
      <c r="H78" s="4" t="inlineStr">
        <is>
          <t xml:space="preserve"> </t>
        </is>
      </c>
      <c r="I78" s="4" t="inlineStr">
        <is>
          <t xml:space="preserve"> </t>
        </is>
      </c>
      <c r="J78" s="4" t="inlineStr">
        <is>
          <t xml:space="preserve"> </t>
        </is>
      </c>
      <c r="K78" s="4" t="inlineStr">
        <is>
          <t xml:space="preserve"> </t>
        </is>
      </c>
      <c r="L78" s="6" t="n">
        <v>1999</v>
      </c>
      <c r="M78" s="4" t="inlineStr">
        <is>
          <t xml:space="preserve"> </t>
        </is>
      </c>
      <c r="N78" s="4" t="inlineStr">
        <is>
          <t xml:space="preserve"> </t>
        </is>
      </c>
      <c r="O78" s="4" t="inlineStr">
        <is>
          <t xml:space="preserve"> </t>
        </is>
      </c>
      <c r="P78" s="4" t="inlineStr">
        <is>
          <t xml:space="preserve"> </t>
        </is>
      </c>
      <c r="Q78" s="6" t="n">
        <v>31332</v>
      </c>
      <c r="R78" s="4" t="inlineStr">
        <is>
          <t xml:space="preserve"> </t>
        </is>
      </c>
      <c r="S78" s="4" t="inlineStr">
        <is>
          <t xml:space="preserve"> </t>
        </is>
      </c>
    </row>
    <row r="79">
      <c r="A79" s="4" t="inlineStr">
        <is>
          <t>Class of Warrant or Right, Exercise Price of Warrants or Rights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75</v>
      </c>
      <c r="R79" s="4" t="inlineStr">
        <is>
          <t xml:space="preserve"> </t>
        </is>
      </c>
      <c r="S79" s="4" t="inlineStr">
        <is>
          <t xml:space="preserve"> </t>
        </is>
      </c>
    </row>
    <row r="80">
      <c r="A80" s="4" t="inlineStr">
        <is>
          <t>Warrants exercis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5 years</t>
        </is>
      </c>
      <c r="R80" s="4" t="inlineStr">
        <is>
          <t xml:space="preserve"> </t>
        </is>
      </c>
      <c r="S80" s="4" t="inlineStr">
        <is>
          <t xml:space="preserve"> </t>
        </is>
      </c>
    </row>
    <row r="81">
      <c r="A81" s="4" t="inlineStr">
        <is>
          <t>Unit Purchase Agreement [Member] | New Class C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lass of Warrant or Right, Number of Securities Called by Warrants or Rights | shares</t>
        </is>
      </c>
      <c r="B83" s="4" t="inlineStr">
        <is>
          <t xml:space="preserve"> </t>
        </is>
      </c>
      <c r="C83" s="6" t="n">
        <v>457142</v>
      </c>
      <c r="D83" s="6" t="n">
        <v>45714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57328</v>
      </c>
      <c r="N83" s="4" t="inlineStr">
        <is>
          <t xml:space="preserve"> </t>
        </is>
      </c>
      <c r="O83" s="6" t="n">
        <v>557328</v>
      </c>
      <c r="P83" s="4" t="inlineStr">
        <is>
          <t xml:space="preserve"> </t>
        </is>
      </c>
      <c r="Q83" s="4" t="inlineStr">
        <is>
          <t xml:space="preserve"> </t>
        </is>
      </c>
      <c r="R83" s="4" t="inlineStr">
        <is>
          <t xml:space="preserve"> </t>
        </is>
      </c>
      <c r="S83" s="4" t="inlineStr">
        <is>
          <t xml:space="preserve"> </t>
        </is>
      </c>
    </row>
    <row r="84">
      <c r="A84" s="4" t="inlineStr">
        <is>
          <t>Class of Warrant or Right, Exercise Price of Warrants or Rights | $ / shares</t>
        </is>
      </c>
      <c r="B84" s="4" t="inlineStr">
        <is>
          <t xml:space="preserve"> </t>
        </is>
      </c>
      <c r="C84" s="8" t="n">
        <v>33.75</v>
      </c>
      <c r="D84" s="8" t="n">
        <v>3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33.75</v>
      </c>
      <c r="N84" s="4" t="inlineStr">
        <is>
          <t xml:space="preserve"> </t>
        </is>
      </c>
      <c r="O84" s="8" t="n">
        <v>33.75</v>
      </c>
      <c r="P84" s="4" t="inlineStr">
        <is>
          <t xml:space="preserve"> </t>
        </is>
      </c>
      <c r="Q84" s="4" t="inlineStr">
        <is>
          <t xml:space="preserve"> </t>
        </is>
      </c>
      <c r="R84" s="4" t="inlineStr">
        <is>
          <t xml:space="preserve"> </t>
        </is>
      </c>
      <c r="S84" s="4" t="inlineStr">
        <is>
          <t xml:space="preserve"> </t>
        </is>
      </c>
    </row>
    <row r="85">
      <c r="A85" s="4" t="inlineStr">
        <is>
          <t>Warrants exercisable term</t>
        </is>
      </c>
      <c r="B85" s="4" t="inlineStr">
        <is>
          <t xml:space="preserve"> </t>
        </is>
      </c>
      <c r="C85" s="4" t="inlineStr">
        <is>
          <t>5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5 years</t>
        </is>
      </c>
      <c r="P85" s="4" t="inlineStr">
        <is>
          <t xml:space="preserve"> </t>
        </is>
      </c>
      <c r="Q85" s="4" t="inlineStr">
        <is>
          <t xml:space="preserve"> </t>
        </is>
      </c>
      <c r="R85" s="4" t="inlineStr">
        <is>
          <t xml:space="preserve"> </t>
        </is>
      </c>
      <c r="S85" s="4" t="inlineStr">
        <is>
          <t xml:space="preserve"> </t>
        </is>
      </c>
    </row>
    <row r="86">
      <c r="A86" s="4" t="inlineStr">
        <is>
          <t>Unit Purchase Progra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ale of Stock, Number of Shares Issued in Transaction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9333</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Notes Payabl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ale of Stock, Consideration Received Per Transaction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1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Unit Purchase Program [Member] | Class A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Number of Securities Called by Warrants or Right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933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Unit Purchase Program [Member] | Class B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lass of Warrant or Right, Number of Securities Called by Warrants or Right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933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cember 2021 Exchang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ale of Stock, Number of Shares Issued in Transaction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278658</v>
      </c>
      <c r="P99" s="4" t="inlineStr">
        <is>
          <t xml:space="preserve"> </t>
        </is>
      </c>
      <c r="Q99" s="4" t="inlineStr">
        <is>
          <t xml:space="preserve"> </t>
        </is>
      </c>
      <c r="R99" s="4" t="inlineStr">
        <is>
          <t xml:space="preserve"> </t>
        </is>
      </c>
      <c r="S99" s="4" t="inlineStr">
        <is>
          <t xml:space="preserve"> </t>
        </is>
      </c>
    </row>
    <row r="100">
      <c r="A100" s="4" t="inlineStr">
        <is>
          <t>Sale of Stock, Consideration Received on Transaction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7315138</v>
      </c>
      <c r="P100" s="4" t="inlineStr">
        <is>
          <t xml:space="preserve"> </t>
        </is>
      </c>
      <c r="Q100" s="4" t="inlineStr">
        <is>
          <t xml:space="preserve"> </t>
        </is>
      </c>
      <c r="R100" s="4" t="inlineStr">
        <is>
          <t xml:space="preserve"> </t>
        </is>
      </c>
      <c r="S100" s="4" t="inlineStr">
        <is>
          <t xml:space="preserve"> </t>
        </is>
      </c>
    </row>
    <row r="101">
      <c r="A101" s="4" t="inlineStr">
        <is>
          <t>Investments | $</t>
        </is>
      </c>
      <c r="B101" s="4" t="inlineStr">
        <is>
          <t xml:space="preserve"> </t>
        </is>
      </c>
      <c r="C101" s="5" t="n">
        <v>6000000</v>
      </c>
      <c r="D101" s="5" t="n">
        <v>6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maturity date</t>
        </is>
      </c>
      <c r="B102" s="4" t="inlineStr">
        <is>
          <t xml:space="preserve"> </t>
        </is>
      </c>
      <c r="C102" s="4" t="inlineStr">
        <is>
          <t>Dec. 21,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of Warrant or Right, Exercise Price of Warrants or Rights | $ / shares</t>
        </is>
      </c>
      <c r="B103" s="4" t="inlineStr">
        <is>
          <t xml:space="preserve"> </t>
        </is>
      </c>
      <c r="C103" s="8" t="n">
        <v>33.75</v>
      </c>
      <c r="D103" s="8" t="n">
        <v>33.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ercentage of warrant coverage</t>
        </is>
      </c>
      <c r="B104" s="4" t="inlineStr">
        <is>
          <t xml:space="preserve"> </t>
        </is>
      </c>
      <c r="C104" s="12" t="n">
        <v>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ustom:ProRataUnits-0] | shares</t>
        </is>
      </c>
      <c r="B105" s="4" t="inlineStr">
        <is>
          <t xml:space="preserve"> </t>
        </is>
      </c>
      <c r="C105" s="6" t="n">
        <v>42889</v>
      </c>
      <c r="D105" s="6" t="n">
        <v>4288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ustom:AggregateProRataUnits-0] | shares</t>
        </is>
      </c>
      <c r="B106" s="4" t="inlineStr">
        <is>
          <t xml:space="preserve"> </t>
        </is>
      </c>
      <c r="C106" s="6" t="n">
        <v>55463</v>
      </c>
      <c r="D106" s="6" t="n">
        <v>5546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Issued During Period, Shares, New Issu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78658</v>
      </c>
      <c r="P107" s="4" t="inlineStr">
        <is>
          <t xml:space="preserve"> </t>
        </is>
      </c>
      <c r="Q107" s="4" t="inlineStr">
        <is>
          <t xml:space="preserve"> </t>
        </is>
      </c>
      <c r="R107" s="4" t="inlineStr">
        <is>
          <t xml:space="preserve"> </t>
        </is>
      </c>
      <c r="S107" s="4" t="inlineStr">
        <is>
          <t xml:space="preserve"> </t>
        </is>
      </c>
    </row>
    <row r="108">
      <c r="A108" s="4" t="inlineStr">
        <is>
          <t>[custom:StockIssuedDuringPeriodSharesIssuedToSettleNotesPayable]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0615</v>
      </c>
      <c r="P108" s="4" t="inlineStr">
        <is>
          <t xml:space="preserve"> </t>
        </is>
      </c>
      <c r="Q108" s="4" t="inlineStr">
        <is>
          <t xml:space="preserve"> </t>
        </is>
      </c>
      <c r="R108" s="4" t="inlineStr">
        <is>
          <t xml:space="preserve"> </t>
        </is>
      </c>
      <c r="S108" s="4" t="inlineStr">
        <is>
          <t xml:space="preserve"> </t>
        </is>
      </c>
    </row>
    <row r="109">
      <c r="A109" s="4" t="inlineStr">
        <is>
          <t>[custom:StockIssuedDuringPeriodSharesIssuedToSettleAccountsPayable]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523</v>
      </c>
      <c r="P109" s="4" t="inlineStr">
        <is>
          <t xml:space="preserve"> </t>
        </is>
      </c>
      <c r="Q109" s="4" t="inlineStr">
        <is>
          <t xml:space="preserve"> </t>
        </is>
      </c>
      <c r="R109" s="4" t="inlineStr">
        <is>
          <t xml:space="preserve"> </t>
        </is>
      </c>
      <c r="S109" s="4" t="inlineStr">
        <is>
          <t xml:space="preserve"> </t>
        </is>
      </c>
    </row>
    <row r="110">
      <c r="A110" s="4" t="inlineStr">
        <is>
          <t>Stock Issued During Period, Shares, Issued for Servic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1428</v>
      </c>
      <c r="P110" s="4" t="inlineStr">
        <is>
          <t xml:space="preserve"> </t>
        </is>
      </c>
      <c r="Q110" s="4" t="inlineStr">
        <is>
          <t xml:space="preserve"> </t>
        </is>
      </c>
      <c r="R110" s="4" t="inlineStr">
        <is>
          <t xml:space="preserve"> </t>
        </is>
      </c>
      <c r="S110" s="4" t="inlineStr">
        <is>
          <t xml:space="preserve"> </t>
        </is>
      </c>
    </row>
    <row r="111">
      <c r="A111" s="4" t="inlineStr">
        <is>
          <t>Fair value of warra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4341042</v>
      </c>
      <c r="P111" s="4" t="inlineStr">
        <is>
          <t xml:space="preserve"> </t>
        </is>
      </c>
      <c r="Q111" s="5" t="n">
        <v>4299649</v>
      </c>
      <c r="R111" s="4" t="inlineStr">
        <is>
          <t xml:space="preserve"> </t>
        </is>
      </c>
      <c r="S111" s="4" t="inlineStr">
        <is>
          <t xml:space="preserve"> </t>
        </is>
      </c>
    </row>
    <row r="112">
      <c r="A112" s="4" t="inlineStr">
        <is>
          <t>Fair value of derivative liability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438379</v>
      </c>
      <c r="N112" s="4" t="inlineStr">
        <is>
          <t xml:space="preserve"> </t>
        </is>
      </c>
      <c r="O112" s="5" t="n">
        <v>2438379</v>
      </c>
      <c r="P112" s="4" t="inlineStr">
        <is>
          <t xml:space="preserve"> </t>
        </is>
      </c>
      <c r="Q112" s="5" t="n">
        <v>2485346</v>
      </c>
      <c r="R112" s="4" t="inlineStr">
        <is>
          <t xml:space="preserve"> </t>
        </is>
      </c>
      <c r="S112" s="4" t="inlineStr">
        <is>
          <t xml:space="preserve"> </t>
        </is>
      </c>
    </row>
    <row r="113">
      <c r="A113" s="4" t="inlineStr">
        <is>
          <t>[custom:WarrantCoveragePercentage]</t>
        </is>
      </c>
      <c r="B113" s="4" t="inlineStr">
        <is>
          <t xml:space="preserve"> </t>
        </is>
      </c>
      <c r="C113" s="4" t="inlineStr">
        <is>
          <t xml:space="preserve"> </t>
        </is>
      </c>
      <c r="D113" s="12" t="n">
        <v>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cember 2021 Exchange Agreemen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ale of Stock, Price Per Share | $ / shares</t>
        </is>
      </c>
      <c r="B116" s="4" t="inlineStr">
        <is>
          <t xml:space="preserve"> </t>
        </is>
      </c>
      <c r="C116" s="8" t="n">
        <v>33.75</v>
      </c>
      <c r="D116" s="8" t="n">
        <v>33.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Convertible, Conversion Price, Decrease | $ / shares</t>
        </is>
      </c>
      <c r="B117" s="4" t="inlineStr">
        <is>
          <t xml:space="preserve"> </t>
        </is>
      </c>
      <c r="C117" s="4" t="inlineStr">
        <is>
          <t xml:space="preserve"> </t>
        </is>
      </c>
      <c r="D117" s="10" t="n">
        <v>33.7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cember 2021 Exchange Agreement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 of Stock, Price Per Share | $ / shares</t>
        </is>
      </c>
      <c r="B120" s="4" t="inlineStr">
        <is>
          <t xml:space="preserve"> </t>
        </is>
      </c>
      <c r="C120" s="8" t="n">
        <v>26.25</v>
      </c>
      <c r="D120" s="10" t="n">
        <v>26.2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Convertible, Conversion Price, Decrease | $ / shares</t>
        </is>
      </c>
      <c r="B121" s="4" t="inlineStr">
        <is>
          <t xml:space="preserve"> </t>
        </is>
      </c>
      <c r="C121" s="4" t="inlineStr">
        <is>
          <t xml:space="preserve"> </t>
        </is>
      </c>
      <c r="D121" s="8" t="n">
        <v>26.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sheetData>
  <mergeCells count="6">
    <mergeCell ref="A1:A2"/>
    <mergeCell ref="C1:D1"/>
    <mergeCell ref="K1:L1"/>
    <mergeCell ref="M1:N1"/>
    <mergeCell ref="O1:P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CHEDULE OF STOCK OPTION ACTIVITY (Details) - USD ($)</t>
        </is>
      </c>
      <c r="C1" s="2" t="inlineStr">
        <is>
          <t>9 Months Ended</t>
        </is>
      </c>
      <c r="D1" s="2" t="inlineStr">
        <is>
          <t>12 Months Ended</t>
        </is>
      </c>
    </row>
    <row r="2">
      <c r="B2" s="2" t="inlineStr">
        <is>
          <t>Apr. 06, 2020</t>
        </is>
      </c>
      <c r="C2" s="2" t="inlineStr">
        <is>
          <t>Sep. 30,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6" t="n">
        <v>243387</v>
      </c>
      <c r="D4" s="6" t="n">
        <v>253387</v>
      </c>
      <c r="E4" s="6" t="n">
        <v>180991</v>
      </c>
    </row>
    <row r="5">
      <c r="A5" s="4" t="inlineStr">
        <is>
          <t>Weighted Average Exercise Price, Outstanding beginning Balance</t>
        </is>
      </c>
      <c r="B5" s="4" t="inlineStr">
        <is>
          <t xml:space="preserve"> </t>
        </is>
      </c>
      <c r="C5" s="8" t="n">
        <v>18.6</v>
      </c>
      <c r="D5" s="8" t="n">
        <v>20.4</v>
      </c>
      <c r="E5" s="8" t="n">
        <v>22.5</v>
      </c>
    </row>
    <row r="6">
      <c r="A6" s="4" t="inlineStr">
        <is>
          <t>Weighted average contractual life term, outstanding</t>
        </is>
      </c>
      <c r="B6" s="4" t="inlineStr">
        <is>
          <t xml:space="preserve"> </t>
        </is>
      </c>
      <c r="C6" s="4" t="inlineStr">
        <is>
          <t>8 years 4 months 2 days</t>
        </is>
      </c>
      <c r="D6" s="4" t="inlineStr">
        <is>
          <t>8 years 9 months 25 days</t>
        </is>
      </c>
      <c r="E6" s="4" t="inlineStr">
        <is>
          <t>9 years 5 months 23 days</t>
        </is>
      </c>
    </row>
    <row r="7">
      <c r="A7" s="4" t="inlineStr">
        <is>
          <t>Number of Options, Granted</t>
        </is>
      </c>
      <c r="B7" s="4" t="inlineStr">
        <is>
          <t xml:space="preserve"> </t>
        </is>
      </c>
      <c r="C7" s="6" t="n">
        <v>26664</v>
      </c>
      <c r="D7" s="6" t="n">
        <v>102166</v>
      </c>
      <c r="E7" s="6" t="n">
        <v>89333</v>
      </c>
    </row>
    <row r="8">
      <c r="A8" s="4" t="inlineStr">
        <is>
          <t>Weighted Average Exercise Price, Granted</t>
        </is>
      </c>
      <c r="B8" s="4" t="inlineStr">
        <is>
          <t xml:space="preserve"> </t>
        </is>
      </c>
      <c r="C8" s="5" t="n">
        <v>33</v>
      </c>
      <c r="D8" s="8" t="n">
        <v>22.65</v>
      </c>
      <c r="E8" s="8" t="n">
        <v>18.75</v>
      </c>
    </row>
    <row r="9">
      <c r="A9" s="4" t="inlineStr">
        <is>
          <t>Number of Options, Forfeited</t>
        </is>
      </c>
      <c r="B9" s="4" t="inlineStr">
        <is>
          <t xml:space="preserve"> </t>
        </is>
      </c>
      <c r="C9" s="6" t="n">
        <v>-8333</v>
      </c>
      <c r="D9" s="6" t="n">
        <v>-112166</v>
      </c>
      <c r="E9" s="4" t="inlineStr">
        <is>
          <t xml:space="preserve"> </t>
        </is>
      </c>
    </row>
    <row r="10">
      <c r="A10" s="4" t="inlineStr">
        <is>
          <t>Weighted Average Exercise Price, Forfeited</t>
        </is>
      </c>
      <c r="B10" s="4" t="inlineStr">
        <is>
          <t xml:space="preserve"> </t>
        </is>
      </c>
      <c r="C10" s="8" t="n">
        <v>18.75</v>
      </c>
      <c r="D10" s="8" t="n">
        <v>20.4</v>
      </c>
      <c r="E10" s="4" t="inlineStr">
        <is>
          <t xml:space="preserve"> </t>
        </is>
      </c>
    </row>
    <row r="11">
      <c r="A11" s="4" t="inlineStr">
        <is>
          <t>Total Intrinsic Value, Beginning Balance</t>
        </is>
      </c>
      <c r="B11" s="4" t="inlineStr">
        <is>
          <t xml:space="preserve"> </t>
        </is>
      </c>
      <c r="C11" s="5" t="n">
        <v>1951117</v>
      </c>
      <c r="D11" s="4" t="inlineStr">
        <is>
          <t xml:space="preserve"> </t>
        </is>
      </c>
      <c r="E11" s="4" t="inlineStr">
        <is>
          <t xml:space="preserve"> </t>
        </is>
      </c>
    </row>
    <row r="12">
      <c r="A12" s="4" t="inlineStr">
        <is>
          <t>Weighted average contractual life term, Granted</t>
        </is>
      </c>
      <c r="B12" s="4" t="inlineStr">
        <is>
          <t xml:space="preserve"> </t>
        </is>
      </c>
      <c r="C12" s="4" t="inlineStr">
        <is>
          <t>9 years 8 months 8 days</t>
        </is>
      </c>
      <c r="D12" s="4" t="inlineStr">
        <is>
          <t xml:space="preserve"> </t>
        </is>
      </c>
      <c r="E12" s="4" t="inlineStr">
        <is>
          <t xml:space="preserve"> </t>
        </is>
      </c>
    </row>
    <row r="13">
      <c r="A13" s="4" t="inlineStr">
        <is>
          <t>Total Intrinsic Value, Granted</t>
        </is>
      </c>
      <c r="B13" s="4" t="inlineStr">
        <is>
          <t xml:space="preserve"> </t>
        </is>
      </c>
      <c r="C13" s="4" t="inlineStr">
        <is>
          <t xml:space="preserve"> </t>
        </is>
      </c>
      <c r="D13" s="4" t="inlineStr">
        <is>
          <t xml:space="preserve"> </t>
        </is>
      </c>
      <c r="E13" s="4" t="inlineStr">
        <is>
          <t xml:space="preserve"> </t>
        </is>
      </c>
    </row>
    <row r="14">
      <c r="A14" s="4" t="inlineStr">
        <is>
          <t>Weighted average contractual life term, Expired</t>
        </is>
      </c>
      <c r="B14" s="4" t="inlineStr">
        <is>
          <t xml:space="preserve"> </t>
        </is>
      </c>
      <c r="C14" s="4" t="inlineStr">
        <is>
          <t>8 years 29 days</t>
        </is>
      </c>
      <c r="D14" s="4" t="inlineStr">
        <is>
          <t xml:space="preserve"> </t>
        </is>
      </c>
      <c r="E14" s="4" t="inlineStr">
        <is>
          <t xml:space="preserve"> </t>
        </is>
      </c>
    </row>
    <row r="15">
      <c r="A15" s="4" t="inlineStr">
        <is>
          <t>Total Intrinsic Value, Forfeited</t>
        </is>
      </c>
      <c r="B15" s="4" t="inlineStr">
        <is>
          <t xml:space="preserve"> </t>
        </is>
      </c>
      <c r="C15" s="5" t="n">
        <v>81250</v>
      </c>
      <c r="D15" s="4" t="inlineStr">
        <is>
          <t xml:space="preserve"> </t>
        </is>
      </c>
      <c r="E15" s="4" t="inlineStr">
        <is>
          <t xml:space="preserve"> </t>
        </is>
      </c>
    </row>
    <row r="16">
      <c r="A16" s="4" t="inlineStr">
        <is>
          <t>Number of Options, Outstanding Ending Balance</t>
        </is>
      </c>
      <c r="B16" s="4" t="inlineStr">
        <is>
          <t xml:space="preserve"> </t>
        </is>
      </c>
      <c r="C16" s="6" t="n">
        <v>261718</v>
      </c>
      <c r="D16" s="6" t="n">
        <v>243387</v>
      </c>
      <c r="E16" s="6" t="n">
        <v>253387</v>
      </c>
    </row>
    <row r="17">
      <c r="A17" s="4" t="inlineStr">
        <is>
          <t>Weighted Average Exercise Price, Outstanding Ending Balance</t>
        </is>
      </c>
      <c r="B17" s="4" t="inlineStr">
        <is>
          <t xml:space="preserve"> </t>
        </is>
      </c>
      <c r="C17" s="5" t="n">
        <v>20</v>
      </c>
      <c r="D17" s="8" t="n">
        <v>18.6</v>
      </c>
      <c r="E17" s="8" t="n">
        <v>20.4</v>
      </c>
    </row>
    <row r="18">
      <c r="A18" s="4" t="inlineStr">
        <is>
          <t>Weighted average contractual life term, outstanding</t>
        </is>
      </c>
      <c r="B18" s="4" t="inlineStr">
        <is>
          <t xml:space="preserve"> </t>
        </is>
      </c>
      <c r="C18" s="4" t="inlineStr">
        <is>
          <t>7 years 9 months 14 days</t>
        </is>
      </c>
      <c r="D18" s="4" t="inlineStr">
        <is>
          <t>8 years 4 months 2 days</t>
        </is>
      </c>
      <c r="E18" s="4" t="inlineStr">
        <is>
          <t>8 years 9 months 25 days</t>
        </is>
      </c>
    </row>
    <row r="19">
      <c r="A19" s="4" t="inlineStr">
        <is>
          <t>Total Intrinsic Value, Ending Balance</t>
        </is>
      </c>
      <c r="B19" s="4" t="inlineStr">
        <is>
          <t xml:space="preserve"> </t>
        </is>
      </c>
      <c r="C19" s="5" t="n">
        <v>2344489</v>
      </c>
      <c r="D19" s="5" t="n">
        <v>1951117</v>
      </c>
      <c r="E19" s="4" t="inlineStr">
        <is>
          <t xml:space="preserve"> </t>
        </is>
      </c>
    </row>
    <row r="20">
      <c r="A20" s="4" t="inlineStr">
        <is>
          <t>Share-based Compensation Arrangement by Share-based Payment Award, Options, Exercisable, Number</t>
        </is>
      </c>
      <c r="B20" s="4" t="inlineStr">
        <is>
          <t xml:space="preserve"> </t>
        </is>
      </c>
      <c r="C20" s="6" t="n">
        <v>203371</v>
      </c>
      <c r="D20" s="6" t="n">
        <v>159958</v>
      </c>
      <c r="E20" s="4" t="inlineStr">
        <is>
          <t xml:space="preserve"> </t>
        </is>
      </c>
    </row>
    <row r="21">
      <c r="A21" s="4" t="inlineStr">
        <is>
          <t>Weighted Average Exercise Price, Exercisable</t>
        </is>
      </c>
      <c r="B21" s="4" t="inlineStr">
        <is>
          <t xml:space="preserve"> </t>
        </is>
      </c>
      <c r="C21" s="8" t="n">
        <v>17.55</v>
      </c>
      <c r="D21" s="8" t="n">
        <v>16.05</v>
      </c>
      <c r="E21" s="4" t="inlineStr">
        <is>
          <t xml:space="preserve"> </t>
        </is>
      </c>
    </row>
    <row r="22">
      <c r="A22" s="4" t="inlineStr">
        <is>
          <t>Weighted average contractual life term, exercisable</t>
        </is>
      </c>
      <c r="B22" s="4" t="inlineStr">
        <is>
          <t xml:space="preserve"> </t>
        </is>
      </c>
      <c r="C22" s="4" t="inlineStr">
        <is>
          <t>7 years 4 months 6 days</t>
        </is>
      </c>
      <c r="D22" s="4" t="inlineStr">
        <is>
          <t>7 years 8 months 12 days</t>
        </is>
      </c>
      <c r="E22" s="4" t="inlineStr">
        <is>
          <t xml:space="preserve"> </t>
        </is>
      </c>
    </row>
    <row r="23">
      <c r="A23" s="4" t="inlineStr">
        <is>
          <t>Total Intrinsic Value, exercisable</t>
        </is>
      </c>
      <c r="B23" s="4" t="inlineStr">
        <is>
          <t xml:space="preserve"> </t>
        </is>
      </c>
      <c r="C23" s="5" t="n">
        <v>2256558</v>
      </c>
      <c r="D23" s="5" t="n">
        <v>1685099</v>
      </c>
      <c r="E23" s="4" t="inlineStr">
        <is>
          <t xml:space="preserve"> </t>
        </is>
      </c>
    </row>
    <row r="24">
      <c r="A24" s="4" t="inlineStr">
        <is>
          <t>Number of Options, Exercised</t>
        </is>
      </c>
      <c r="B24" s="6" t="n">
        <v>-334</v>
      </c>
      <c r="C24" s="4" t="inlineStr">
        <is>
          <t xml:space="preserve"> </t>
        </is>
      </c>
      <c r="D24" s="4" t="inlineStr">
        <is>
          <t xml:space="preserve"> </t>
        </is>
      </c>
      <c r="E24" s="6" t="n">
        <v>-16937</v>
      </c>
    </row>
    <row r="25">
      <c r="A25" s="4" t="inlineStr">
        <is>
          <t>Weighted Average Exercise Price, Exercised</t>
        </is>
      </c>
      <c r="B25" s="4" t="inlineStr">
        <is>
          <t xml:space="preserve"> </t>
        </is>
      </c>
      <c r="C25" s="4" t="inlineStr">
        <is>
          <t xml:space="preserve"> </t>
        </is>
      </c>
      <c r="D25" s="4" t="inlineStr">
        <is>
          <t xml:space="preserve"> </t>
        </is>
      </c>
      <c r="E25" s="8" t="n">
        <v>15.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OPTIONS OUTSTANDING AND EXERCISABLE (Details) - USD ($)</t>
        </is>
      </c>
      <c r="B1" s="2" t="inlineStr">
        <is>
          <t>9 Months Ended</t>
        </is>
      </c>
      <c r="C1" s="2" t="inlineStr">
        <is>
          <t>12 Months Ended</t>
        </is>
      </c>
    </row>
    <row r="2">
      <c r="B2" s="2" t="inlineStr">
        <is>
          <t>Sep.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Intrinsic value</t>
        </is>
      </c>
      <c r="B4" s="5" t="n">
        <v>2344489</v>
      </c>
      <c r="C4" s="5" t="n">
        <v>1951117</v>
      </c>
    </row>
    <row r="5">
      <c r="A5" s="4" t="inlineStr">
        <is>
          <t>Exercise Price Range 1.01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15.15</v>
      </c>
      <c r="C7" s="8" t="n">
        <v>15.15</v>
      </c>
    </row>
    <row r="8">
      <c r="A8" s="4" t="inlineStr">
        <is>
          <t>Share based compensation Number of option outstanding</t>
        </is>
      </c>
      <c r="B8" s="6" t="n">
        <v>132391</v>
      </c>
      <c r="C8" s="6" t="n">
        <v>132388</v>
      </c>
    </row>
    <row r="9">
      <c r="A9" s="4" t="inlineStr">
        <is>
          <t>Share based compensation number of options exercisable</t>
        </is>
      </c>
      <c r="B9" s="6" t="n">
        <v>132391</v>
      </c>
      <c r="C9" s="6" t="n">
        <v>132398</v>
      </c>
    </row>
    <row r="10">
      <c r="A10" s="4" t="inlineStr">
        <is>
          <t>Remaining Life in Years</t>
        </is>
      </c>
      <c r="B10" s="4" t="inlineStr">
        <is>
          <t>6 years 8 months 4 days</t>
        </is>
      </c>
      <c r="C10" s="4" t="inlineStr">
        <is>
          <t>7 years 5 months 4 days</t>
        </is>
      </c>
    </row>
    <row r="11">
      <c r="A11" s="4" t="inlineStr">
        <is>
          <t>Intrinsic value</t>
        </is>
      </c>
      <c r="B11" s="5" t="n">
        <v>1767489</v>
      </c>
      <c r="C11" s="5" t="n">
        <v>1509317</v>
      </c>
    </row>
    <row r="12">
      <c r="A12" s="4" t="inlineStr">
        <is>
          <t>Exercise Price Range 1.25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t>
        </is>
      </c>
      <c r="B14" s="8" t="n">
        <v>18.75</v>
      </c>
      <c r="C14" s="8" t="n">
        <v>18.75</v>
      </c>
    </row>
    <row r="15">
      <c r="A15" s="4" t="inlineStr">
        <is>
          <t>Share based compensation Number of option outstanding</t>
        </is>
      </c>
      <c r="B15" s="6" t="n">
        <v>35998</v>
      </c>
      <c r="C15" s="6" t="n">
        <v>44333</v>
      </c>
    </row>
    <row r="16">
      <c r="A16" s="4" t="inlineStr">
        <is>
          <t>Share based compensation number of options exercisable</t>
        </is>
      </c>
      <c r="B16" s="6" t="n">
        <v>34981</v>
      </c>
      <c r="C16" s="6" t="n">
        <v>14228</v>
      </c>
    </row>
    <row r="17">
      <c r="A17" s="4" t="inlineStr">
        <is>
          <t>Remaining Life in Years</t>
        </is>
      </c>
      <c r="B17" s="4" t="inlineStr">
        <is>
          <t>8 years 4 months 28 days</t>
        </is>
      </c>
      <c r="C17" s="4" t="inlineStr">
        <is>
          <t>9 years 1 month 2 days</t>
        </is>
      </c>
    </row>
    <row r="18">
      <c r="A18" s="4" t="inlineStr">
        <is>
          <t>Intrinsic value</t>
        </is>
      </c>
      <c r="B18" s="5" t="n">
        <v>351000</v>
      </c>
      <c r="C18" s="5" t="n">
        <v>110983</v>
      </c>
    </row>
    <row r="19">
      <c r="A19" s="4" t="inlineStr">
        <is>
          <t>Exercise Price Range 1.37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t>
        </is>
      </c>
      <c r="B21" s="8" t="n">
        <v>20.55</v>
      </c>
      <c r="C21" s="8" t="n">
        <v>20.55</v>
      </c>
    </row>
    <row r="22">
      <c r="A22" s="4" t="inlineStr">
        <is>
          <t>Share based compensation Number of option outstanding</t>
        </is>
      </c>
      <c r="B22" s="6" t="n">
        <v>13333</v>
      </c>
      <c r="C22" s="6" t="n">
        <v>13333</v>
      </c>
    </row>
    <row r="23">
      <c r="A23" s="4" t="inlineStr">
        <is>
          <t>Share based compensation number of options exercisable</t>
        </is>
      </c>
      <c r="B23" s="6" t="n">
        <v>13333</v>
      </c>
      <c r="C23" s="6" t="n">
        <v>10666</v>
      </c>
    </row>
    <row r="24">
      <c r="A24" s="4" t="inlineStr">
        <is>
          <t>Remaining Life in Years</t>
        </is>
      </c>
      <c r="B24" s="4" t="inlineStr">
        <is>
          <t>7 years 10 months 17 days</t>
        </is>
      </c>
      <c r="C24" s="4" t="inlineStr">
        <is>
          <t>8 years 7 months 17 days</t>
        </is>
      </c>
    </row>
    <row r="25">
      <c r="A25" s="4" t="inlineStr">
        <is>
          <t>Intrinsic value</t>
        </is>
      </c>
      <c r="B25" s="5" t="n">
        <v>106000</v>
      </c>
      <c r="C25" s="5" t="n">
        <v>64000</v>
      </c>
    </row>
    <row r="26">
      <c r="A26" s="4" t="inlineStr">
        <is>
          <t>Exercise Price Range 1.75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t>
        </is>
      </c>
      <c r="B28" s="8" t="n">
        <v>26.25</v>
      </c>
      <c r="C28" s="8" t="n">
        <v>26.25</v>
      </c>
    </row>
    <row r="29">
      <c r="A29" s="4" t="inlineStr">
        <is>
          <t>Share based compensation Number of option outstanding</t>
        </is>
      </c>
      <c r="B29" s="6" t="n">
        <v>53332</v>
      </c>
      <c r="C29" s="6" t="n">
        <v>53333</v>
      </c>
    </row>
    <row r="30">
      <c r="A30" s="4" t="inlineStr">
        <is>
          <t>Share based compensation number of options exercisable</t>
        </is>
      </c>
      <c r="B30" s="6" t="n">
        <v>18666</v>
      </c>
      <c r="C30" s="6" t="n">
        <v>2666</v>
      </c>
    </row>
    <row r="31">
      <c r="A31" s="4" t="inlineStr">
        <is>
          <t>Remaining Life in Years</t>
        </is>
      </c>
      <c r="B31" s="4" t="inlineStr">
        <is>
          <t>9 years 1 month 28 days</t>
        </is>
      </c>
      <c r="C31" s="4" t="inlineStr">
        <is>
          <t>9 years 10 months 2 days</t>
        </is>
      </c>
    </row>
    <row r="32">
      <c r="A32" s="4" t="inlineStr">
        <is>
          <t>Intrinsic value</t>
        </is>
      </c>
      <c r="B32" s="5" t="n">
        <v>120000</v>
      </c>
      <c r="C32" s="5" t="n">
        <v>800</v>
      </c>
    </row>
    <row r="33">
      <c r="A33" s="4" t="inlineStr">
        <is>
          <t>Exercise Price Range 1.20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5" t="n">
        <v>33</v>
      </c>
      <c r="C35" s="4" t="inlineStr">
        <is>
          <t xml:space="preserve"> </t>
        </is>
      </c>
    </row>
    <row r="36">
      <c r="A36" s="4" t="inlineStr">
        <is>
          <t>Share based compensation Number of option outstanding</t>
        </is>
      </c>
      <c r="B36" s="6" t="n">
        <v>26664</v>
      </c>
      <c r="C36" s="4" t="inlineStr">
        <is>
          <t xml:space="preserve"> </t>
        </is>
      </c>
    </row>
    <row r="37">
      <c r="A37" s="4" t="inlineStr">
        <is>
          <t>Share based compensation number of options exercisable</t>
        </is>
      </c>
      <c r="B37" s="6" t="n">
        <v>4000</v>
      </c>
      <c r="C37" s="4" t="inlineStr">
        <is>
          <t xml:space="preserve"> </t>
        </is>
      </c>
    </row>
    <row r="38">
      <c r="A38" s="4" t="inlineStr">
        <is>
          <t>Remaining Life in Years</t>
        </is>
      </c>
      <c r="B38" s="4" t="inlineStr">
        <is>
          <t>9 years 8 months 8 days</t>
        </is>
      </c>
      <c r="C38" s="4" t="inlineStr">
        <is>
          <t xml:space="preserve"> </t>
        </is>
      </c>
    </row>
    <row r="39">
      <c r="A39" s="4" t="inlineStr">
        <is>
          <t>Intrinsic value</t>
        </is>
      </c>
      <c r="B39" s="4" t="inlineStr">
        <is>
          <t xml:space="preserve"> </t>
        </is>
      </c>
      <c r="C39" s="4" t="inlineStr">
        <is>
          <t xml:space="preserve"> </t>
        </is>
      </c>
    </row>
    <row r="40">
      <c r="A40" s="4" t="inlineStr">
        <is>
          <t>Exercise Price Range 1.33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t>
        </is>
      </c>
      <c r="B42" s="8" t="n">
        <v>19.95</v>
      </c>
      <c r="C42" s="4" t="inlineStr">
        <is>
          <t xml:space="preserve"> </t>
        </is>
      </c>
    </row>
    <row r="43">
      <c r="A43" s="4" t="inlineStr">
        <is>
          <t>Share based compensation Number of option outstanding</t>
        </is>
      </c>
      <c r="B43" s="6" t="n">
        <v>261718</v>
      </c>
      <c r="C43" s="4" t="inlineStr">
        <is>
          <t xml:space="preserve"> </t>
        </is>
      </c>
    </row>
    <row r="44">
      <c r="A44" s="4" t="inlineStr">
        <is>
          <t>Share based compensation number of options exercisable</t>
        </is>
      </c>
      <c r="B44" s="6" t="n">
        <v>203371</v>
      </c>
      <c r="C44" s="4" t="inlineStr">
        <is>
          <t xml:space="preserve"> </t>
        </is>
      </c>
    </row>
    <row r="45">
      <c r="A45" s="4" t="inlineStr">
        <is>
          <t>Remaining Life in Years</t>
        </is>
      </c>
      <c r="B45" s="4" t="inlineStr">
        <is>
          <t>7 years 9 months 14 days</t>
        </is>
      </c>
      <c r="C45" s="4" t="inlineStr">
        <is>
          <t xml:space="preserve"> </t>
        </is>
      </c>
    </row>
    <row r="46">
      <c r="A46" s="4" t="inlineStr">
        <is>
          <t>Intrinsic value</t>
        </is>
      </c>
      <c r="B46" s="5" t="n">
        <v>2344489</v>
      </c>
      <c r="C46" s="4" t="inlineStr">
        <is>
          <t xml:space="preserve"> </t>
        </is>
      </c>
    </row>
    <row r="47">
      <c r="A47" s="4" t="inlineStr">
        <is>
          <t>Exercise Price Range At One Point Two Four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Exercise Price</t>
        </is>
      </c>
      <c r="B49" s="4" t="inlineStr">
        <is>
          <t xml:space="preserve"> </t>
        </is>
      </c>
      <c r="C49" s="8" t="n">
        <v>18.6</v>
      </c>
    </row>
    <row r="50">
      <c r="A50" s="4" t="inlineStr">
        <is>
          <t>Share based compensation Number of option outstanding</t>
        </is>
      </c>
      <c r="B50" s="4" t="inlineStr">
        <is>
          <t xml:space="preserve"> </t>
        </is>
      </c>
      <c r="C50" s="6" t="n">
        <v>243387</v>
      </c>
    </row>
    <row r="51">
      <c r="A51" s="4" t="inlineStr">
        <is>
          <t>Share based compensation number of options exercisable</t>
        </is>
      </c>
      <c r="B51" s="4" t="inlineStr">
        <is>
          <t xml:space="preserve"> </t>
        </is>
      </c>
      <c r="C51" s="6" t="n">
        <v>159958</v>
      </c>
    </row>
    <row r="52">
      <c r="A52" s="4" t="inlineStr">
        <is>
          <t>Remaining Life in Years</t>
        </is>
      </c>
      <c r="B52" s="4" t="inlineStr">
        <is>
          <t xml:space="preserve"> </t>
        </is>
      </c>
      <c r="C52" s="4" t="inlineStr">
        <is>
          <t>8 years 4 months 2 days</t>
        </is>
      </c>
    </row>
    <row r="53">
      <c r="A53" s="4" t="inlineStr">
        <is>
          <t>Intrinsic value</t>
        </is>
      </c>
      <c r="B53" s="4" t="inlineStr">
        <is>
          <t xml:space="preserve"> </t>
        </is>
      </c>
      <c r="C53" s="5" t="n">
        <v>19511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 related parties</t>
        </is>
      </c>
      <c r="B4" s="5" t="n">
        <v>155000</v>
      </c>
      <c r="C4" s="5" t="n">
        <v>90000</v>
      </c>
      <c r="D4" s="5" t="n">
        <v>422000</v>
      </c>
      <c r="E4" s="5" t="n">
        <v>270000</v>
      </c>
      <c r="F4" s="4" t="inlineStr">
        <is>
          <t xml:space="preserve"> </t>
        </is>
      </c>
      <c r="G4" s="4" t="inlineStr">
        <is>
          <t xml:space="preserve"> </t>
        </is>
      </c>
    </row>
    <row r="5">
      <c r="A5" s="4" t="inlineStr">
        <is>
          <t>Professional fees related paty</t>
        </is>
      </c>
      <c r="B5" s="5" t="n">
        <v>303574</v>
      </c>
      <c r="C5" s="5" t="n">
        <v>460378</v>
      </c>
      <c r="D5" s="5" t="n">
        <v>1721479</v>
      </c>
      <c r="E5" s="5" t="n">
        <v>1445004</v>
      </c>
      <c r="F5" s="5" t="n">
        <v>2269756</v>
      </c>
      <c r="G5" s="5" t="n">
        <v>1153731</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essional fees related paty</t>
        </is>
      </c>
      <c r="B8" s="4" t="inlineStr">
        <is>
          <t xml:space="preserve"> </t>
        </is>
      </c>
      <c r="C8" s="4" t="inlineStr">
        <is>
          <t xml:space="preserve"> </t>
        </is>
      </c>
      <c r="D8" s="4" t="inlineStr">
        <is>
          <t xml:space="preserve"> </t>
        </is>
      </c>
      <c r="E8" s="4" t="inlineStr">
        <is>
          <t xml:space="preserve"> </t>
        </is>
      </c>
      <c r="F8" s="5" t="n">
        <v>410400</v>
      </c>
      <c r="G8" s="5" t="n">
        <v>18000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WARRANTS OUTSTANDING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Begining balance</t>
        </is>
      </c>
      <c r="B4" s="6" t="n">
        <v>809636</v>
      </c>
      <c r="C4" s="4" t="inlineStr">
        <is>
          <t xml:space="preserve"> </t>
        </is>
      </c>
      <c r="D4" s="4" t="inlineStr">
        <is>
          <t xml:space="preserve"> </t>
        </is>
      </c>
    </row>
    <row r="5">
      <c r="A5" s="4" t="inlineStr">
        <is>
          <t>Weighted average exercise price, exercised</t>
        </is>
      </c>
      <c r="B5" s="5" t="n">
        <v>33</v>
      </c>
      <c r="C5" s="8" t="n">
        <v>22.65</v>
      </c>
      <c r="D5" s="8" t="n">
        <v>18.75</v>
      </c>
    </row>
    <row r="6">
      <c r="A6" s="4" t="inlineStr">
        <is>
          <t>Warrants outstanding, Ending balance</t>
        </is>
      </c>
      <c r="B6" s="6" t="n">
        <v>1397948</v>
      </c>
      <c r="C6" s="6" t="n">
        <v>809636</v>
      </c>
      <c r="D6" s="4" t="inlineStr">
        <is>
          <t xml:space="preserve"> </t>
        </is>
      </c>
    </row>
    <row r="7">
      <c r="A7" s="4" t="inlineStr">
        <is>
          <t>Weighted Average Exercise Price, Outstanding Ending Balance</t>
        </is>
      </c>
      <c r="B7" s="5" t="n">
        <v>20</v>
      </c>
      <c r="C7" s="8" t="n">
        <v>18.6</v>
      </c>
      <c r="D7" s="8" t="n">
        <v>20.4</v>
      </c>
    </row>
    <row r="8">
      <c r="A8" s="4" t="inlineStr">
        <is>
          <t>Warra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Warrants outstanding, Begining balance</t>
        </is>
      </c>
      <c r="B10" s="6" t="n">
        <v>809636</v>
      </c>
      <c r="C10" s="6" t="n">
        <v>226232</v>
      </c>
      <c r="D10" s="6" t="n">
        <v>7574</v>
      </c>
    </row>
    <row r="11">
      <c r="A11" s="4" t="inlineStr">
        <is>
          <t>Weighted average exercise price, outstanding, beginning balance</t>
        </is>
      </c>
      <c r="B11" s="8" t="n">
        <v>43.5</v>
      </c>
      <c r="C11" s="8" t="n">
        <v>69.45</v>
      </c>
      <c r="D11" s="5" t="n">
        <v>45</v>
      </c>
    </row>
    <row r="12">
      <c r="A12" s="4" t="inlineStr">
        <is>
          <t>Weighted average exercise price, issued</t>
        </is>
      </c>
      <c r="B12" s="10" t="n">
        <v>17.4</v>
      </c>
      <c r="C12" s="10" t="n">
        <v>20.85</v>
      </c>
      <c r="D12" s="10" t="n">
        <v>20.7</v>
      </c>
    </row>
    <row r="13">
      <c r="A13" s="4" t="inlineStr">
        <is>
          <t>Warrants outstanding, issued</t>
        </is>
      </c>
      <c r="B13" s="6" t="n">
        <v>58558</v>
      </c>
      <c r="C13" s="6" t="n">
        <v>15330</v>
      </c>
      <c r="D13" s="6" t="n">
        <v>18666</v>
      </c>
    </row>
    <row r="14">
      <c r="A14" s="4" t="inlineStr">
        <is>
          <t>Warrants outstanding, Exercised</t>
        </is>
      </c>
      <c r="B14" s="6" t="n">
        <v>-20000</v>
      </c>
      <c r="C14" s="4" t="inlineStr">
        <is>
          <t xml:space="preserve"> </t>
        </is>
      </c>
      <c r="D14" s="4" t="inlineStr">
        <is>
          <t xml:space="preserve"> </t>
        </is>
      </c>
    </row>
    <row r="15">
      <c r="A15" s="4" t="inlineStr">
        <is>
          <t>Weighted average exercise price, exercised</t>
        </is>
      </c>
      <c r="B15" s="8" t="n">
        <v>0.15</v>
      </c>
      <c r="C15" s="4" t="inlineStr">
        <is>
          <t xml:space="preserve"> </t>
        </is>
      </c>
      <c r="D15" s="4" t="inlineStr">
        <is>
          <t xml:space="preserve"> </t>
        </is>
      </c>
    </row>
    <row r="16">
      <c r="A16" s="4" t="inlineStr">
        <is>
          <t>Warrants outstanding, Expired</t>
        </is>
      </c>
      <c r="B16" s="6" t="n">
        <v>-7574</v>
      </c>
      <c r="C16" s="4" t="inlineStr">
        <is>
          <t xml:space="preserve"> </t>
        </is>
      </c>
      <c r="D16" s="4" t="inlineStr">
        <is>
          <t xml:space="preserve"> </t>
        </is>
      </c>
    </row>
    <row r="17">
      <c r="A17" s="4" t="inlineStr">
        <is>
          <t>Weighted average exercise price, expired</t>
        </is>
      </c>
      <c r="B17" s="5" t="n">
        <v>45</v>
      </c>
      <c r="C17" s="4" t="inlineStr">
        <is>
          <t xml:space="preserve"> </t>
        </is>
      </c>
      <c r="D17" s="4" t="inlineStr">
        <is>
          <t xml:space="preserve"> </t>
        </is>
      </c>
    </row>
    <row r="18">
      <c r="A18" s="4" t="inlineStr">
        <is>
          <t>Warrants outstanding, Ending balance</t>
        </is>
      </c>
      <c r="B18" s="6" t="n">
        <v>1397948</v>
      </c>
      <c r="C18" s="6" t="n">
        <v>809636</v>
      </c>
      <c r="D18" s="6" t="n">
        <v>226232</v>
      </c>
    </row>
    <row r="19">
      <c r="A19" s="4" t="inlineStr">
        <is>
          <t>Warrants outstanding, Ending balance</t>
        </is>
      </c>
      <c r="B19" s="8" t="n">
        <v>39.13</v>
      </c>
      <c r="C19" s="8" t="n">
        <v>43.5</v>
      </c>
      <c r="D19" s="8" t="n">
        <v>69.45</v>
      </c>
    </row>
    <row r="20">
      <c r="A20" s="4" t="inlineStr">
        <is>
          <t>Weighted Average Exercise Price, Outstanding Ending Balance</t>
        </is>
      </c>
      <c r="B20" s="4" t="inlineStr">
        <is>
          <t xml:space="preserve"> </t>
        </is>
      </c>
      <c r="C20" s="8" t="n">
        <v>43.5</v>
      </c>
      <c r="D20" s="4" t="inlineStr">
        <is>
          <t xml:space="preserve"> </t>
        </is>
      </c>
    </row>
    <row r="21">
      <c r="A21" s="4" t="inlineStr">
        <is>
          <t>Warrant [Member] | Somah Acquisition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Weighted average exercise price, issued</t>
        </is>
      </c>
      <c r="B23" s="4" t="inlineStr">
        <is>
          <t xml:space="preserve"> </t>
        </is>
      </c>
      <c r="C23" s="4" t="inlineStr">
        <is>
          <t xml:space="preserve"> </t>
        </is>
      </c>
      <c r="D23" s="6" t="n">
        <v>75</v>
      </c>
    </row>
    <row r="24">
      <c r="A24" s="4" t="inlineStr">
        <is>
          <t>Warrants outstanding, issued</t>
        </is>
      </c>
      <c r="B24" s="4" t="inlineStr">
        <is>
          <t xml:space="preserve"> </t>
        </is>
      </c>
      <c r="C24" s="4" t="inlineStr">
        <is>
          <t xml:space="preserve"> </t>
        </is>
      </c>
      <c r="D24" s="6" t="n">
        <v>199992</v>
      </c>
    </row>
    <row r="25">
      <c r="A25" s="4" t="inlineStr">
        <is>
          <t>Warrant [Member] | Unit Purchase Agreement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Issuance pursuant to unit purchase agreement</t>
        </is>
      </c>
      <c r="B27" s="6" t="n">
        <v>557328</v>
      </c>
      <c r="C27" s="6" t="n">
        <v>568074</v>
      </c>
      <c r="D27" s="4" t="inlineStr">
        <is>
          <t xml:space="preserve"> </t>
        </is>
      </c>
    </row>
    <row r="28">
      <c r="A28" s="4" t="inlineStr">
        <is>
          <t>Weighted average exercise price, issued</t>
        </is>
      </c>
      <c r="B28" s="10" t="n">
        <v>33.75</v>
      </c>
      <c r="C28" s="10" t="n">
        <v>33.75</v>
      </c>
      <c r="D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24" customWidth="1" min="22" max="22"/>
    <col width="14" customWidth="1" min="23" max="23"/>
    <col width="25" customWidth="1" min="24" max="24"/>
    <col width="14" customWidth="1" min="25" max="25"/>
    <col width="14" customWidth="1" min="26" max="26"/>
    <col width="13" customWidth="1" min="27" max="27"/>
    <col width="14" customWidth="1" min="28" max="28"/>
  </cols>
  <sheetData>
    <row r="1">
      <c r="A1" s="1" t="inlineStr">
        <is>
          <t>STOCKHOLDERS’ EQUITY (Details Narrative) - USD ($)</t>
        </is>
      </c>
      <c r="T1" s="2" t="inlineStr">
        <is>
          <t>3 Months Ended</t>
        </is>
      </c>
      <c r="V1" s="2" t="inlineStr">
        <is>
          <t>9 Months Ended</t>
        </is>
      </c>
      <c r="X1" s="2" t="inlineStr">
        <is>
          <t>12 Months Ended</t>
        </is>
      </c>
    </row>
    <row r="2">
      <c r="B2" s="2" t="inlineStr">
        <is>
          <t>Jun. 26, 2022</t>
        </is>
      </c>
      <c r="C2" s="2" t="inlineStr">
        <is>
          <t>Mar. 15, 2022</t>
        </is>
      </c>
      <c r="D2" s="2" t="inlineStr">
        <is>
          <t>Feb. 14, 2022</t>
        </is>
      </c>
      <c r="E2" s="2" t="inlineStr">
        <is>
          <t>Dec. 22, 2021</t>
        </is>
      </c>
      <c r="F2" s="2" t="inlineStr">
        <is>
          <t>Dec. 21, 2021</t>
        </is>
      </c>
      <c r="G2" s="2" t="inlineStr">
        <is>
          <t>Dec. 21, 2021</t>
        </is>
      </c>
      <c r="H2" s="2" t="inlineStr">
        <is>
          <t>Sep. 29, 2021</t>
        </is>
      </c>
      <c r="I2" s="2" t="inlineStr">
        <is>
          <t>May 18, 2021</t>
        </is>
      </c>
      <c r="J2" s="2" t="inlineStr">
        <is>
          <t>Jan. 13, 2021</t>
        </is>
      </c>
      <c r="K2" s="2" t="inlineStr">
        <is>
          <t>Oct. 01, 2020</t>
        </is>
      </c>
      <c r="L2" s="2" t="inlineStr">
        <is>
          <t>Sep. 25, 2020</t>
        </is>
      </c>
      <c r="M2" s="2" t="inlineStr">
        <is>
          <t>Sep. 02, 2020</t>
        </is>
      </c>
      <c r="N2" s="2" t="inlineStr">
        <is>
          <t>Aug. 03, 2020</t>
        </is>
      </c>
      <c r="O2" s="2" t="inlineStr">
        <is>
          <t>Jul. 31, 2020</t>
        </is>
      </c>
      <c r="P2" s="2" t="inlineStr">
        <is>
          <t>Jul. 28, 2020</t>
        </is>
      </c>
      <c r="Q2" s="2" t="inlineStr">
        <is>
          <t>Jun. 08, 2020</t>
        </is>
      </c>
      <c r="R2" s="2" t="inlineStr">
        <is>
          <t>Apr. 06, 2020</t>
        </is>
      </c>
      <c r="S2" s="2" t="inlineStr">
        <is>
          <t>Jan. 09, 2020</t>
        </is>
      </c>
      <c r="T2" s="2" t="inlineStr">
        <is>
          <t>Sep. 30, 2022</t>
        </is>
      </c>
      <c r="U2" s="2" t="inlineStr">
        <is>
          <t>Sep. 30, 2021</t>
        </is>
      </c>
      <c r="V2" s="2" t="inlineStr">
        <is>
          <t>Sep. 30, 2022</t>
        </is>
      </c>
      <c r="W2" s="2" t="inlineStr">
        <is>
          <t>Sep. 30, 2021</t>
        </is>
      </c>
      <c r="X2" s="2" t="inlineStr">
        <is>
          <t>Dec. 31, 2021</t>
        </is>
      </c>
      <c r="Y2" s="2" t="inlineStr">
        <is>
          <t>Dec. 31, 2020</t>
        </is>
      </c>
      <c r="Z2" s="2" t="inlineStr">
        <is>
          <t>Dec. 02, 2021</t>
        </is>
      </c>
      <c r="AA2" s="2" t="inlineStr">
        <is>
          <t>May 31, 2021</t>
        </is>
      </c>
      <c r="AB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5000000</v>
      </c>
      <c r="U4" s="4" t="inlineStr">
        <is>
          <t xml:space="preserve"> </t>
        </is>
      </c>
      <c r="V4" s="6" t="n">
        <v>25000000</v>
      </c>
      <c r="W4" s="4" t="inlineStr">
        <is>
          <t xml:space="preserve"> </t>
        </is>
      </c>
      <c r="X4" s="6" t="n">
        <v>25000000</v>
      </c>
      <c r="Y4" s="6" t="n">
        <v>25000000</v>
      </c>
      <c r="Z4" s="4" t="inlineStr">
        <is>
          <t xml:space="preserve"> </t>
        </is>
      </c>
      <c r="AA4" s="4" t="inlineStr">
        <is>
          <t xml:space="preserve"> </t>
        </is>
      </c>
      <c r="AB4" s="4" t="inlineStr">
        <is>
          <t xml:space="preserve"> </t>
        </is>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7" t="n">
        <v>0.001</v>
      </c>
      <c r="W5" s="4" t="inlineStr">
        <is>
          <t xml:space="preserve"> </t>
        </is>
      </c>
      <c r="X5" s="7" t="n">
        <v>0.001</v>
      </c>
      <c r="Y5" s="7" t="n">
        <v>0.001</v>
      </c>
      <c r="Z5" s="4" t="inlineStr">
        <is>
          <t xml:space="preserve"> </t>
        </is>
      </c>
      <c r="AA5" s="4" t="inlineStr">
        <is>
          <t xml:space="preserve"> </t>
        </is>
      </c>
      <c r="AB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0</v>
      </c>
      <c r="U6" s="4" t="inlineStr">
        <is>
          <t xml:space="preserve"> </t>
        </is>
      </c>
      <c r="V6" s="6" t="n">
        <v>0</v>
      </c>
      <c r="W6" s="4" t="inlineStr">
        <is>
          <t xml:space="preserve"> </t>
        </is>
      </c>
      <c r="X6" s="6" t="n">
        <v>0</v>
      </c>
      <c r="Y6" s="6" t="n">
        <v>0</v>
      </c>
      <c r="Z6" s="4" t="inlineStr">
        <is>
          <t xml:space="preserve"> </t>
        </is>
      </c>
      <c r="AA6" s="4" t="inlineStr">
        <is>
          <t xml:space="preserve"> </t>
        </is>
      </c>
      <c r="AB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0</v>
      </c>
      <c r="U7" s="4" t="inlineStr">
        <is>
          <t xml:space="preserve"> </t>
        </is>
      </c>
      <c r="V7" s="6" t="n">
        <v>0</v>
      </c>
      <c r="W7" s="4" t="inlineStr">
        <is>
          <t xml:space="preserve"> </t>
        </is>
      </c>
      <c r="X7" s="6" t="n">
        <v>0</v>
      </c>
      <c r="Y7" s="6" t="n">
        <v>0</v>
      </c>
      <c r="Z7" s="4" t="inlineStr">
        <is>
          <t xml:space="preserve"> </t>
        </is>
      </c>
      <c r="AA7" s="4" t="inlineStr">
        <is>
          <t xml:space="preserve"> </t>
        </is>
      </c>
      <c r="AB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0000000</v>
      </c>
      <c r="U8" s="4" t="inlineStr">
        <is>
          <t xml:space="preserve"> </t>
        </is>
      </c>
      <c r="V8" s="6" t="n">
        <v>20000000</v>
      </c>
      <c r="W8" s="4" t="inlineStr">
        <is>
          <t xml:space="preserve"> </t>
        </is>
      </c>
      <c r="X8" s="6" t="n">
        <v>20000000</v>
      </c>
      <c r="Y8" s="6" t="n">
        <v>20000000</v>
      </c>
      <c r="Z8" s="4" t="inlineStr">
        <is>
          <t xml:space="preserve"> </t>
        </is>
      </c>
      <c r="AA8" s="4" t="inlineStr">
        <is>
          <t xml:space="preserve"> </t>
        </is>
      </c>
      <c r="AB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1</v>
      </c>
      <c r="U9" s="4" t="inlineStr">
        <is>
          <t xml:space="preserve"> </t>
        </is>
      </c>
      <c r="V9" s="7" t="n">
        <v>0.001</v>
      </c>
      <c r="W9" s="4" t="inlineStr">
        <is>
          <t xml:space="preserve"> </t>
        </is>
      </c>
      <c r="X9" s="7" t="n">
        <v>0.001</v>
      </c>
      <c r="Y9" s="7" t="n">
        <v>0.001</v>
      </c>
      <c r="Z9" s="4" t="inlineStr">
        <is>
          <t xml:space="preserve"> </t>
        </is>
      </c>
      <c r="AA9" s="4" t="inlineStr">
        <is>
          <t xml:space="preserve"> </t>
        </is>
      </c>
      <c r="AB9" s="4" t="inlineStr">
        <is>
          <t xml:space="preserve"> </t>
        </is>
      </c>
    </row>
    <row r="10">
      <c r="A10" s="4" t="inlineStr">
        <is>
          <t>Stockholders' Equity Note, Changes in Capital Structure, Subsequent Changes to Number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72207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722070</v>
      </c>
      <c r="U11" s="4" t="inlineStr">
        <is>
          <t xml:space="preserve"> </t>
        </is>
      </c>
      <c r="V11" s="6" t="n">
        <v>2722070</v>
      </c>
      <c r="W11" s="4" t="inlineStr">
        <is>
          <t xml:space="preserve"> </t>
        </is>
      </c>
      <c r="X11" s="6" t="n">
        <v>2702070</v>
      </c>
      <c r="Y11" s="6" t="n">
        <v>2395330</v>
      </c>
      <c r="Z11" s="4" t="inlineStr">
        <is>
          <t xml:space="preserve"> </t>
        </is>
      </c>
      <c r="AA11" s="4" t="inlineStr">
        <is>
          <t xml:space="preserve"> </t>
        </is>
      </c>
      <c r="AB11" s="4" t="inlineStr">
        <is>
          <t xml:space="preserve"> </t>
        </is>
      </c>
    </row>
    <row r="12">
      <c r="A12" s="4" t="inlineStr">
        <is>
          <t>Share-Based Compensation Arrangement by Share-Based Payment Award, Non-Option Equity Instrume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6664</v>
      </c>
      <c r="W13" s="4" t="inlineStr">
        <is>
          <t xml:space="preserve"> </t>
        </is>
      </c>
      <c r="X13" s="6" t="n">
        <v>102166</v>
      </c>
      <c r="Y13" s="6" t="n">
        <v>89333</v>
      </c>
      <c r="Z13" s="4" t="inlineStr">
        <is>
          <t xml:space="preserve"> </t>
        </is>
      </c>
      <c r="AA13" s="4" t="inlineStr">
        <is>
          <t xml:space="preserve"> </t>
        </is>
      </c>
      <c r="AB13" s="4" t="inlineStr">
        <is>
          <t xml:space="preserve"> </t>
        </is>
      </c>
    </row>
    <row r="14">
      <c r="A14" s="4" t="inlineStr">
        <is>
          <t>Gross proceeds from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0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stricted stock award net of forfe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9575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397948</v>
      </c>
      <c r="U16" s="4" t="inlineStr">
        <is>
          <t xml:space="preserve"> </t>
        </is>
      </c>
      <c r="V16" s="6" t="n">
        <v>1397948</v>
      </c>
      <c r="W16" s="4" t="inlineStr">
        <is>
          <t xml:space="preserve"> </t>
        </is>
      </c>
      <c r="X16" s="6" t="n">
        <v>809636</v>
      </c>
      <c r="Y16" s="4" t="inlineStr">
        <is>
          <t xml:space="preserve"> </t>
        </is>
      </c>
      <c r="Z16" s="4" t="inlineStr">
        <is>
          <t xml:space="preserve"> </t>
        </is>
      </c>
      <c r="AA16" s="4" t="inlineStr">
        <is>
          <t xml:space="preserve"> </t>
        </is>
      </c>
      <c r="AB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20.6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429964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447982</v>
      </c>
      <c r="Y18" s="4" t="inlineStr">
        <is>
          <t xml:space="preserve"> </t>
        </is>
      </c>
      <c r="Z18" s="4" t="inlineStr">
        <is>
          <t xml:space="preserve"> </t>
        </is>
      </c>
      <c r="AA18" s="4" t="inlineStr">
        <is>
          <t xml:space="preserve"> </t>
        </is>
      </c>
      <c r="AB18" s="4" t="inlineStr">
        <is>
          <t xml:space="preserve"> </t>
        </is>
      </c>
    </row>
    <row r="19">
      <c r="A19" s="4" t="inlineStr">
        <is>
          <t>Salary and Wage, NonOfficer, Excluding Cost of Good and Service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30221</v>
      </c>
      <c r="U19" s="5" t="n">
        <v>517192</v>
      </c>
      <c r="V19" s="5" t="n">
        <v>2147967</v>
      </c>
      <c r="W19" s="6" t="n">
        <v>2084430</v>
      </c>
      <c r="X19" s="6" t="n">
        <v>2887309</v>
      </c>
      <c r="Y19" s="5" t="n">
        <v>915210</v>
      </c>
      <c r="Z19" s="4" t="inlineStr">
        <is>
          <t xml:space="preserve"> </t>
        </is>
      </c>
      <c r="AA19" s="4" t="inlineStr">
        <is>
          <t xml:space="preserve"> </t>
        </is>
      </c>
      <c r="AB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03574</v>
      </c>
      <c r="U20" s="6" t="n">
        <v>460378</v>
      </c>
      <c r="V20" s="6" t="n">
        <v>1721479</v>
      </c>
      <c r="W20" s="6" t="n">
        <v>1445004</v>
      </c>
      <c r="X20" s="5" t="n">
        <v>2269756</v>
      </c>
      <c r="Y20" s="6" t="n">
        <v>1153731</v>
      </c>
      <c r="Z20" s="4" t="inlineStr">
        <is>
          <t xml:space="preserve"> </t>
        </is>
      </c>
      <c r="AA20" s="4" t="inlineStr">
        <is>
          <t xml:space="preserve"> </t>
        </is>
      </c>
      <c r="AB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3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16666</v>
      </c>
      <c r="Y21" s="4" t="inlineStr">
        <is>
          <t xml:space="preserve"> </t>
        </is>
      </c>
      <c r="Z21" s="4" t="inlineStr">
        <is>
          <t xml:space="preserve"> </t>
        </is>
      </c>
      <c r="AA21" s="4" t="inlineStr">
        <is>
          <t xml:space="preserve"> </t>
        </is>
      </c>
      <c r="AB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71517</v>
      </c>
      <c r="U22" s="5" t="n">
        <v>64074</v>
      </c>
      <c r="V22" s="6" t="n">
        <v>1664191</v>
      </c>
      <c r="W22" s="5" t="n">
        <v>626449</v>
      </c>
      <c r="X22" s="5" t="n">
        <v>865111</v>
      </c>
      <c r="Y22" s="6" t="n">
        <v>1833292</v>
      </c>
      <c r="Z22" s="4" t="inlineStr">
        <is>
          <t xml:space="preserve"> </t>
        </is>
      </c>
      <c r="AA22" s="4" t="inlineStr">
        <is>
          <t xml:space="preserve"> </t>
        </is>
      </c>
      <c r="AB22" s="4" t="inlineStr">
        <is>
          <t xml:space="preserve"> </t>
        </is>
      </c>
    </row>
    <row r="23">
      <c r="A23" s="4" t="inlineStr">
        <is>
          <t>Unrecognized compensation cost, non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323100</v>
      </c>
      <c r="U23" s="4" t="inlineStr">
        <is>
          <t xml:space="preserve"> </t>
        </is>
      </c>
      <c r="V23" s="5" t="n">
        <v>13231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Unrecognized compensation, 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1 year 8 months 15 days</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6" t="n">
        <v>3067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334</v>
      </c>
      <c r="R25" s="6" t="n">
        <v>10667</v>
      </c>
      <c r="S25" s="6" t="n">
        <v>8334</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200</v>
      </c>
      <c r="R26" s="5" t="n">
        <v>161600</v>
      </c>
      <c r="S26" s="5" t="n">
        <v>126250</v>
      </c>
      <c r="T26" s="4" t="inlineStr">
        <is>
          <t xml:space="preserve"> </t>
        </is>
      </c>
      <c r="U26" s="4" t="inlineStr">
        <is>
          <t xml:space="preserve"> </t>
        </is>
      </c>
      <c r="V26" s="4" t="inlineStr">
        <is>
          <t xml:space="preserve"> </t>
        </is>
      </c>
      <c r="W26" s="4" t="inlineStr">
        <is>
          <t xml:space="preserve"> </t>
        </is>
      </c>
      <c r="X26" s="4" t="inlineStr">
        <is>
          <t xml:space="preserve"> </t>
        </is>
      </c>
      <c r="Y26" s="5" t="n">
        <v>6275164</v>
      </c>
      <c r="Z26" s="4" t="inlineStr">
        <is>
          <t xml:space="preserve"> </t>
        </is>
      </c>
      <c r="AA26" s="4" t="inlineStr">
        <is>
          <t xml:space="preserve"> </t>
        </is>
      </c>
      <c r="AB26" s="4" t="inlineStr">
        <is>
          <t xml:space="preserve"> </t>
        </is>
      </c>
    </row>
    <row r="27">
      <c r="A27" s="4" t="inlineStr">
        <is>
          <t>Share-Based Compensation Arrangement by Share-Based Payment Award, Options, Exercises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34</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6937</v>
      </c>
      <c r="Z27" s="4" t="inlineStr">
        <is>
          <t xml:space="preserve"> </t>
        </is>
      </c>
      <c r="AA27" s="4" t="inlineStr">
        <is>
          <t xml:space="preserve"> </t>
        </is>
      </c>
      <c r="AB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37500</v>
      </c>
      <c r="Z28" s="4" t="inlineStr">
        <is>
          <t xml:space="preserve"> </t>
        </is>
      </c>
      <c r="AA28" s="4" t="inlineStr">
        <is>
          <t xml:space="preserve"> </t>
        </is>
      </c>
      <c r="AB28" s="4" t="inlineStr">
        <is>
          <t xml:space="preserve"> </t>
        </is>
      </c>
    </row>
    <row r="29">
      <c r="A29" s="4" t="inlineStr">
        <is>
          <t>Stock Issued During Period, Value,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7774000</v>
      </c>
      <c r="Y29" s="6" t="n">
        <v>12500000</v>
      </c>
      <c r="Z29" s="4" t="inlineStr">
        <is>
          <t xml:space="preserve"> </t>
        </is>
      </c>
      <c r="AA29" s="4" t="inlineStr">
        <is>
          <t xml:space="preserve"> </t>
        </is>
      </c>
      <c r="AB29" s="4" t="inlineStr">
        <is>
          <t xml:space="preserve"> </t>
        </is>
      </c>
    </row>
    <row r="30">
      <c r="A30" s="4" t="inlineStr">
        <is>
          <t>Share-Based Compensation Arrangement by Share-Based Payment Award, Shares Issued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0733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8.7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ale of Stock, Description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In consideration for services
    rendered as the placement agent in the private placement, the Company paid Univest Securities LLC cash commissions totaling $460,999,
    or 8% of the gross proceeds of the private placement closing, a 1% non-accountable expense allowance totaling $57,625, and the $31,250
    balance (of a total of $37,500) due to the placement agent in advisory fee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5 year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ustom:WarrntsExercisedOnCashlessBasis-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6275164</v>
      </c>
      <c r="Z35" s="4" t="inlineStr">
        <is>
          <t xml:space="preserve"> </t>
        </is>
      </c>
      <c r="AA35" s="4" t="inlineStr">
        <is>
          <t xml:space="preserve"> </t>
        </is>
      </c>
      <c r="AB35" s="4" t="inlineStr">
        <is>
          <t xml:space="preserve"> </t>
        </is>
      </c>
    </row>
    <row r="36">
      <c r="A36" s="4" t="inlineStr">
        <is>
          <t>[custom:AggregateProRataUnits-0]</t>
        </is>
      </c>
      <c r="B36" s="4" t="inlineStr">
        <is>
          <t xml:space="preserve"> </t>
        </is>
      </c>
      <c r="C36" s="4" t="inlineStr">
        <is>
          <t xml:space="preserve"> </t>
        </is>
      </c>
      <c r="D36" s="4" t="inlineStr">
        <is>
          <t xml:space="preserve"> </t>
        </is>
      </c>
      <c r="E36" s="4" t="inlineStr">
        <is>
          <t xml:space="preserve"> </t>
        </is>
      </c>
      <c r="F36" s="6" t="n">
        <v>55463</v>
      </c>
      <c r="G36" s="6" t="n">
        <v>5546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stricted Stock or Uni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33333</v>
      </c>
      <c r="Y37" s="4" t="inlineStr">
        <is>
          <t xml:space="preserve"> </t>
        </is>
      </c>
      <c r="Z37" s="4" t="inlineStr">
        <is>
          <t xml:space="preserve"> </t>
        </is>
      </c>
      <c r="AA37" s="4" t="inlineStr">
        <is>
          <t xml:space="preserve"> </t>
        </is>
      </c>
      <c r="AB37" s="4" t="inlineStr">
        <is>
          <t xml:space="preserve"> </t>
        </is>
      </c>
    </row>
    <row r="38">
      <c r="A38" s="4" t="inlineStr">
        <is>
          <t>Second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601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3776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11656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oma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tock Issued During Period, Shares,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66666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tock Issued During Period, Value,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2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mmon Stock Conversion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tock Issued During Period, Shares, Conversion of Converti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27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mmon Stock Conversion Db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tock Issued During Period, Value, Conversion of Convertible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945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ew Class C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ustom:WarrantsExercisable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5 years</t>
        </is>
      </c>
      <c r="W55" s="4" t="inlineStr">
        <is>
          <t xml:space="preserve"> </t>
        </is>
      </c>
      <c r="X55" s="4" t="inlineStr">
        <is>
          <t>5 years</t>
        </is>
      </c>
      <c r="Y55" s="4" t="inlineStr">
        <is>
          <t xml:space="preserve"> </t>
        </is>
      </c>
      <c r="Z55" s="4" t="inlineStr">
        <is>
          <t xml:space="preserve"> </t>
        </is>
      </c>
      <c r="AA55" s="4" t="inlineStr">
        <is>
          <t xml:space="preserve"> </t>
        </is>
      </c>
      <c r="AB55" s="4" t="inlineStr">
        <is>
          <t xml:space="preserve"> </t>
        </is>
      </c>
    </row>
    <row r="56">
      <c r="A56" s="4" t="inlineStr">
        <is>
          <t>Class A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lass of Warrant or Right, Number of Securities Called by Warrants or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1999</v>
      </c>
      <c r="AB58" s="4" t="inlineStr">
        <is>
          <t xml:space="preserve"> </t>
        </is>
      </c>
    </row>
    <row r="59">
      <c r="A59" s="4" t="inlineStr">
        <is>
          <t>Other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lass of Warrant or Right, Exercise Price of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8" t="n">
        <v>20.85</v>
      </c>
      <c r="Y61" s="4" t="inlineStr">
        <is>
          <t xml:space="preserve"> </t>
        </is>
      </c>
      <c r="Z61" s="4" t="inlineStr">
        <is>
          <t xml:space="preserve"> </t>
        </is>
      </c>
      <c r="AA61" s="4" t="inlineStr">
        <is>
          <t xml:space="preserve"> </t>
        </is>
      </c>
      <c r="AB61" s="4" t="inlineStr">
        <is>
          <t xml:space="preserve"> </t>
        </is>
      </c>
    </row>
    <row r="62">
      <c r="A62" s="4" t="inlineStr">
        <is>
          <t>[custom:WarrantsExercisable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4 years 8 months 26 days</t>
        </is>
      </c>
      <c r="Y62" s="4" t="inlineStr">
        <is>
          <t xml:space="preserve"> </t>
        </is>
      </c>
      <c r="Z62" s="4" t="inlineStr">
        <is>
          <t xml:space="preserve"> </t>
        </is>
      </c>
      <c r="AA62" s="4" t="inlineStr">
        <is>
          <t xml:space="preserve"> </t>
        </is>
      </c>
      <c r="AB62" s="4" t="inlineStr">
        <is>
          <t xml:space="preserve"> </t>
        </is>
      </c>
    </row>
    <row r="63">
      <c r="A63" s="4" t="inlineStr">
        <is>
          <t>Fair Value Adjustment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368287</v>
      </c>
      <c r="Y63" s="4" t="inlineStr">
        <is>
          <t xml:space="preserve"> </t>
        </is>
      </c>
      <c r="Z63" s="4" t="inlineStr">
        <is>
          <t xml:space="preserve"> </t>
        </is>
      </c>
      <c r="AA63" s="4" t="inlineStr">
        <is>
          <t xml:space="preserve"> </t>
        </is>
      </c>
      <c r="AB63" s="4" t="inlineStr">
        <is>
          <t xml:space="preserve"> </t>
        </is>
      </c>
    </row>
    <row r="64">
      <c r="A64" s="4" t="inlineStr">
        <is>
          <t>Class of Warrant or Right, Number of Securities Called by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15330</v>
      </c>
      <c r="Y64" s="4" t="inlineStr">
        <is>
          <t xml:space="preserve"> </t>
        </is>
      </c>
      <c r="Z64" s="4" t="inlineStr">
        <is>
          <t xml:space="preserve"> </t>
        </is>
      </c>
      <c r="AA64" s="4" t="inlineStr">
        <is>
          <t xml:space="preserve"> </t>
        </is>
      </c>
      <c r="AB64" s="4" t="inlineStr">
        <is>
          <t xml:space="preserve"> </t>
        </is>
      </c>
    </row>
    <row r="65">
      <c r="A65" s="4" t="inlineStr">
        <is>
          <t>Unit Purchase Agreement [Member] | New Class 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8" t="n">
        <v>33.75</v>
      </c>
      <c r="G67" s="8" t="n">
        <v>33.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33.75</v>
      </c>
      <c r="U67" s="4" t="inlineStr">
        <is>
          <t xml:space="preserve"> </t>
        </is>
      </c>
      <c r="V67" s="8" t="n">
        <v>33.75</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ustom:WarrantsExercisableTerm]</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5 years</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6" t="n">
        <v>457142</v>
      </c>
      <c r="G69" s="6" t="n">
        <v>45714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557328</v>
      </c>
      <c r="U69" s="4" t="inlineStr">
        <is>
          <t xml:space="preserve"> </t>
        </is>
      </c>
      <c r="V69" s="6" t="n">
        <v>557328</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Unit Purchase Agreement [Member] | Class A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lass of Warrant or Right, Exercise Price of Warrants or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8" t="n">
        <v>46.92</v>
      </c>
      <c r="Y72" s="4" t="inlineStr">
        <is>
          <t xml:space="preserve"> </t>
        </is>
      </c>
      <c r="Z72" s="4" t="inlineStr">
        <is>
          <t xml:space="preserve"> </t>
        </is>
      </c>
      <c r="AA72" s="4" t="inlineStr">
        <is>
          <t xml:space="preserve"> </t>
        </is>
      </c>
      <c r="AB72" s="4" t="inlineStr">
        <is>
          <t xml:space="preserve"> </t>
        </is>
      </c>
    </row>
    <row r="73">
      <c r="A73" s="4" t="inlineStr">
        <is>
          <t>[custom:WarrantsExercisable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5 years</t>
        </is>
      </c>
      <c r="Y73" s="4" t="inlineStr">
        <is>
          <t xml:space="preserve"> </t>
        </is>
      </c>
      <c r="Z73" s="4" t="inlineStr">
        <is>
          <t xml:space="preserve"> </t>
        </is>
      </c>
      <c r="AA73" s="4" t="inlineStr">
        <is>
          <t xml:space="preserve"> </t>
        </is>
      </c>
      <c r="AB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31332</v>
      </c>
      <c r="Y74" s="4" t="inlineStr">
        <is>
          <t xml:space="preserve"> </t>
        </is>
      </c>
      <c r="Z74" s="4" t="inlineStr">
        <is>
          <t xml:space="preserve"> </t>
        </is>
      </c>
      <c r="AA74" s="6" t="n">
        <v>1999</v>
      </c>
      <c r="AB74" s="4" t="inlineStr">
        <is>
          <t xml:space="preserve"> </t>
        </is>
      </c>
    </row>
    <row r="75">
      <c r="A75" s="4" t="inlineStr">
        <is>
          <t>Unit Purchase Agreement [Member] | Class B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75</v>
      </c>
      <c r="Y77" s="4" t="inlineStr">
        <is>
          <t xml:space="preserve"> </t>
        </is>
      </c>
      <c r="Z77" s="4" t="inlineStr">
        <is>
          <t xml:space="preserve"> </t>
        </is>
      </c>
      <c r="AA77" s="4" t="inlineStr">
        <is>
          <t xml:space="preserve"> </t>
        </is>
      </c>
      <c r="AB77" s="4" t="inlineStr">
        <is>
          <t xml:space="preserve"> </t>
        </is>
      </c>
    </row>
    <row r="78">
      <c r="A78" s="4" t="inlineStr">
        <is>
          <t>[custom:WarrantsExercisable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5 years</t>
        </is>
      </c>
      <c r="Y78" s="4" t="inlineStr">
        <is>
          <t xml:space="preserve"> </t>
        </is>
      </c>
      <c r="Z78" s="4" t="inlineStr">
        <is>
          <t xml:space="preserve"> </t>
        </is>
      </c>
      <c r="AA78" s="4" t="inlineStr">
        <is>
          <t xml:space="preserve"> </t>
        </is>
      </c>
      <c r="AB78" s="4" t="inlineStr">
        <is>
          <t xml:space="preserve"> </t>
        </is>
      </c>
    </row>
    <row r="79">
      <c r="A79" s="4" t="inlineStr">
        <is>
          <t>Class of Warrant or Right, Number of Securities Called by Warrants or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31332</v>
      </c>
      <c r="Y79" s="4" t="inlineStr">
        <is>
          <t xml:space="preserve"> </t>
        </is>
      </c>
      <c r="Z79" s="4" t="inlineStr">
        <is>
          <t xml:space="preserve"> </t>
        </is>
      </c>
      <c r="AA79" s="6" t="n">
        <v>1999</v>
      </c>
      <c r="AB79" s="4" t="inlineStr">
        <is>
          <t xml:space="preserve"> </t>
        </is>
      </c>
    </row>
    <row r="80">
      <c r="A80" s="4" t="inlineStr">
        <is>
          <t>Unit Purchase Agreement [Member] | Class C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lass of Warrant or Right, Exercise Price of Warrants or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33.7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ustom:WarrantsExercisable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5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lass of Warrant or Right, Number of Securities Call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3186</v>
      </c>
      <c r="AA84" s="4" t="inlineStr">
        <is>
          <t xml:space="preserve"> </t>
        </is>
      </c>
      <c r="AB84" s="4" t="inlineStr">
        <is>
          <t xml:space="preserve"> </t>
        </is>
      </c>
    </row>
    <row r="85">
      <c r="A85" s="4" t="inlineStr">
        <is>
          <t>[custom:AggregateProRataUnits-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259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sult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lass of Warrant or Right, Exercise Price of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20.63</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lass of Warrant or Right, Number of Securities Called by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42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tock Issued During Period,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334</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18.7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Exchage Agreement [Member] | New Class C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Class of Warrant or Right, Exercise Price of Warrants or Rights</t>
        </is>
      </c>
      <c r="B94" s="4" t="inlineStr">
        <is>
          <t xml:space="preserve"> </t>
        </is>
      </c>
      <c r="C94" s="4" t="inlineStr">
        <is>
          <t xml:space="preserve"> </t>
        </is>
      </c>
      <c r="D94" s="4" t="inlineStr">
        <is>
          <t xml:space="preserve"> </t>
        </is>
      </c>
      <c r="E94" s="4" t="inlineStr">
        <is>
          <t xml:space="preserve"> </t>
        </is>
      </c>
      <c r="F94" s="8" t="n">
        <v>33.75</v>
      </c>
      <c r="G94" s="8" t="n">
        <v>33.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ustom:AggregateProRataUnits-0]</t>
        </is>
      </c>
      <c r="B95" s="4" t="inlineStr">
        <is>
          <t xml:space="preserve"> </t>
        </is>
      </c>
      <c r="C95" s="4" t="inlineStr">
        <is>
          <t xml:space="preserve"> </t>
        </is>
      </c>
      <c r="D95" s="4" t="inlineStr">
        <is>
          <t xml:space="preserve"> </t>
        </is>
      </c>
      <c r="E95" s="4" t="inlineStr">
        <is>
          <t xml:space="preserve"> </t>
        </is>
      </c>
      <c r="F95" s="6" t="n">
        <v>110932</v>
      </c>
      <c r="G95" s="6" t="n">
        <v>11093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Univest Secur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lass of Warrant or Right, Exercise Price of Warrants or Rights</t>
        </is>
      </c>
      <c r="B98" s="8" t="n">
        <v>26.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ustom:WarrantsExercisable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5 years</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Fair Value Adjustment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1281854</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Warrants and Rights Outstanding</t>
        </is>
      </c>
      <c r="B101" s="5" t="n">
        <v>154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alary and Wage, NonOfficer, Excluding Cost of Good and Service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769113</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rofessional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512471</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tock Issued During Period, Shares, New Iss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373347</v>
      </c>
      <c r="Z106" s="4" t="inlineStr">
        <is>
          <t xml:space="preserve"> </t>
        </is>
      </c>
      <c r="AA106" s="4" t="inlineStr">
        <is>
          <t xml:space="preserve"> </t>
        </is>
      </c>
      <c r="AB106" s="4" t="inlineStr">
        <is>
          <t xml:space="preserve"> </t>
        </is>
      </c>
    </row>
    <row r="107">
      <c r="A107" s="4" t="inlineStr">
        <is>
          <t>Stock Issued During Period, Value,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373</v>
      </c>
      <c r="Z107" s="4" t="inlineStr">
        <is>
          <t xml:space="preserve"> </t>
        </is>
      </c>
      <c r="AA107" s="4" t="inlineStr">
        <is>
          <t xml:space="preserve"> </t>
        </is>
      </c>
      <c r="AB107" s="4" t="inlineStr">
        <is>
          <t xml:space="preserve"> </t>
        </is>
      </c>
    </row>
    <row r="108">
      <c r="A108" s="4" t="inlineStr">
        <is>
          <t>Stock Issued During Period, Shares, Issued for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14335</v>
      </c>
      <c r="Z108" s="4" t="inlineStr">
        <is>
          <t xml:space="preserve"> </t>
        </is>
      </c>
      <c r="AA108" s="4" t="inlineStr">
        <is>
          <t xml:space="preserve"> </t>
        </is>
      </c>
      <c r="AB108" s="4" t="inlineStr">
        <is>
          <t xml:space="preserve"> </t>
        </is>
      </c>
    </row>
    <row r="109">
      <c r="A109" s="4" t="inlineStr">
        <is>
          <t>Stock Issued During Period, Value,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14</v>
      </c>
      <c r="Z109" s="4" t="inlineStr">
        <is>
          <t xml:space="preserve"> </t>
        </is>
      </c>
      <c r="AA109" s="4" t="inlineStr">
        <is>
          <t xml:space="preserve"> </t>
        </is>
      </c>
      <c r="AB109" s="4" t="inlineStr">
        <is>
          <t xml:space="preserve"> </t>
        </is>
      </c>
    </row>
    <row r="110">
      <c r="A110" s="4" t="inlineStr">
        <is>
          <t>Stock Issued During Period, Shares, 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306740</v>
      </c>
      <c r="Y110" s="6" t="n">
        <v>666667</v>
      </c>
      <c r="Z110" s="4" t="inlineStr">
        <is>
          <t xml:space="preserve"> </t>
        </is>
      </c>
      <c r="AA110" s="4" t="inlineStr">
        <is>
          <t xml:space="preserve"> </t>
        </is>
      </c>
      <c r="AB110" s="4" t="inlineStr">
        <is>
          <t xml:space="preserve"> </t>
        </is>
      </c>
    </row>
    <row r="111">
      <c r="A111" s="4" t="inlineStr">
        <is>
          <t>Stock Issued During Period, Value, 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307</v>
      </c>
      <c r="Y111" s="5" t="n">
        <v>667</v>
      </c>
      <c r="Z111" s="4" t="inlineStr">
        <is>
          <t xml:space="preserve"> </t>
        </is>
      </c>
      <c r="AA111" s="4" t="inlineStr">
        <is>
          <t xml:space="preserve"> </t>
        </is>
      </c>
      <c r="AB111" s="4" t="inlineStr">
        <is>
          <t xml:space="preserve"> </t>
        </is>
      </c>
    </row>
    <row r="112">
      <c r="A112" s="4" t="inlineStr">
        <is>
          <t>Common Stock [Member] | Somahlution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tock Issued During Period, Shares,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66666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lass of Warrant or Right,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1397948</v>
      </c>
      <c r="U117" s="4" t="inlineStr">
        <is>
          <t xml:space="preserve"> </t>
        </is>
      </c>
      <c r="V117" s="6" t="n">
        <v>1397948</v>
      </c>
      <c r="W117" s="4" t="inlineStr">
        <is>
          <t xml:space="preserve"> </t>
        </is>
      </c>
      <c r="X117" s="6" t="n">
        <v>809636</v>
      </c>
      <c r="Y117" s="6" t="n">
        <v>226232</v>
      </c>
      <c r="Z117" s="4" t="inlineStr">
        <is>
          <t xml:space="preserve"> </t>
        </is>
      </c>
      <c r="AA117" s="4" t="inlineStr">
        <is>
          <t xml:space="preserve"> </t>
        </is>
      </c>
      <c r="AB117" s="6" t="n">
        <v>7574</v>
      </c>
    </row>
    <row r="118">
      <c r="A118" s="4" t="inlineStr">
        <is>
          <t>Fair Value Adjustment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53749</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Warrant [Member] | Somahlution In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lass of Warrant or Right, Exercise Price of Warrants or Righ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7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Fair Value Adjustment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20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tock Issued During Period, Shares, 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99992</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Fair market value of warrant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6</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Warrant On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Fair Value Adjustment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5224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lass of Warrant or Right, Number of Securities Called by Warrants or Righ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12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Warrant One [Member] | Somahlution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Warrants and Rights Outstanding,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5 years</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Warrant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Fair Value Adjustment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015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lass of Warrant or Right, Number of Securities Called by Warrants or Righ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7466</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Fair market value of warrant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13.59</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Two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Class of Warrant or Right, Exercise Price of Warrants or Righ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20.63</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Warrants and Rights Outstanding,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5 years</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irecto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hare-Based Compensation Arrangement by Share-Based Payment Award, Options, Grants in Period,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26664</v>
      </c>
      <c r="W143" s="4" t="inlineStr">
        <is>
          <t xml:space="preserve"> </t>
        </is>
      </c>
      <c r="X143" s="6" t="n">
        <v>59998</v>
      </c>
      <c r="Y143" s="4" t="inlineStr">
        <is>
          <t xml:space="preserve"> </t>
        </is>
      </c>
      <c r="Z143" s="4" t="inlineStr">
        <is>
          <t xml:space="preserve"> </t>
        </is>
      </c>
      <c r="AA143" s="4" t="inlineStr">
        <is>
          <t xml:space="preserve"> </t>
        </is>
      </c>
      <c r="AB143" s="4" t="inlineStr">
        <is>
          <t xml:space="preserve"> </t>
        </is>
      </c>
    </row>
    <row r="144">
      <c r="A144" s="4" t="inlineStr">
        <is>
          <t>Bradely Richmon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Share-Based Compensation Arrangement by Share-Based Payment Award, Non-Option Equity Instruments, Exercised</t>
        </is>
      </c>
      <c r="B146" s="4" t="inlineStr">
        <is>
          <t xml:space="preserve"> </t>
        </is>
      </c>
      <c r="C146" s="6" t="n">
        <v>2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Share-Based Compensation Arrangement by Share-Based Payment Award, Non-Option Equity Instruments, Granted</t>
        </is>
      </c>
      <c r="B147" s="4" t="inlineStr">
        <is>
          <t xml:space="preserve"> </t>
        </is>
      </c>
      <c r="C147" s="4" t="inlineStr">
        <is>
          <t xml:space="preserve"> </t>
        </is>
      </c>
      <c r="D147" s="6" t="n">
        <v>2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lass of Warrant or Right, Exercise Price of Warrants or Rights</t>
        </is>
      </c>
      <c r="B148" s="4" t="inlineStr">
        <is>
          <t xml:space="preserve"> </t>
        </is>
      </c>
      <c r="C148" s="4" t="inlineStr">
        <is>
          <t xml:space="preserve"> </t>
        </is>
      </c>
      <c r="D148" s="8" t="n">
        <v>0.1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ustom:WarrantsExercisable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5 years</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Fair Value Adjustment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568677</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Warrants and Rights Outstanding</t>
        </is>
      </c>
      <c r="B151" s="5" t="n">
        <v>2313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Bradely Richmond [Member] |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hare-Based Compensation Arrangement by Share-Based Payment Award, Non-Option Equity Instruments, Granted</t>
        </is>
      </c>
      <c r="B154" s="4" t="inlineStr">
        <is>
          <t xml:space="preserve"> </t>
        </is>
      </c>
      <c r="C154" s="4" t="inlineStr">
        <is>
          <t xml:space="preserve"> </t>
        </is>
      </c>
      <c r="D154" s="6" t="n">
        <v>2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Bradely Richmond [Member] | 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Share-Based Compensation Arrangement by Share-Based Payment Award, Non-Option Equity Instruments, Granted</t>
        </is>
      </c>
      <c r="B157" s="6" t="n">
        <v>3855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Consult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Stock Issued During Period, Shares, Issued for Servi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1334</v>
      </c>
      <c r="Q160" s="4" t="inlineStr">
        <is>
          <t xml:space="preserve"> </t>
        </is>
      </c>
      <c r="R160" s="6" t="n">
        <v>1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tock Issued During Period, Value, Issued for Servi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25000</v>
      </c>
      <c r="Q161" s="4" t="inlineStr">
        <is>
          <t xml:space="preserve"> </t>
        </is>
      </c>
      <c r="R161" s="5" t="n">
        <v>15150</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Bruce Harm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Stock Issued During Period, Shares, Restricted Stock Award, Gr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2667</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irectors Senior Officers And Consult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Restricted stock award net of forfeitu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Stock Issued During Period, Shares, Restricted Stock Award, Net of Forfeitu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23333</v>
      </c>
      <c r="Y168" s="4" t="inlineStr">
        <is>
          <t xml:space="preserve"> </t>
        </is>
      </c>
      <c r="Z168" s="4" t="inlineStr">
        <is>
          <t xml:space="preserve"> </t>
        </is>
      </c>
      <c r="AA168" s="4" t="inlineStr">
        <is>
          <t xml:space="preserve"> </t>
        </is>
      </c>
      <c r="AB168" s="4" t="inlineStr">
        <is>
          <t xml:space="preserve"> </t>
        </is>
      </c>
    </row>
    <row r="169">
      <c r="A169" s="4" t="inlineStr">
        <is>
          <t>Stock Incentive Pl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hare-Based Compensation Arrangement by Share-Based Payment Award, Number of Additional Shares Authoriz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353333</v>
      </c>
      <c r="J171" s="6" t="n">
        <v>353333</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Share-Based Compensation Arrangement by Share-Based Payment Award, Number of Shares Available for Gra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6" t="n">
        <v>91615</v>
      </c>
      <c r="U172" s="4" t="inlineStr">
        <is>
          <t xml:space="preserve"> </t>
        </is>
      </c>
      <c r="V172" s="6" t="n">
        <v>91615</v>
      </c>
      <c r="W172" s="4" t="inlineStr">
        <is>
          <t xml:space="preserve"> </t>
        </is>
      </c>
      <c r="X172" s="6" t="n">
        <v>109946</v>
      </c>
      <c r="Y172" s="4" t="inlineStr">
        <is>
          <t xml:space="preserve"> </t>
        </is>
      </c>
      <c r="Z172" s="4" t="inlineStr">
        <is>
          <t xml:space="preserve"> </t>
        </is>
      </c>
      <c r="AA172" s="4" t="inlineStr">
        <is>
          <t xml:space="preserve"> </t>
        </is>
      </c>
      <c r="AB172" s="4" t="inlineStr">
        <is>
          <t xml:space="preserve"> </t>
        </is>
      </c>
    </row>
  </sheetData>
  <mergeCells count="5">
    <mergeCell ref="A1:A2"/>
    <mergeCell ref="F1:G1"/>
    <mergeCell ref="T1:U1"/>
    <mergeCell ref="V1:W1"/>
    <mergeCell ref="X1:Y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s owned</t>
        </is>
      </c>
      <c r="B4" s="5" t="n">
        <v>123266</v>
      </c>
      <c r="C4" s="4" t="inlineStr">
        <is>
          <t xml:space="preserve"> </t>
        </is>
      </c>
      <c r="D4" s="5" t="n">
        <v>123266</v>
      </c>
      <c r="E4" s="4" t="inlineStr">
        <is>
          <t xml:space="preserve"> </t>
        </is>
      </c>
      <c r="F4" s="5" t="n">
        <v>1132634</v>
      </c>
      <c r="G4" s="4" t="inlineStr">
        <is>
          <t xml:space="preserve"> </t>
        </is>
      </c>
    </row>
    <row r="5">
      <c r="A5" s="4" t="inlineStr">
        <is>
          <t>Related party transactions, professional expenses</t>
        </is>
      </c>
      <c r="B5" s="4" t="inlineStr">
        <is>
          <t xml:space="preserve"> </t>
        </is>
      </c>
      <c r="C5" s="4" t="inlineStr">
        <is>
          <t xml:space="preserve"> </t>
        </is>
      </c>
      <c r="D5" s="6" t="n">
        <v>133797</v>
      </c>
      <c r="E5" s="4" t="inlineStr">
        <is>
          <t xml:space="preserve"> </t>
        </is>
      </c>
      <c r="F5" s="6" t="n">
        <v>50400</v>
      </c>
      <c r="G5" s="4" t="inlineStr">
        <is>
          <t xml:space="preserve"> </t>
        </is>
      </c>
    </row>
    <row r="6">
      <c r="A6" s="4" t="inlineStr">
        <is>
          <t>Related party transaction, amounts of transaction</t>
        </is>
      </c>
      <c r="B6" s="4" t="inlineStr">
        <is>
          <t xml:space="preserve"> </t>
        </is>
      </c>
      <c r="C6" s="4" t="inlineStr">
        <is>
          <t xml:space="preserve"> </t>
        </is>
      </c>
      <c r="D6" s="6" t="n">
        <v>149178</v>
      </c>
      <c r="E6" s="4" t="inlineStr">
        <is>
          <t xml:space="preserve"> </t>
        </is>
      </c>
      <c r="F6" s="6" t="n">
        <v>92356</v>
      </c>
      <c r="G6" s="4" t="inlineStr">
        <is>
          <t xml:space="preserve"> </t>
        </is>
      </c>
    </row>
    <row r="7">
      <c r="A7" s="4" t="inlineStr">
        <is>
          <t>Prepaid royalties</t>
        </is>
      </c>
      <c r="B7" s="6" t="n">
        <v>339091</v>
      </c>
      <c r="C7" s="4" t="inlineStr">
        <is>
          <t xml:space="preserve"> </t>
        </is>
      </c>
      <c r="D7" s="6" t="n">
        <v>339091</v>
      </c>
      <c r="E7" s="4" t="inlineStr">
        <is>
          <t xml:space="preserve"> </t>
        </is>
      </c>
      <c r="F7" s="6" t="n">
        <v>339091</v>
      </c>
      <c r="G7" s="6" t="n">
        <v>344321</v>
      </c>
    </row>
    <row r="8">
      <c r="A8" s="4" t="inlineStr">
        <is>
          <t>Proceeds from related party</t>
        </is>
      </c>
      <c r="B8" s="4" t="inlineStr">
        <is>
          <t xml:space="preserve"> </t>
        </is>
      </c>
      <c r="C8" s="4" t="inlineStr">
        <is>
          <t xml:space="preserve"> </t>
        </is>
      </c>
      <c r="D8" s="4" t="inlineStr">
        <is>
          <t xml:space="preserve"> </t>
        </is>
      </c>
      <c r="E8" s="4" t="inlineStr">
        <is>
          <t xml:space="preserve"> </t>
        </is>
      </c>
      <c r="F8" s="6" t="n">
        <v>168907</v>
      </c>
      <c r="G8" s="4" t="inlineStr">
        <is>
          <t xml:space="preserve"> </t>
        </is>
      </c>
    </row>
    <row r="9">
      <c r="A9" s="4" t="inlineStr">
        <is>
          <t>Related party transactions, administrative and general expenses</t>
        </is>
      </c>
      <c r="B9" s="4" t="inlineStr">
        <is>
          <t xml:space="preserve"> </t>
        </is>
      </c>
      <c r="C9" s="4" t="inlineStr">
        <is>
          <t xml:space="preserve"> </t>
        </is>
      </c>
      <c r="D9" s="4" t="inlineStr">
        <is>
          <t xml:space="preserve"> </t>
        </is>
      </c>
      <c r="E9" s="4" t="inlineStr">
        <is>
          <t xml:space="preserve"> </t>
        </is>
      </c>
      <c r="F9" s="6" t="n">
        <v>41956</v>
      </c>
      <c r="G9" s="4" t="inlineStr">
        <is>
          <t xml:space="preserve"> </t>
        </is>
      </c>
    </row>
    <row r="10">
      <c r="A10" s="4" t="inlineStr">
        <is>
          <t>Professional Fees</t>
        </is>
      </c>
      <c r="B10" s="6" t="n">
        <v>303574</v>
      </c>
      <c r="C10" s="5" t="n">
        <v>460378</v>
      </c>
      <c r="D10" s="6" t="n">
        <v>1721479</v>
      </c>
      <c r="E10" s="5" t="n">
        <v>1445004</v>
      </c>
      <c r="F10" s="6" t="n">
        <v>2269756</v>
      </c>
      <c r="G10" s="6" t="n">
        <v>1153731</v>
      </c>
    </row>
    <row r="11">
      <c r="A11" s="4" t="inlineStr">
        <is>
          <t>Frank Mares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s owned</t>
        </is>
      </c>
      <c r="B13" s="5" t="n">
        <v>123266</v>
      </c>
      <c r="C13" s="4" t="inlineStr">
        <is>
          <t xml:space="preserve"> </t>
        </is>
      </c>
      <c r="D13" s="6" t="n">
        <v>123266</v>
      </c>
      <c r="E13" s="4" t="inlineStr">
        <is>
          <t xml:space="preserve"> </t>
        </is>
      </c>
      <c r="F13" s="6" t="n">
        <v>1132634</v>
      </c>
      <c r="G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6" t="n">
        <v>871371</v>
      </c>
      <c r="G14" s="4" t="inlineStr">
        <is>
          <t xml:space="preserve"> </t>
        </is>
      </c>
    </row>
    <row r="15">
      <c r="A15" s="4" t="inlineStr">
        <is>
          <t>Proceeds from related party</t>
        </is>
      </c>
      <c r="B15" s="4" t="inlineStr">
        <is>
          <t xml:space="preserve"> </t>
        </is>
      </c>
      <c r="C15" s="4" t="inlineStr">
        <is>
          <t xml:space="preserve"> </t>
        </is>
      </c>
      <c r="D15" s="4" t="inlineStr">
        <is>
          <t xml:space="preserve"> </t>
        </is>
      </c>
      <c r="E15" s="4" t="inlineStr">
        <is>
          <t xml:space="preserve"> </t>
        </is>
      </c>
      <c r="F15" s="6" t="n">
        <v>95000</v>
      </c>
      <c r="G15" s="4" t="inlineStr">
        <is>
          <t xml:space="preserve"> </t>
        </is>
      </c>
    </row>
    <row r="16">
      <c r="A16" s="4" t="inlineStr">
        <is>
          <t>Related party transactions, administrative and general expenses</t>
        </is>
      </c>
      <c r="B16" s="4" t="inlineStr">
        <is>
          <t xml:space="preserve"> </t>
        </is>
      </c>
      <c r="C16" s="4" t="inlineStr">
        <is>
          <t xml:space="preserve"> </t>
        </is>
      </c>
      <c r="D16" s="4" t="inlineStr">
        <is>
          <t xml:space="preserve"> </t>
        </is>
      </c>
      <c r="E16" s="4" t="inlineStr">
        <is>
          <t xml:space="preserve"> </t>
        </is>
      </c>
      <c r="F16" s="6" t="n">
        <v>198841</v>
      </c>
      <c r="G16" s="4" t="inlineStr">
        <is>
          <t xml:space="preserve"> </t>
        </is>
      </c>
    </row>
    <row r="17">
      <c r="A17" s="4" t="inlineStr">
        <is>
          <t>Professional Fees</t>
        </is>
      </c>
      <c r="B17" s="4" t="inlineStr">
        <is>
          <t xml:space="preserve"> </t>
        </is>
      </c>
      <c r="C17" s="4" t="inlineStr">
        <is>
          <t xml:space="preserve"> </t>
        </is>
      </c>
      <c r="D17" s="4" t="inlineStr">
        <is>
          <t xml:space="preserve"> </t>
        </is>
      </c>
      <c r="E17" s="4" t="inlineStr">
        <is>
          <t xml:space="preserve"> </t>
        </is>
      </c>
      <c r="F17" s="6" t="n">
        <v>360000</v>
      </c>
      <c r="G17" s="6" t="n">
        <v>180000</v>
      </c>
    </row>
    <row r="18">
      <c r="A18" s="4" t="inlineStr">
        <is>
          <t>Mares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s, professional expenses</t>
        </is>
      </c>
      <c r="B20" s="4" t="inlineStr">
        <is>
          <t xml:space="preserve"> </t>
        </is>
      </c>
      <c r="C20" s="4" t="inlineStr">
        <is>
          <t xml:space="preserve"> </t>
        </is>
      </c>
      <c r="D20" s="6" t="n">
        <v>240000</v>
      </c>
      <c r="E20" s="5" t="n">
        <v>300000</v>
      </c>
      <c r="F20" s="4" t="inlineStr">
        <is>
          <t xml:space="preserve"> </t>
        </is>
      </c>
      <c r="G20" s="4" t="inlineStr">
        <is>
          <t xml:space="preserve"> </t>
        </is>
      </c>
    </row>
    <row r="21">
      <c r="A21" s="4" t="inlineStr">
        <is>
          <t>Related party transaction, amounts of transaction</t>
        </is>
      </c>
      <c r="B21" s="4" t="inlineStr">
        <is>
          <t xml:space="preserve"> </t>
        </is>
      </c>
      <c r="C21" s="4" t="inlineStr">
        <is>
          <t xml:space="preserve"> </t>
        </is>
      </c>
      <c r="D21" s="5" t="n">
        <v>121316</v>
      </c>
      <c r="E21" s="4" t="inlineStr">
        <is>
          <t xml:space="preserve"> </t>
        </is>
      </c>
      <c r="F21" s="4" t="inlineStr">
        <is>
          <t xml:space="preserve"> </t>
        </is>
      </c>
      <c r="G21" s="4" t="inlineStr">
        <is>
          <t xml:space="preserve"> </t>
        </is>
      </c>
    </row>
    <row r="22">
      <c r="A22" s="4" t="inlineStr">
        <is>
          <t>Mr Richmo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6" t="n">
        <v>168907</v>
      </c>
      <c r="G24" s="4" t="inlineStr">
        <is>
          <t xml:space="preserve"> </t>
        </is>
      </c>
    </row>
    <row r="25">
      <c r="A25" s="4" t="inlineStr">
        <is>
          <t>Related party transactions, administrative and general expenses</t>
        </is>
      </c>
      <c r="B25" s="4" t="inlineStr">
        <is>
          <t xml:space="preserve"> </t>
        </is>
      </c>
      <c r="C25" s="4" t="inlineStr">
        <is>
          <t xml:space="preserve"> </t>
        </is>
      </c>
      <c r="D25" s="4" t="inlineStr">
        <is>
          <t xml:space="preserve"> </t>
        </is>
      </c>
      <c r="E25" s="4" t="inlineStr">
        <is>
          <t xml:space="preserve"> </t>
        </is>
      </c>
      <c r="F25" s="5" t="n">
        <v>368500</v>
      </c>
      <c r="G25"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MMITMENTS AND CONTINGENCIES (Details Narrative) - USD ($)</t>
        </is>
      </c>
      <c r="E1" s="2" t="inlineStr">
        <is>
          <t>3 Months Ended</t>
        </is>
      </c>
      <c r="G1" s="2" t="inlineStr">
        <is>
          <t>9 Months Ended</t>
        </is>
      </c>
      <c r="I1" s="2" t="inlineStr">
        <is>
          <t>12 Months Ended</t>
        </is>
      </c>
    </row>
    <row r="2">
      <c r="B2" s="2" t="inlineStr">
        <is>
          <t>Aug. 19, 2021</t>
        </is>
      </c>
      <c r="C2" s="2" t="inlineStr">
        <is>
          <t>Jul. 13, 2019</t>
        </is>
      </c>
      <c r="D2" s="2" t="inlineStr">
        <is>
          <t>Jul. 16, 2015</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Aug. 0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ary and wage</t>
        </is>
      </c>
      <c r="B4" s="4" t="inlineStr">
        <is>
          <t xml:space="preserve"> </t>
        </is>
      </c>
      <c r="C4" s="4" t="inlineStr">
        <is>
          <t xml:space="preserve"> </t>
        </is>
      </c>
      <c r="D4" s="4" t="inlineStr">
        <is>
          <t xml:space="preserve"> </t>
        </is>
      </c>
      <c r="E4" s="5" t="n">
        <v>330221</v>
      </c>
      <c r="F4" s="5" t="n">
        <v>517192</v>
      </c>
      <c r="G4" s="5" t="n">
        <v>2147967</v>
      </c>
      <c r="H4" s="5" t="n">
        <v>2084430</v>
      </c>
      <c r="I4" s="5" t="n">
        <v>2887309</v>
      </c>
      <c r="J4" s="5" t="n">
        <v>915210</v>
      </c>
      <c r="K4" s="4" t="inlineStr">
        <is>
          <t xml:space="preserve"> </t>
        </is>
      </c>
    </row>
    <row r="5">
      <c r="A5" s="4" t="inlineStr">
        <is>
          <t>Option shares</t>
        </is>
      </c>
      <c r="B5" s="4" t="inlineStr">
        <is>
          <t xml:space="preserve"> </t>
        </is>
      </c>
      <c r="C5" s="4" t="inlineStr">
        <is>
          <t xml:space="preserve"> </t>
        </is>
      </c>
      <c r="D5" s="4" t="inlineStr">
        <is>
          <t xml:space="preserve"> </t>
        </is>
      </c>
      <c r="E5" s="4" t="inlineStr">
        <is>
          <t xml:space="preserve"> </t>
        </is>
      </c>
      <c r="F5" s="4" t="inlineStr">
        <is>
          <t xml:space="preserve"> </t>
        </is>
      </c>
      <c r="G5" s="6" t="n">
        <v>26664</v>
      </c>
      <c r="H5" s="4" t="inlineStr">
        <is>
          <t xml:space="preserve"> </t>
        </is>
      </c>
      <c r="I5" s="6" t="n">
        <v>102166</v>
      </c>
      <c r="J5" s="6" t="n">
        <v>89333</v>
      </c>
      <c r="K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8.75</v>
      </c>
    </row>
    <row r="7">
      <c r="A7" s="4" t="inlineStr">
        <is>
          <t>Royalties percentage</t>
        </is>
      </c>
      <c r="B7" s="4" t="inlineStr">
        <is>
          <t xml:space="preserve"> </t>
        </is>
      </c>
      <c r="C7" s="4" t="inlineStr">
        <is>
          <t xml:space="preserve"> </t>
        </is>
      </c>
      <c r="D7" s="4" t="inlineStr">
        <is>
          <t xml:space="preserve"> </t>
        </is>
      </c>
      <c r="E7" s="4" t="inlineStr">
        <is>
          <t xml:space="preserve"> </t>
        </is>
      </c>
      <c r="F7" s="4" t="inlineStr">
        <is>
          <t xml:space="preserve"> </t>
        </is>
      </c>
      <c r="G7" s="12" t="n">
        <v>0.1</v>
      </c>
      <c r="H7" s="4" t="inlineStr">
        <is>
          <t xml:space="preserve"> </t>
        </is>
      </c>
      <c r="I7" s="12" t="n">
        <v>0.1</v>
      </c>
      <c r="J7" s="4" t="inlineStr">
        <is>
          <t xml:space="preserve"> </t>
        </is>
      </c>
      <c r="K7" s="4" t="inlineStr">
        <is>
          <t xml:space="preserve"> </t>
        </is>
      </c>
    </row>
    <row r="8">
      <c r="A8" s="4" t="inlineStr">
        <is>
          <t>Consideration payment on legal matters</t>
        </is>
      </c>
      <c r="B8" s="4" t="inlineStr">
        <is>
          <t xml:space="preserve"> </t>
        </is>
      </c>
      <c r="C8" s="4" t="inlineStr">
        <is>
          <t xml:space="preserve"> </t>
        </is>
      </c>
      <c r="D8" s="5" t="n">
        <v>94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uraGraf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asset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15</v>
      </c>
      <c r="H11" s="4" t="inlineStr">
        <is>
          <t xml:space="preserve"> </t>
        </is>
      </c>
      <c r="I11" s="12" t="n">
        <v>0.15</v>
      </c>
      <c r="J11" s="4" t="inlineStr">
        <is>
          <t xml:space="preserve"> </t>
        </is>
      </c>
      <c r="K11" s="4" t="inlineStr">
        <is>
          <t xml:space="preserve"> </t>
        </is>
      </c>
    </row>
    <row r="12">
      <c r="A12" s="4" t="inlineStr">
        <is>
          <t>DuraGraf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 from sale of asset</t>
        </is>
      </c>
      <c r="B14" s="4" t="inlineStr">
        <is>
          <t xml:space="preserve"> </t>
        </is>
      </c>
      <c r="C14" s="4" t="inlineStr">
        <is>
          <t xml:space="preserve"> </t>
        </is>
      </c>
      <c r="D14" s="4" t="inlineStr">
        <is>
          <t xml:space="preserve"> </t>
        </is>
      </c>
      <c r="E14" s="4" t="inlineStr">
        <is>
          <t xml:space="preserve"> </t>
        </is>
      </c>
      <c r="F14" s="4" t="inlineStr">
        <is>
          <t xml:space="preserve"> </t>
        </is>
      </c>
      <c r="G14" s="5" t="n">
        <v>20000000</v>
      </c>
      <c r="H14" s="4" t="inlineStr">
        <is>
          <t xml:space="preserve"> </t>
        </is>
      </c>
      <c r="I14" s="5" t="n">
        <v>20000000</v>
      </c>
      <c r="J14" s="4" t="inlineStr">
        <is>
          <t xml:space="preserve"> </t>
        </is>
      </c>
      <c r="K14" s="4" t="inlineStr">
        <is>
          <t xml:space="preserve"> </t>
        </is>
      </c>
    </row>
    <row r="15">
      <c r="A15" s="4" t="inlineStr">
        <is>
          <t>UNITED STATES | First 50,00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yalties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05</v>
      </c>
      <c r="H17" s="4" t="inlineStr">
        <is>
          <t xml:space="preserve"> </t>
        </is>
      </c>
      <c r="I17" s="12" t="n">
        <v>0.05</v>
      </c>
      <c r="J17" s="4" t="inlineStr">
        <is>
          <t xml:space="preserve"> </t>
        </is>
      </c>
      <c r="K17" s="4" t="inlineStr">
        <is>
          <t xml:space="preserve"> </t>
        </is>
      </c>
    </row>
    <row r="18">
      <c r="A18" s="4" t="inlineStr">
        <is>
          <t>UNITED STATES | 50,000,001 up to 2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4</v>
      </c>
      <c r="H20" s="4" t="inlineStr">
        <is>
          <t xml:space="preserve"> </t>
        </is>
      </c>
      <c r="I20" s="12" t="n">
        <v>0.04</v>
      </c>
      <c r="J20" s="4" t="inlineStr">
        <is>
          <t xml:space="preserve"> </t>
        </is>
      </c>
      <c r="K20" s="4" t="inlineStr">
        <is>
          <t xml:space="preserve"> </t>
        </is>
      </c>
    </row>
    <row r="21">
      <c r="A21" s="4" t="inlineStr">
        <is>
          <t>UNITED STATES | Over 200,000,0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oyalties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02</v>
      </c>
      <c r="H23" s="4" t="inlineStr">
        <is>
          <t xml:space="preserve"> </t>
        </is>
      </c>
      <c r="I23" s="12" t="n">
        <v>0.02</v>
      </c>
      <c r="J23" s="4" t="inlineStr">
        <is>
          <t xml:space="preserve"> </t>
        </is>
      </c>
      <c r="K23" s="4" t="inlineStr">
        <is>
          <t xml:space="preserve"> </t>
        </is>
      </c>
    </row>
    <row r="24">
      <c r="A24" s="4" t="inlineStr">
        <is>
          <t>Non-US [Member] | First 50,00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ies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06</v>
      </c>
      <c r="H26" s="4" t="inlineStr">
        <is>
          <t xml:space="preserve"> </t>
        </is>
      </c>
      <c r="I26" s="12" t="n">
        <v>0.06</v>
      </c>
      <c r="J26" s="4" t="inlineStr">
        <is>
          <t xml:space="preserve"> </t>
        </is>
      </c>
      <c r="K26" s="4" t="inlineStr">
        <is>
          <t xml:space="preserve"> </t>
        </is>
      </c>
    </row>
    <row r="27">
      <c r="A27" s="4" t="inlineStr">
        <is>
          <t>Non-US [Member] | 50,000,001 up to 200,000,0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ies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04</v>
      </c>
      <c r="H29" s="4" t="inlineStr">
        <is>
          <t xml:space="preserve"> </t>
        </is>
      </c>
      <c r="I29" s="12" t="n">
        <v>0.04</v>
      </c>
      <c r="J29" s="4" t="inlineStr">
        <is>
          <t xml:space="preserve"> </t>
        </is>
      </c>
      <c r="K29" s="4" t="inlineStr">
        <is>
          <t xml:space="preserve"> </t>
        </is>
      </c>
    </row>
    <row r="30">
      <c r="A30" s="4" t="inlineStr">
        <is>
          <t>Non-US [Member] | Over 200,00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ies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02</v>
      </c>
      <c r="H32" s="4" t="inlineStr">
        <is>
          <t xml:space="preserve"> </t>
        </is>
      </c>
      <c r="I32" s="12" t="n">
        <v>0.02</v>
      </c>
      <c r="J32" s="4" t="inlineStr">
        <is>
          <t xml:space="preserve"> </t>
        </is>
      </c>
      <c r="K32" s="4" t="inlineStr">
        <is>
          <t xml:space="preserve"> </t>
        </is>
      </c>
    </row>
    <row r="33">
      <c r="A33" s="4" t="inlineStr">
        <is>
          <t>July 13,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ary and wage</t>
        </is>
      </c>
      <c r="B35" s="4" t="inlineStr">
        <is>
          <t xml:space="preserve"> </t>
        </is>
      </c>
      <c r="C35" s="5" t="n">
        <v>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uly 13,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shares</t>
        </is>
      </c>
      <c r="B38" s="4" t="inlineStr">
        <is>
          <t xml:space="preserve"> </t>
        </is>
      </c>
      <c r="C38" s="6" t="n">
        <v>166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t>
        </is>
      </c>
      <c r="B39" s="4" t="inlineStr">
        <is>
          <t xml:space="preserve"> </t>
        </is>
      </c>
      <c r="C39" s="8" t="n">
        <v>2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mpbel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mages sought, value</t>
        </is>
      </c>
      <c r="B42" s="5"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arm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amages sought, value</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4">
    <mergeCell ref="A1:A2"/>
    <mergeCell ref="E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LIMINARY ALLOCATION OF CONSIDERATION (Details) (Parenthetical) - Somah Acquisition [Member] - USD ($)</t>
        </is>
      </c>
      <c r="B1" s="2" t="inlineStr">
        <is>
          <t>Jul. 31, 2020</t>
        </is>
      </c>
      <c r="C1" s="2" t="inlineStr">
        <is>
          <t>Dec. 31, 2021</t>
        </is>
      </c>
    </row>
    <row r="2">
      <c r="A2" s="3" t="inlineStr">
        <is>
          <t>Restructuring Cost and Reserve [Line Items]</t>
        </is>
      </c>
      <c r="B2" s="4" t="inlineStr">
        <is>
          <t xml:space="preserve"> </t>
        </is>
      </c>
      <c r="C2" s="4" t="inlineStr">
        <is>
          <t xml:space="preserve"> </t>
        </is>
      </c>
    </row>
    <row r="3">
      <c r="A3" s="4" t="inlineStr">
        <is>
          <t>Purchase price consideration</t>
        </is>
      </c>
      <c r="B3" s="5" t="n">
        <v>9926000</v>
      </c>
      <c r="C3" s="4" t="inlineStr">
        <is>
          <t xml:space="preserve"> </t>
        </is>
      </c>
    </row>
    <row r="4">
      <c r="A4" s="4" t="inlineStr">
        <is>
          <t>Business Combination, Contingent Consideration, Liability</t>
        </is>
      </c>
      <c r="B4" s="5" t="n">
        <v>1387000</v>
      </c>
      <c r="C4" s="5" t="n">
        <v>1131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ACQUIRED AND PURCHASE CONSIDERATION (Details) - My Health Logic [Member]</t>
        </is>
      </c>
      <c r="B1" s="2" t="inlineStr">
        <is>
          <t>12 Months Ended</t>
        </is>
      </c>
    </row>
    <row r="2">
      <c r="B2" s="2" t="inlineStr">
        <is>
          <t>Dec. 31, 2021 USD ($)</t>
        </is>
      </c>
    </row>
    <row r="3">
      <c r="A3" s="3" t="inlineStr">
        <is>
          <t>Restructuring Cost and Reserve [Line Items]</t>
        </is>
      </c>
      <c r="B3" s="4" t="inlineStr">
        <is>
          <t xml:space="preserve"> </t>
        </is>
      </c>
    </row>
    <row r="4">
      <c r="A4" s="4" t="inlineStr">
        <is>
          <t>Common shares</t>
        </is>
      </c>
      <c r="B4" s="5" t="n">
        <v>7774000</v>
      </c>
    </row>
    <row r="5">
      <c r="A5" s="4" t="inlineStr">
        <is>
          <t>Total consideration</t>
        </is>
      </c>
      <c r="B5" s="6" t="n">
        <v>7774000</v>
      </c>
    </row>
    <row r="6">
      <c r="A6" s="4" t="inlineStr">
        <is>
          <t>Net working deficit</t>
        </is>
      </c>
      <c r="B6" s="6" t="n">
        <v>-613156</v>
      </c>
    </row>
    <row r="7">
      <c r="A7" s="4" t="inlineStr">
        <is>
          <t>Property, plant, and equipment</t>
        </is>
      </c>
      <c r="B7" s="6" t="n">
        <v>12500</v>
      </c>
    </row>
    <row r="8">
      <c r="A8" s="4" t="inlineStr">
        <is>
          <t>Intangible assets</t>
        </is>
      </c>
      <c r="B8" s="6" t="n">
        <v>6600000</v>
      </c>
    </row>
    <row r="9">
      <c r="A9" s="4" t="inlineStr">
        <is>
          <t>Goodwill</t>
        </is>
      </c>
      <c r="B9" s="6" t="n">
        <v>1774656</v>
      </c>
    </row>
    <row r="10">
      <c r="A10" s="4" t="inlineStr">
        <is>
          <t>Total identifiable assets</t>
        </is>
      </c>
      <c r="B10" s="5" t="n">
        <v>777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OF-USE ASSETS AND RELATED LEASE LIABILITIES (Details) - USD ($)</t>
        </is>
      </c>
      <c r="B1" s="2" t="inlineStr">
        <is>
          <t>Sep. 30, 2022</t>
        </is>
      </c>
      <c r="C1" s="2" t="inlineStr">
        <is>
          <t>Dec. 31, 2021</t>
        </is>
      </c>
      <c r="D1" s="2" t="inlineStr">
        <is>
          <t>Dec. 31, 2020</t>
        </is>
      </c>
    </row>
    <row r="2">
      <c r="A2" s="3" t="inlineStr">
        <is>
          <t>Subsequent Events [Abstract]</t>
        </is>
      </c>
      <c r="B2" s="4" t="inlineStr">
        <is>
          <t xml:space="preserve"> </t>
        </is>
      </c>
      <c r="C2" s="4" t="inlineStr">
        <is>
          <t xml:space="preserve"> </t>
        </is>
      </c>
      <c r="D2" s="4" t="inlineStr">
        <is>
          <t xml:space="preserve"> </t>
        </is>
      </c>
    </row>
    <row r="3">
      <c r="A3" s="4" t="inlineStr">
        <is>
          <t>Right-of-use asset</t>
        </is>
      </c>
      <c r="B3" s="5" t="n">
        <v>1576445</v>
      </c>
      <c r="C3" s="5" t="n">
        <v>1158776</v>
      </c>
      <c r="D3" s="5" t="n">
        <v>1317830</v>
      </c>
    </row>
    <row r="4">
      <c r="A4" s="4" t="inlineStr">
        <is>
          <t>Operating lease liabilities, current</t>
        </is>
      </c>
      <c r="B4" s="6" t="n">
        <v>420913</v>
      </c>
      <c r="C4" s="6" t="n">
        <v>277142</v>
      </c>
      <c r="D4" s="6" t="n">
        <v>243292</v>
      </c>
    </row>
    <row r="5">
      <c r="A5" s="4" t="inlineStr">
        <is>
          <t>Operating lease liabilities, non-current</t>
        </is>
      </c>
      <c r="B5" s="6" t="n">
        <v>1155532</v>
      </c>
      <c r="C5" s="6" t="n">
        <v>881634</v>
      </c>
      <c r="D5" s="6" t="n">
        <v>1074538</v>
      </c>
    </row>
    <row r="6">
      <c r="A6" s="4" t="inlineStr">
        <is>
          <t>Total operating lease liabilities</t>
        </is>
      </c>
      <c r="B6" s="5" t="n">
        <v>1576445</v>
      </c>
      <c r="C6" s="5" t="n">
        <v>1158776</v>
      </c>
      <c r="D6" s="5" t="n">
        <v>1317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CHEDULE OF INTANGIBLE ASSETS (Details) (Parenthetical)</t>
        </is>
      </c>
      <c r="B1" s="2" t="inlineStr">
        <is>
          <t>12 Months Ended</t>
        </is>
      </c>
    </row>
    <row r="2">
      <c r="B2" s="2" t="inlineStr">
        <is>
          <t>Dec. 31, 2021 USD ($)</t>
        </is>
      </c>
    </row>
    <row r="3">
      <c r="A3" s="3" t="inlineStr">
        <is>
          <t>Subsequent Events [Abstract]</t>
        </is>
      </c>
      <c r="B3" s="4" t="inlineStr">
        <is>
          <t xml:space="preserve"> </t>
        </is>
      </c>
    </row>
    <row r="4">
      <c r="A4" s="4" t="inlineStr">
        <is>
          <t>Amortization of Intangible Assets</t>
        </is>
      </c>
      <c r="B4" s="5" t="n">
        <v>4022271</v>
      </c>
    </row>
    <row r="5">
      <c r="A5" s="4" t="inlineStr">
        <is>
          <t>Amortization of intangible assets</t>
        </is>
      </c>
      <c r="B5" s="5" t="n">
        <v>8980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SUBSEQUENT EVENTS (Details Narrative) - USD ($)</t>
        </is>
      </c>
      <c r="O1" s="2" t="inlineStr">
        <is>
          <t>9 Months Ended</t>
        </is>
      </c>
      <c r="P1" s="2" t="inlineStr">
        <is>
          <t>12 Months Ended</t>
        </is>
      </c>
    </row>
    <row r="2">
      <c r="B2" s="2" t="inlineStr">
        <is>
          <t>Jan. 17, 2023</t>
        </is>
      </c>
      <c r="C2" s="2" t="inlineStr">
        <is>
          <t>Jan. 03, 2023</t>
        </is>
      </c>
      <c r="D2" s="2" t="inlineStr">
        <is>
          <t>Oct. 31, 2022</t>
        </is>
      </c>
      <c r="E2" s="2" t="inlineStr">
        <is>
          <t>Mar. 15, 2022</t>
        </is>
      </c>
      <c r="F2" s="2" t="inlineStr">
        <is>
          <t>Feb. 14, 2022</t>
        </is>
      </c>
      <c r="G2" s="2" t="inlineStr">
        <is>
          <t>Jan. 26, 2022</t>
        </is>
      </c>
      <c r="H2" s="2" t="inlineStr">
        <is>
          <t>Jan. 24, 2022</t>
        </is>
      </c>
      <c r="I2" s="2" t="inlineStr">
        <is>
          <t>Jan. 13, 2022</t>
        </is>
      </c>
      <c r="J2" s="2" t="inlineStr">
        <is>
          <t>Dec. 22, 2021</t>
        </is>
      </c>
      <c r="K2" s="2" t="inlineStr">
        <is>
          <t>Oct. 01, 2020</t>
        </is>
      </c>
      <c r="L2" s="2" t="inlineStr">
        <is>
          <t>Jun. 08, 2020</t>
        </is>
      </c>
      <c r="M2" s="2" t="inlineStr">
        <is>
          <t>Apr. 06, 2020</t>
        </is>
      </c>
      <c r="N2" s="2" t="inlineStr">
        <is>
          <t>Jan. 09, 2020</t>
        </is>
      </c>
      <c r="O2" s="2" t="inlineStr">
        <is>
          <t>Sep. 30, 2022</t>
        </is>
      </c>
      <c r="P2" s="2" t="inlineStr">
        <is>
          <t>Dec. 31, 2020</t>
        </is>
      </c>
      <c r="Q2" s="2" t="inlineStr">
        <is>
          <t>Dec. 31, 2021</t>
        </is>
      </c>
      <c r="R2" s="2" t="inlineStr">
        <is>
          <t>Aug. 0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Options, Exercise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4</v>
      </c>
      <c r="N4" s="4" t="inlineStr">
        <is>
          <t xml:space="preserve"> </t>
        </is>
      </c>
      <c r="O4" s="4" t="inlineStr">
        <is>
          <t xml:space="preserve"> </t>
        </is>
      </c>
      <c r="P4" s="6" t="n">
        <v>16937</v>
      </c>
      <c r="Q4" s="4" t="inlineStr">
        <is>
          <t xml:space="preserve"> </t>
        </is>
      </c>
      <c r="R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6740</v>
      </c>
      <c r="K5" s="4" t="inlineStr">
        <is>
          <t xml:space="preserve"> </t>
        </is>
      </c>
      <c r="L5" s="6" t="n">
        <v>1334</v>
      </c>
      <c r="M5" s="6" t="n">
        <v>10667</v>
      </c>
      <c r="N5" s="6" t="n">
        <v>8334</v>
      </c>
      <c r="O5" s="4" t="inlineStr">
        <is>
          <t xml:space="preserve"> </t>
        </is>
      </c>
      <c r="P5" s="4" t="inlineStr">
        <is>
          <t xml:space="preserve"> </t>
        </is>
      </c>
      <c r="Q5" s="4" t="inlineStr">
        <is>
          <t xml:space="preserve"> </t>
        </is>
      </c>
      <c r="R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18.75</v>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6666</v>
      </c>
      <c r="R7" s="6" t="n">
        <v>15300</v>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20.63</v>
      </c>
    </row>
    <row r="9">
      <c r="A9" s="4" t="inlineStr">
        <is>
          <t>Share-Based Compensation Arrangement by Share-Based Payment Award, Non-Option Equity Instrume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000</v>
      </c>
      <c r="P9" s="4" t="inlineStr">
        <is>
          <t xml:space="preserve"> </t>
        </is>
      </c>
      <c r="Q9" s="4" t="inlineStr">
        <is>
          <t xml:space="preserve"> </t>
        </is>
      </c>
      <c r="R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73347</v>
      </c>
      <c r="Q12" s="4" t="inlineStr">
        <is>
          <t xml:space="preserve"> </t>
        </is>
      </c>
      <c r="R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335</v>
      </c>
      <c r="Q13" s="4" t="inlineStr">
        <is>
          <t xml:space="preserve"> </t>
        </is>
      </c>
      <c r="R13" s="4" t="inlineStr">
        <is>
          <t xml:space="preserve"> </t>
        </is>
      </c>
    </row>
    <row r="14">
      <c r="A14" s="4" t="inlineStr">
        <is>
          <t>Bradely Richmo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Non-Option Equity Instruments, Granted</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8" t="n">
        <v>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 Arrangement by Share-Based Payment Award, Non-Option Equity Instruments, Exercised</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radely Richmond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Non-Option Equity Instruments, Granted</t>
        </is>
      </c>
      <c r="B21" s="4" t="inlineStr">
        <is>
          <t xml:space="preserve"> </t>
        </is>
      </c>
      <c r="C21" s="4" t="inlineStr">
        <is>
          <t xml:space="preserve"> </t>
        </is>
      </c>
      <c r="D21" s="4" t="inlineStr">
        <is>
          <t xml:space="preserve"> </t>
        </is>
      </c>
      <c r="E21" s="4" t="inlineStr">
        <is>
          <t xml:space="preserve"> </t>
        </is>
      </c>
      <c r="F21" s="6" t="n">
        <v>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3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8.7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2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20.6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Shares, Issued for Services</t>
        </is>
      </c>
      <c r="B30" s="6" t="n">
        <v>50294</v>
      </c>
      <c r="C30" s="10" t="n">
        <v>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2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6.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Consultants [Member] | Common Clas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4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Two Unrelated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61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26.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867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Member] | Two Unrelated Investors [Member] | Common Class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23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Member] | Bradely Richm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6" t="n">
        <v>2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42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6.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 Arrangement by Share-Based Payment Award, Non-Option Equity Instruments, Granted</t>
        </is>
      </c>
      <c r="B53" s="4" t="inlineStr">
        <is>
          <t xml:space="preserve"> </t>
        </is>
      </c>
      <c r="C53" s="4" t="inlineStr">
        <is>
          <t xml:space="preserve"> </t>
        </is>
      </c>
      <c r="D53" s="4" t="inlineStr">
        <is>
          <t xml:space="preserve"> </t>
        </is>
      </c>
      <c r="E53" s="4" t="inlineStr">
        <is>
          <t xml:space="preserve"> </t>
        </is>
      </c>
      <c r="F53" s="6"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8" t="n">
        <v>0.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Non-Option Equity Instruments, Exercised</t>
        </is>
      </c>
      <c r="B55" s="4" t="inlineStr">
        <is>
          <t xml:space="preserve"> </t>
        </is>
      </c>
      <c r="C55" s="4" t="inlineStr">
        <is>
          <t xml:space="preserve"> </t>
        </is>
      </c>
      <c r="D55" s="4" t="inlineStr">
        <is>
          <t xml:space="preserve"> </t>
        </is>
      </c>
      <c r="E55" s="6" t="n">
        <v>2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bsequent Event [Member] | Bradely Richmond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Non-Option Equity Instruments, Granted</t>
        </is>
      </c>
      <c r="B58" s="4" t="inlineStr">
        <is>
          <t xml:space="preserve"> </t>
        </is>
      </c>
      <c r="C58" s="4" t="inlineStr">
        <is>
          <t xml:space="preserve"> </t>
        </is>
      </c>
      <c r="D58" s="4" t="inlineStr">
        <is>
          <t xml:space="preserve"> </t>
        </is>
      </c>
      <c r="E58" s="4" t="inlineStr">
        <is>
          <t xml:space="preserve"> </t>
        </is>
      </c>
      <c r="F58" s="4" t="inlineStr">
        <is>
          <t xml:space="preserve"> </t>
        </is>
      </c>
      <c r="G58" s="6" t="n">
        <v>2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Member] | Bradely Richmond [Member] | Common Class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85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Consulting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Based Compensation Arrangement by Share-Based Payment Award, Options, Exercises in Period</t>
        </is>
      </c>
      <c r="B64" s="4" t="inlineStr">
        <is>
          <t xml:space="preserve"> </t>
        </is>
      </c>
      <c r="C64" s="4" t="inlineStr">
        <is>
          <t xml:space="preserve"> </t>
        </is>
      </c>
      <c r="D64" s="6" t="n">
        <v>1824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equent Event [Member] | Letter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During Period, Shares, New Issues</t>
        </is>
      </c>
      <c r="B67" s="4" t="inlineStr">
        <is>
          <t xml:space="preserve"> </t>
        </is>
      </c>
      <c r="C67" s="4" t="inlineStr">
        <is>
          <t xml:space="preserve"> </t>
        </is>
      </c>
      <c r="D67" s="6" t="n">
        <v>11109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Trade accounts payable</t>
        </is>
      </c>
      <c r="B3" s="5" t="n">
        <v>1465860</v>
      </c>
      <c r="C3" s="5" t="n">
        <v>325830</v>
      </c>
    </row>
    <row r="4">
      <c r="A4" s="4" t="inlineStr">
        <is>
          <t>Accrued expenses</t>
        </is>
      </c>
      <c r="B4" s="6" t="n">
        <v>8215</v>
      </c>
      <c r="C4" s="6" t="n">
        <v>21555</v>
      </c>
    </row>
    <row r="5">
      <c r="A5" s="4" t="inlineStr">
        <is>
          <t>Accrued compensation expenses</t>
        </is>
      </c>
      <c r="B5" s="6" t="n">
        <v>122072</v>
      </c>
      <c r="C5" s="6" t="n">
        <v>130718</v>
      </c>
    </row>
    <row r="6">
      <c r="A6" s="4" t="inlineStr">
        <is>
          <t>Total accounts payable and accrued expenses</t>
        </is>
      </c>
      <c r="B6" s="5" t="n">
        <v>1596147</v>
      </c>
      <c r="C6" s="5" t="n">
        <v>478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24</v>
      </c>
      <c r="C2" s="5" t="n">
        <v>59322129</v>
      </c>
      <c r="D2" s="5" t="n">
        <v>-30980581</v>
      </c>
      <c r="E2" s="5" t="n">
        <v>28342872</v>
      </c>
    </row>
    <row r="3">
      <c r="A3" s="4" t="inlineStr">
        <is>
          <t>Beginning balance, shares at Dec. 31, 2019</t>
        </is>
      </c>
      <c r="B3" s="6" t="n">
        <v>132404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1329643</v>
      </c>
      <c r="D4" s="4" t="inlineStr">
        <is>
          <t xml:space="preserve"> </t>
        </is>
      </c>
      <c r="E4" s="6" t="n">
        <v>1329643</v>
      </c>
    </row>
    <row r="5">
      <c r="A5" s="4" t="inlineStr">
        <is>
          <t>Net loss</t>
        </is>
      </c>
      <c r="B5" s="4" t="inlineStr">
        <is>
          <t xml:space="preserve"> </t>
        </is>
      </c>
      <c r="C5" s="4" t="inlineStr">
        <is>
          <t xml:space="preserve"> </t>
        </is>
      </c>
      <c r="D5" s="6" t="n">
        <v>-5845053</v>
      </c>
      <c r="E5" s="6" t="n">
        <v>-5845053</v>
      </c>
    </row>
    <row r="6">
      <c r="A6" s="4" t="inlineStr">
        <is>
          <t>Common shares issued in lieu of payables</t>
        </is>
      </c>
      <c r="B6" s="5" t="n">
        <v>17</v>
      </c>
      <c r="C6" s="6" t="n">
        <v>261436</v>
      </c>
      <c r="D6" s="4" t="inlineStr">
        <is>
          <t xml:space="preserve"> </t>
        </is>
      </c>
      <c r="E6" s="6" t="n">
        <v>261453</v>
      </c>
    </row>
    <row r="7">
      <c r="A7" s="4" t="inlineStr">
        <is>
          <t>Common shares issued in lieu of payables, shares</t>
        </is>
      </c>
      <c r="B7" s="6" t="n">
        <v>16940</v>
      </c>
      <c r="C7" s="4" t="inlineStr">
        <is>
          <t xml:space="preserve"> </t>
        </is>
      </c>
      <c r="D7" s="4" t="inlineStr">
        <is>
          <t xml:space="preserve"> </t>
        </is>
      </c>
      <c r="E7" s="4" t="inlineStr">
        <is>
          <t xml:space="preserve"> </t>
        </is>
      </c>
    </row>
    <row r="8">
      <c r="A8" s="4" t="inlineStr">
        <is>
          <t>Common stock issued for services</t>
        </is>
      </c>
      <c r="B8" s="5" t="n">
        <v>14</v>
      </c>
      <c r="C8" s="6" t="n">
        <v>237486</v>
      </c>
      <c r="D8" s="4" t="inlineStr">
        <is>
          <t xml:space="preserve"> </t>
        </is>
      </c>
      <c r="E8" s="6" t="n">
        <v>237500</v>
      </c>
    </row>
    <row r="9">
      <c r="A9" s="4" t="inlineStr">
        <is>
          <t>Common stock issued for services, shares</t>
        </is>
      </c>
      <c r="B9" s="6" t="n">
        <v>14335</v>
      </c>
      <c r="C9" s="4" t="inlineStr">
        <is>
          <t xml:space="preserve"> </t>
        </is>
      </c>
      <c r="D9" s="4" t="inlineStr">
        <is>
          <t xml:space="preserve"> </t>
        </is>
      </c>
      <c r="E9" s="4" t="inlineStr">
        <is>
          <t xml:space="preserve"> </t>
        </is>
      </c>
    </row>
    <row r="10">
      <c r="A10" s="4" t="inlineStr">
        <is>
          <t>Sale of common stock</t>
        </is>
      </c>
      <c r="B10" s="5" t="n">
        <v>373</v>
      </c>
      <c r="C10" s="6" t="n">
        <v>6274791</v>
      </c>
      <c r="D10" s="4" t="inlineStr">
        <is>
          <t xml:space="preserve"> </t>
        </is>
      </c>
      <c r="E10" s="6" t="n">
        <v>6275164</v>
      </c>
    </row>
    <row r="11">
      <c r="A11" s="4" t="inlineStr">
        <is>
          <t>Sale of common stock, shares</t>
        </is>
      </c>
      <c r="B11" s="6" t="n">
        <v>373347</v>
      </c>
      <c r="C11" s="4" t="inlineStr">
        <is>
          <t xml:space="preserve"> </t>
        </is>
      </c>
      <c r="D11" s="4" t="inlineStr">
        <is>
          <t xml:space="preserve"> </t>
        </is>
      </c>
      <c r="E11" s="4" t="inlineStr">
        <is>
          <t xml:space="preserve"> </t>
        </is>
      </c>
    </row>
    <row r="12">
      <c r="A12" s="4" t="inlineStr">
        <is>
          <t>Issuance of common stock for acquisition</t>
        </is>
      </c>
      <c r="B12" s="5" t="n">
        <v>667</v>
      </c>
      <c r="C12" s="5" t="n">
        <v>12499333</v>
      </c>
      <c r="D12" s="4" t="inlineStr">
        <is>
          <t xml:space="preserve"> </t>
        </is>
      </c>
      <c r="E12" s="5" t="n">
        <v>12500000</v>
      </c>
    </row>
    <row r="13">
      <c r="A13" s="4" t="inlineStr">
        <is>
          <t>Issuance of common stock for acquisition, shares</t>
        </is>
      </c>
      <c r="B13" s="6" t="n">
        <v>666667</v>
      </c>
      <c r="C13" s="4" t="inlineStr">
        <is>
          <t xml:space="preserve"> </t>
        </is>
      </c>
      <c r="D13" s="4" t="inlineStr">
        <is>
          <t xml:space="preserve"> </t>
        </is>
      </c>
      <c r="E13" s="4" t="inlineStr">
        <is>
          <t xml:space="preserve"> </t>
        </is>
      </c>
    </row>
    <row r="14">
      <c r="A14" s="4" t="inlineStr">
        <is>
          <t>Issuance of warrants for acquisition</t>
        </is>
      </c>
      <c r="B14" s="4" t="inlineStr">
        <is>
          <t xml:space="preserve"> </t>
        </is>
      </c>
      <c r="C14" s="6" t="n">
        <v>1932300</v>
      </c>
      <c r="D14" s="4" t="inlineStr">
        <is>
          <t xml:space="preserve"> </t>
        </is>
      </c>
      <c r="E14" s="6" t="n">
        <v>1932300</v>
      </c>
    </row>
    <row r="15">
      <c r="A15" s="4" t="inlineStr">
        <is>
          <t>Issuance of warrants for services</t>
        </is>
      </c>
      <c r="B15" s="4" t="inlineStr">
        <is>
          <t xml:space="preserve"> </t>
        </is>
      </c>
      <c r="C15" s="5" t="n">
        <v>253749</v>
      </c>
      <c r="D15" s="4" t="inlineStr">
        <is>
          <t xml:space="preserve"> </t>
        </is>
      </c>
      <c r="E15" s="5" t="n">
        <v>253749</v>
      </c>
    </row>
    <row r="16">
      <c r="A16" s="4" t="inlineStr">
        <is>
          <t>Ending balance, value at Dec. 31, 2020</t>
        </is>
      </c>
      <c r="B16" s="5" t="n">
        <v>2395</v>
      </c>
      <c r="C16" s="6" t="n">
        <v>82110867</v>
      </c>
      <c r="D16" s="6" t="n">
        <v>-36825634</v>
      </c>
      <c r="E16" s="6" t="n">
        <v>45287628</v>
      </c>
    </row>
    <row r="17">
      <c r="A17" s="4" t="inlineStr">
        <is>
          <t>Ending balance, shares at Dec. 31, 2020</t>
        </is>
      </c>
      <c r="B17" s="6" t="n">
        <v>2395330</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6" t="n">
        <v>334385</v>
      </c>
      <c r="D18" s="4" t="inlineStr">
        <is>
          <t xml:space="preserve"> </t>
        </is>
      </c>
      <c r="E18" s="6" t="n">
        <v>334385</v>
      </c>
    </row>
    <row r="19">
      <c r="A19" s="4" t="inlineStr">
        <is>
          <t>Net loss</t>
        </is>
      </c>
      <c r="B19" s="4" t="inlineStr">
        <is>
          <t xml:space="preserve"> </t>
        </is>
      </c>
      <c r="C19" s="4" t="inlineStr">
        <is>
          <t xml:space="preserve"> </t>
        </is>
      </c>
      <c r="D19" s="6" t="n">
        <v>-2211866</v>
      </c>
      <c r="E19" s="6" t="n">
        <v>-2211866</v>
      </c>
    </row>
    <row r="20">
      <c r="A20" s="4" t="inlineStr">
        <is>
          <t>Ending balance, value at Mar. 31, 2021</t>
        </is>
      </c>
      <c r="B20" s="5" t="n">
        <v>2395</v>
      </c>
      <c r="C20" s="6" t="n">
        <v>82</v>
      </c>
      <c r="D20" s="6" t="n">
        <v>-39037500</v>
      </c>
      <c r="E20" s="6" t="n">
        <v>43410147</v>
      </c>
    </row>
    <row r="21">
      <c r="A21" s="4" t="inlineStr">
        <is>
          <t>Ending balance, shares at Mar. 31, 2021</t>
        </is>
      </c>
      <c r="B21" s="6" t="n">
        <v>2395330</v>
      </c>
      <c r="C21" s="4" t="inlineStr">
        <is>
          <t xml:space="preserve"> </t>
        </is>
      </c>
      <c r="D21" s="4" t="inlineStr">
        <is>
          <t xml:space="preserve"> </t>
        </is>
      </c>
      <c r="E21" s="4" t="inlineStr">
        <is>
          <t xml:space="preserve"> </t>
        </is>
      </c>
    </row>
    <row r="22">
      <c r="A22" s="4" t="inlineStr">
        <is>
          <t>Beginning balance, value at Dec. 31, 2020</t>
        </is>
      </c>
      <c r="B22" s="5" t="n">
        <v>2395</v>
      </c>
      <c r="C22" s="6" t="n">
        <v>82110867</v>
      </c>
      <c r="D22" s="6" t="n">
        <v>-36825634</v>
      </c>
      <c r="E22" s="6" t="n">
        <v>45287628</v>
      </c>
    </row>
    <row r="23">
      <c r="A23" s="4" t="inlineStr">
        <is>
          <t>Beginning balance, shares at Dec. 31, 2020</t>
        </is>
      </c>
      <c r="B23" s="6" t="n">
        <v>239533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5482793</v>
      </c>
    </row>
    <row r="25">
      <c r="A25" s="4" t="inlineStr">
        <is>
          <t>Issuance of warrants for services</t>
        </is>
      </c>
      <c r="B25" s="4" t="inlineStr">
        <is>
          <t xml:space="preserve"> </t>
        </is>
      </c>
      <c r="C25" s="4" t="inlineStr">
        <is>
          <t xml:space="preserve"> </t>
        </is>
      </c>
      <c r="D25" s="4" t="inlineStr">
        <is>
          <t xml:space="preserve"> </t>
        </is>
      </c>
      <c r="E25" s="4" t="inlineStr">
        <is>
          <t xml:space="preserve"> </t>
        </is>
      </c>
    </row>
    <row r="26">
      <c r="A26" s="4" t="inlineStr">
        <is>
          <t>Ending balance, value at Sep. 30, 2021</t>
        </is>
      </c>
      <c r="B26" s="5" t="n">
        <v>2395</v>
      </c>
      <c r="C26" s="6" t="n">
        <v>82543490</v>
      </c>
      <c r="D26" s="6" t="n">
        <v>-42308427</v>
      </c>
      <c r="E26" s="6" t="n">
        <v>40237458</v>
      </c>
    </row>
    <row r="27">
      <c r="A27" s="4" t="inlineStr">
        <is>
          <t>Ending balance, shares at Sep. 30, 2021</t>
        </is>
      </c>
      <c r="B27" s="6" t="n">
        <v>2395330</v>
      </c>
      <c r="C27" s="4" t="inlineStr">
        <is>
          <t xml:space="preserve"> </t>
        </is>
      </c>
      <c r="D27" s="4" t="inlineStr">
        <is>
          <t xml:space="preserve"> </t>
        </is>
      </c>
      <c r="E27" s="4" t="inlineStr">
        <is>
          <t xml:space="preserve"> </t>
        </is>
      </c>
    </row>
    <row r="28">
      <c r="A28" s="4" t="inlineStr">
        <is>
          <t>Beginning balance, value at Dec. 31, 2020</t>
        </is>
      </c>
      <c r="B28" s="5" t="n">
        <v>2395</v>
      </c>
      <c r="C28" s="6" t="n">
        <v>82110867</v>
      </c>
      <c r="D28" s="6" t="n">
        <v>-36825634</v>
      </c>
      <c r="E28" s="6" t="n">
        <v>45287628</v>
      </c>
    </row>
    <row r="29">
      <c r="A29" s="4" t="inlineStr">
        <is>
          <t>Beginning balance, shares at Dec. 31, 2020</t>
        </is>
      </c>
      <c r="B29" s="6" t="n">
        <v>2395330</v>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865112</v>
      </c>
      <c r="D30" s="4" t="inlineStr">
        <is>
          <t xml:space="preserve"> </t>
        </is>
      </c>
      <c r="E30" s="6" t="n">
        <v>865112</v>
      </c>
    </row>
    <row r="31">
      <c r="A31" s="4" t="inlineStr">
        <is>
          <t>Net loss</t>
        </is>
      </c>
      <c r="B31" s="4" t="inlineStr">
        <is>
          <t xml:space="preserve"> </t>
        </is>
      </c>
      <c r="C31" s="4" t="inlineStr">
        <is>
          <t xml:space="preserve"> </t>
        </is>
      </c>
      <c r="D31" s="6" t="n">
        <v>-10997929</v>
      </c>
      <c r="E31" s="6" t="n">
        <v>-10997929</v>
      </c>
    </row>
    <row r="32">
      <c r="A32" s="4" t="inlineStr">
        <is>
          <t>Warrants issued</t>
        </is>
      </c>
      <c r="B32" s="4" t="inlineStr">
        <is>
          <t xml:space="preserve"> </t>
        </is>
      </c>
      <c r="C32" s="6" t="n">
        <v>5493821</v>
      </c>
      <c r="D32" s="4" t="inlineStr">
        <is>
          <t xml:space="preserve"> </t>
        </is>
      </c>
      <c r="E32" s="6" t="n">
        <v>5493821</v>
      </c>
    </row>
    <row r="33">
      <c r="A33" s="4" t="inlineStr">
        <is>
          <t>Warrants issued for acquisition</t>
        </is>
      </c>
      <c r="B33" s="4" t="inlineStr">
        <is>
          <t xml:space="preserve"> </t>
        </is>
      </c>
      <c r="C33" s="6" t="n">
        <v>-732300</v>
      </c>
      <c r="D33" s="4" t="inlineStr">
        <is>
          <t xml:space="preserve"> </t>
        </is>
      </c>
      <c r="E33" s="6" t="n">
        <v>-732300</v>
      </c>
    </row>
    <row r="34">
      <c r="A34" s="4" t="inlineStr">
        <is>
          <t>Issuance of common stock for acquisition</t>
        </is>
      </c>
      <c r="B34" s="5" t="n">
        <v>307</v>
      </c>
      <c r="C34" s="6" t="n">
        <v>7773693</v>
      </c>
      <c r="D34" s="4" t="inlineStr">
        <is>
          <t xml:space="preserve"> </t>
        </is>
      </c>
      <c r="E34" s="6" t="n">
        <v>7774000</v>
      </c>
    </row>
    <row r="35">
      <c r="A35" s="4" t="inlineStr">
        <is>
          <t>Issuance of common stock for acquisition, shares</t>
        </is>
      </c>
      <c r="B35" s="6" t="n">
        <v>306740</v>
      </c>
      <c r="C35" s="4" t="inlineStr">
        <is>
          <t xml:space="preserve"> </t>
        </is>
      </c>
      <c r="D35" s="4" t="inlineStr">
        <is>
          <t xml:space="preserve"> </t>
        </is>
      </c>
      <c r="E35" s="4" t="inlineStr">
        <is>
          <t xml:space="preserve"> </t>
        </is>
      </c>
    </row>
    <row r="36">
      <c r="A36" s="4" t="inlineStr">
        <is>
          <t>Issuance of warrants for services</t>
        </is>
      </c>
      <c r="B36" s="4" t="inlineStr">
        <is>
          <t xml:space="preserve"> </t>
        </is>
      </c>
      <c r="C36" s="4" t="inlineStr">
        <is>
          <t xml:space="preserve"> </t>
        </is>
      </c>
      <c r="D36" s="4" t="inlineStr">
        <is>
          <t xml:space="preserve"> </t>
        </is>
      </c>
      <c r="E36" s="6" t="n">
        <v>368287</v>
      </c>
    </row>
    <row r="37">
      <c r="A37" s="4" t="inlineStr">
        <is>
          <t>Ending balance, value at Dec. 31, 2021</t>
        </is>
      </c>
      <c r="B37" s="5" t="n">
        <v>2702</v>
      </c>
      <c r="C37" s="6" t="n">
        <v>95511193</v>
      </c>
      <c r="D37" s="6" t="n">
        <v>-47823563</v>
      </c>
      <c r="E37" s="6" t="n">
        <v>47690332</v>
      </c>
    </row>
    <row r="38">
      <c r="A38" s="4" t="inlineStr">
        <is>
          <t>Ending balance, shares at Dec. 31, 2021</t>
        </is>
      </c>
      <c r="B38" s="6" t="n">
        <v>2702070</v>
      </c>
      <c r="C38" s="4" t="inlineStr">
        <is>
          <t xml:space="preserve"> </t>
        </is>
      </c>
      <c r="D38" s="4" t="inlineStr">
        <is>
          <t xml:space="preserve"> </t>
        </is>
      </c>
      <c r="E38" s="4" t="inlineStr">
        <is>
          <t xml:space="preserve"> </t>
        </is>
      </c>
    </row>
    <row r="39">
      <c r="A39" s="4" t="inlineStr">
        <is>
          <t>Beginning balance, value at Mar. 31, 2021</t>
        </is>
      </c>
      <c r="B39" s="5" t="n">
        <v>2395</v>
      </c>
      <c r="C39" s="6" t="n">
        <v>82</v>
      </c>
      <c r="D39" s="6" t="n">
        <v>-39037500</v>
      </c>
      <c r="E39" s="6" t="n">
        <v>43410147</v>
      </c>
    </row>
    <row r="40">
      <c r="A40" s="4" t="inlineStr">
        <is>
          <t>Beginning balance, shares at Mar. 31, 2021</t>
        </is>
      </c>
      <c r="B40" s="6" t="n">
        <v>2395330</v>
      </c>
      <c r="C40" s="4" t="inlineStr">
        <is>
          <t xml:space="preserve"> </t>
        </is>
      </c>
      <c r="D40" s="4" t="inlineStr">
        <is>
          <t xml:space="preserve"> </t>
        </is>
      </c>
      <c r="E40" s="4" t="inlineStr">
        <is>
          <t xml:space="preserve"> </t>
        </is>
      </c>
    </row>
    <row r="41">
      <c r="A41" s="4" t="inlineStr">
        <is>
          <t>Stock-based compensation expense</t>
        </is>
      </c>
      <c r="B41" s="4" t="inlineStr">
        <is>
          <t xml:space="preserve"> </t>
        </is>
      </c>
      <c r="C41" s="6" t="n">
        <v>194657</v>
      </c>
      <c r="D41" s="4" t="inlineStr">
        <is>
          <t xml:space="preserve"> </t>
        </is>
      </c>
      <c r="E41" s="6" t="n">
        <v>194657</v>
      </c>
    </row>
    <row r="42">
      <c r="A42" s="4" t="inlineStr">
        <is>
          <t>Net loss</t>
        </is>
      </c>
      <c r="B42" s="4" t="inlineStr">
        <is>
          <t xml:space="preserve"> </t>
        </is>
      </c>
      <c r="C42" s="4" t="inlineStr">
        <is>
          <t xml:space="preserve"> </t>
        </is>
      </c>
      <c r="D42" s="6" t="n">
        <v>-1638928</v>
      </c>
      <c r="E42" s="6" t="n">
        <v>-1638928</v>
      </c>
    </row>
    <row r="43">
      <c r="A43" s="4" t="inlineStr">
        <is>
          <t>Adjustment of warrants value in connection with finalizing the business combination</t>
        </is>
      </c>
      <c r="B43" s="4" t="inlineStr">
        <is>
          <t xml:space="preserve"> </t>
        </is>
      </c>
      <c r="C43" s="6" t="n">
        <v>-732300</v>
      </c>
      <c r="D43" s="4" t="inlineStr">
        <is>
          <t xml:space="preserve"> </t>
        </is>
      </c>
      <c r="E43" s="6" t="n">
        <v>-732300</v>
      </c>
    </row>
    <row r="44">
      <c r="A44" s="4" t="inlineStr">
        <is>
          <t>Ending balance, value at Jun. 30, 2021</t>
        </is>
      </c>
      <c r="B44" s="5" t="n">
        <v>2395</v>
      </c>
      <c r="C44" s="6" t="n">
        <v>81907609</v>
      </c>
      <c r="D44" s="6" t="n">
        <v>-40676428</v>
      </c>
      <c r="E44" s="6" t="n">
        <v>41233576</v>
      </c>
    </row>
    <row r="45">
      <c r="A45" s="4" t="inlineStr">
        <is>
          <t>Ending balance, shares at Jun. 30, 2021</t>
        </is>
      </c>
      <c r="B45" s="6" t="n">
        <v>2395330</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6" t="n">
        <v>64074</v>
      </c>
      <c r="D46" s="4" t="inlineStr">
        <is>
          <t xml:space="preserve"> </t>
        </is>
      </c>
      <c r="E46" s="6" t="n">
        <v>64074</v>
      </c>
    </row>
    <row r="47">
      <c r="A47" s="4" t="inlineStr">
        <is>
          <t>Net loss</t>
        </is>
      </c>
      <c r="B47" s="4" t="inlineStr">
        <is>
          <t xml:space="preserve"> </t>
        </is>
      </c>
      <c r="C47" s="4" t="inlineStr">
        <is>
          <t xml:space="preserve"> </t>
        </is>
      </c>
      <c r="D47" s="6" t="n">
        <v>-1631999</v>
      </c>
      <c r="E47" s="6" t="n">
        <v>-1631999</v>
      </c>
    </row>
    <row r="48">
      <c r="A48" s="4" t="inlineStr">
        <is>
          <t>Warrants issued in connection with convertible notes</t>
        </is>
      </c>
      <c r="B48" s="4" t="inlineStr">
        <is>
          <t xml:space="preserve"> </t>
        </is>
      </c>
      <c r="C48" s="6" t="n">
        <v>571807</v>
      </c>
      <c r="D48" s="4" t="inlineStr">
        <is>
          <t xml:space="preserve"> </t>
        </is>
      </c>
      <c r="E48" s="6" t="n">
        <v>571807</v>
      </c>
    </row>
    <row r="49">
      <c r="A49" s="4" t="inlineStr">
        <is>
          <t>Ending balance, value at Sep. 30, 2021</t>
        </is>
      </c>
      <c r="B49" s="5" t="n">
        <v>2395</v>
      </c>
      <c r="C49" s="6" t="n">
        <v>82543490</v>
      </c>
      <c r="D49" s="6" t="n">
        <v>-42308427</v>
      </c>
      <c r="E49" s="6" t="n">
        <v>40237458</v>
      </c>
    </row>
    <row r="50">
      <c r="A50" s="4" t="inlineStr">
        <is>
          <t>Ending balance, shares at Sep. 30, 2021</t>
        </is>
      </c>
      <c r="B50" s="6" t="n">
        <v>2395330</v>
      </c>
      <c r="C50" s="4" t="inlineStr">
        <is>
          <t xml:space="preserve"> </t>
        </is>
      </c>
      <c r="D50" s="4" t="inlineStr">
        <is>
          <t xml:space="preserve"> </t>
        </is>
      </c>
      <c r="E50" s="4" t="inlineStr">
        <is>
          <t xml:space="preserve"> </t>
        </is>
      </c>
    </row>
    <row r="51">
      <c r="A51" s="4" t="inlineStr">
        <is>
          <t>Beginning balance, value at Dec. 31, 2021</t>
        </is>
      </c>
      <c r="B51" s="5" t="n">
        <v>2702</v>
      </c>
      <c r="C51" s="6" t="n">
        <v>95511193</v>
      </c>
      <c r="D51" s="6" t="n">
        <v>-47823563</v>
      </c>
      <c r="E51" s="6" t="n">
        <v>47690332</v>
      </c>
    </row>
    <row r="52">
      <c r="A52" s="4" t="inlineStr">
        <is>
          <t>Beginning balance, shares at Dec. 31, 2021</t>
        </is>
      </c>
      <c r="B52" s="6" t="n">
        <v>2702070</v>
      </c>
      <c r="C52" s="4" t="inlineStr">
        <is>
          <t xml:space="preserve"> </t>
        </is>
      </c>
      <c r="D52" s="4" t="inlineStr">
        <is>
          <t xml:space="preserve"> </t>
        </is>
      </c>
      <c r="E52" s="4" t="inlineStr">
        <is>
          <t xml:space="preserve"> </t>
        </is>
      </c>
    </row>
    <row r="53">
      <c r="A53" s="4" t="inlineStr">
        <is>
          <t>Stock-based compensation expense</t>
        </is>
      </c>
      <c r="B53" s="4" t="inlineStr">
        <is>
          <t xml:space="preserve"> </t>
        </is>
      </c>
      <c r="C53" s="6" t="n">
        <v>716432</v>
      </c>
      <c r="D53" s="4" t="inlineStr">
        <is>
          <t xml:space="preserve"> </t>
        </is>
      </c>
      <c r="E53" s="6" t="n">
        <v>716432</v>
      </c>
    </row>
    <row r="54">
      <c r="A54" s="4" t="inlineStr">
        <is>
          <t>Net loss</t>
        </is>
      </c>
      <c r="B54" s="4" t="inlineStr">
        <is>
          <t xml:space="preserve"> </t>
        </is>
      </c>
      <c r="C54" s="4" t="inlineStr">
        <is>
          <t xml:space="preserve"> </t>
        </is>
      </c>
      <c r="D54" s="6" t="n">
        <v>-6124885</v>
      </c>
      <c r="E54" s="6" t="n">
        <v>-6124885</v>
      </c>
    </row>
    <row r="55">
      <c r="A55" s="4" t="inlineStr">
        <is>
          <t>Warrants issued</t>
        </is>
      </c>
      <c r="B55" s="4" t="inlineStr">
        <is>
          <t xml:space="preserve"> </t>
        </is>
      </c>
      <c r="C55" s="6" t="n">
        <v>2969916</v>
      </c>
      <c r="D55" s="4" t="inlineStr">
        <is>
          <t xml:space="preserve"> </t>
        </is>
      </c>
      <c r="E55" s="6" t="n">
        <v>2969916</v>
      </c>
    </row>
    <row r="56">
      <c r="A56" s="4" t="inlineStr">
        <is>
          <t>Exercise of warrants</t>
        </is>
      </c>
      <c r="B56" s="5" t="n">
        <v>20</v>
      </c>
      <c r="C56" s="6" t="n">
        <v>2980</v>
      </c>
      <c r="D56" s="4" t="inlineStr">
        <is>
          <t xml:space="preserve"> </t>
        </is>
      </c>
      <c r="E56" s="6" t="n">
        <v>3000</v>
      </c>
    </row>
    <row r="57">
      <c r="A57" s="4" t="inlineStr">
        <is>
          <t>Exercise of warrants, shares</t>
        </is>
      </c>
      <c r="B57" s="6" t="n">
        <v>20000</v>
      </c>
      <c r="C57" s="4" t="inlineStr">
        <is>
          <t xml:space="preserve"> </t>
        </is>
      </c>
      <c r="D57" s="4" t="inlineStr">
        <is>
          <t xml:space="preserve"> </t>
        </is>
      </c>
      <c r="E57" s="4" t="inlineStr">
        <is>
          <t xml:space="preserve"> </t>
        </is>
      </c>
    </row>
    <row r="58">
      <c r="A58" s="4" t="inlineStr">
        <is>
          <t>Ending balance, value at Mar. 31, 2022</t>
        </is>
      </c>
      <c r="B58" s="5" t="n">
        <v>2722</v>
      </c>
      <c r="C58" s="6" t="n">
        <v>99200521</v>
      </c>
      <c r="D58" s="6" t="n">
        <v>-53948448</v>
      </c>
      <c r="E58" s="6" t="n">
        <v>45254795</v>
      </c>
    </row>
    <row r="59">
      <c r="A59" s="4" t="inlineStr">
        <is>
          <t>Ending balance, shares at Mar. 31, 2022</t>
        </is>
      </c>
      <c r="B59" s="6" t="n">
        <v>2722070</v>
      </c>
      <c r="C59" s="4" t="inlineStr">
        <is>
          <t xml:space="preserve"> </t>
        </is>
      </c>
      <c r="D59" s="4" t="inlineStr">
        <is>
          <t xml:space="preserve"> </t>
        </is>
      </c>
      <c r="E59" s="4" t="inlineStr">
        <is>
          <t xml:space="preserve"> </t>
        </is>
      </c>
    </row>
    <row r="60">
      <c r="A60" s="4" t="inlineStr">
        <is>
          <t>Beginning balance, value at Dec. 31, 2021</t>
        </is>
      </c>
      <c r="B60" s="5" t="n">
        <v>2702</v>
      </c>
      <c r="C60" s="6" t="n">
        <v>95511193</v>
      </c>
      <c r="D60" s="6" t="n">
        <v>-47823563</v>
      </c>
      <c r="E60" s="6" t="n">
        <v>47690332</v>
      </c>
    </row>
    <row r="61">
      <c r="A61" s="4" t="inlineStr">
        <is>
          <t>Beginning balance, shares at Dec. 31, 2021</t>
        </is>
      </c>
      <c r="B61" s="6" t="n">
        <v>2702070</v>
      </c>
      <c r="C61" s="4" t="inlineStr">
        <is>
          <t xml:space="preserve"> </t>
        </is>
      </c>
      <c r="D61" s="4" t="inlineStr">
        <is>
          <t xml:space="preserve"> </t>
        </is>
      </c>
      <c r="E61" s="4" t="inlineStr">
        <is>
          <t xml:space="preserve"> </t>
        </is>
      </c>
    </row>
    <row r="62">
      <c r="A62" s="4" t="inlineStr">
        <is>
          <t>Net loss</t>
        </is>
      </c>
      <c r="B62" s="4" t="inlineStr">
        <is>
          <t xml:space="preserve"> </t>
        </is>
      </c>
      <c r="C62" s="4" t="inlineStr">
        <is>
          <t xml:space="preserve"> </t>
        </is>
      </c>
      <c r="D62" s="4" t="inlineStr">
        <is>
          <t xml:space="preserve"> </t>
        </is>
      </c>
      <c r="E62" s="6" t="n">
        <v>-14601507</v>
      </c>
    </row>
    <row r="63">
      <c r="A63" s="4" t="inlineStr">
        <is>
          <t>Issuance of warrants for services</t>
        </is>
      </c>
      <c r="B63" s="4" t="inlineStr">
        <is>
          <t xml:space="preserve"> </t>
        </is>
      </c>
      <c r="C63" s="4" t="inlineStr">
        <is>
          <t xml:space="preserve"> </t>
        </is>
      </c>
      <c r="D63" s="4" t="inlineStr">
        <is>
          <t xml:space="preserve"> </t>
        </is>
      </c>
      <c r="E63" s="6" t="n">
        <v>1850533</v>
      </c>
    </row>
    <row r="64">
      <c r="A64" s="4" t="inlineStr">
        <is>
          <t>Ending balance, value at Sep. 30, 2022</t>
        </is>
      </c>
      <c r="B64" s="5" t="n">
        <v>2722</v>
      </c>
      <c r="C64" s="6" t="n">
        <v>103369939</v>
      </c>
      <c r="D64" s="6" t="n">
        <v>-62425070</v>
      </c>
      <c r="E64" s="6" t="n">
        <v>40947591</v>
      </c>
    </row>
    <row r="65">
      <c r="A65" s="4" t="inlineStr">
        <is>
          <t>Ending balance, shares at Sep. 30, 2022</t>
        </is>
      </c>
      <c r="B65" s="6" t="n">
        <v>2722070</v>
      </c>
      <c r="C65" s="4" t="inlineStr">
        <is>
          <t xml:space="preserve"> </t>
        </is>
      </c>
      <c r="D65" s="4" t="inlineStr">
        <is>
          <t xml:space="preserve"> </t>
        </is>
      </c>
      <c r="E65" s="4" t="inlineStr">
        <is>
          <t xml:space="preserve"> </t>
        </is>
      </c>
    </row>
    <row r="66">
      <c r="A66" s="4" t="inlineStr">
        <is>
          <t>Beginning balance, value at Mar. 31, 2022</t>
        </is>
      </c>
      <c r="B66" s="5" t="n">
        <v>2722</v>
      </c>
      <c r="C66" s="6" t="n">
        <v>99200521</v>
      </c>
      <c r="D66" s="6" t="n">
        <v>-53948448</v>
      </c>
      <c r="E66" s="6" t="n">
        <v>45254795</v>
      </c>
    </row>
    <row r="67">
      <c r="A67" s="4" t="inlineStr">
        <is>
          <t>Beginning balance, shares at Mar. 31, 2022</t>
        </is>
      </c>
      <c r="B67" s="6" t="n">
        <v>2722070</v>
      </c>
      <c r="C67" s="4" t="inlineStr">
        <is>
          <t xml:space="preserve"> </t>
        </is>
      </c>
      <c r="D67" s="4" t="inlineStr">
        <is>
          <t xml:space="preserve"> </t>
        </is>
      </c>
      <c r="E67" s="4" t="inlineStr">
        <is>
          <t xml:space="preserve"> </t>
        </is>
      </c>
    </row>
    <row r="68">
      <c r="A68" s="4" t="inlineStr">
        <is>
          <t>Stock-based compensation expense</t>
        </is>
      </c>
      <c r="B68" s="4" t="inlineStr">
        <is>
          <t xml:space="preserve"> </t>
        </is>
      </c>
      <c r="C68" s="6" t="n">
        <v>676242</v>
      </c>
      <c r="D68" s="4" t="inlineStr">
        <is>
          <t xml:space="preserve"> </t>
        </is>
      </c>
      <c r="E68" s="6" t="n">
        <v>676242</v>
      </c>
    </row>
    <row r="69">
      <c r="A69" s="4" t="inlineStr">
        <is>
          <t>Net loss</t>
        </is>
      </c>
      <c r="B69" s="4" t="inlineStr">
        <is>
          <t xml:space="preserve"> </t>
        </is>
      </c>
      <c r="C69" s="4" t="inlineStr">
        <is>
          <t xml:space="preserve"> </t>
        </is>
      </c>
      <c r="D69" s="6" t="n">
        <v>-6923984</v>
      </c>
      <c r="E69" s="6" t="n">
        <v>-6923984</v>
      </c>
    </row>
    <row r="70">
      <c r="A70" s="4" t="inlineStr">
        <is>
          <t>Warrants issued</t>
        </is>
      </c>
      <c r="B70" s="4" t="inlineStr">
        <is>
          <t xml:space="preserve"> </t>
        </is>
      </c>
      <c r="C70" s="6" t="n">
        <v>2341659</v>
      </c>
      <c r="D70" s="4" t="inlineStr">
        <is>
          <t xml:space="preserve"> </t>
        </is>
      </c>
      <c r="E70" s="6" t="n">
        <v>2341659</v>
      </c>
    </row>
    <row r="71">
      <c r="A71" s="4" t="inlineStr">
        <is>
          <t>Ending balance, value at Jun. 30, 2022</t>
        </is>
      </c>
      <c r="B71" s="5" t="n">
        <v>2722</v>
      </c>
      <c r="C71" s="6" t="n">
        <v>102218422</v>
      </c>
      <c r="D71" s="6" t="n">
        <v>-60872432</v>
      </c>
      <c r="E71" s="6" t="n">
        <v>41348712</v>
      </c>
    </row>
    <row r="72">
      <c r="A72" s="4" t="inlineStr">
        <is>
          <t>Ending balance, shares at Jun. 30, 2022</t>
        </is>
      </c>
      <c r="B72" s="6" t="n">
        <v>2722070</v>
      </c>
      <c r="C72" s="4" t="inlineStr">
        <is>
          <t xml:space="preserve"> </t>
        </is>
      </c>
      <c r="D72" s="4" t="inlineStr">
        <is>
          <t xml:space="preserve"> </t>
        </is>
      </c>
      <c r="E72" s="4" t="inlineStr">
        <is>
          <t xml:space="preserve"> </t>
        </is>
      </c>
    </row>
    <row r="73">
      <c r="A73" s="4" t="inlineStr">
        <is>
          <t>Stock-based compensation expense</t>
        </is>
      </c>
      <c r="B73" s="4" t="inlineStr">
        <is>
          <t xml:space="preserve"> </t>
        </is>
      </c>
      <c r="C73" s="6" t="n">
        <v>271517</v>
      </c>
      <c r="D73" s="4" t="inlineStr">
        <is>
          <t xml:space="preserve"> </t>
        </is>
      </c>
      <c r="E73" s="6" t="n">
        <v>271517</v>
      </c>
    </row>
    <row r="74">
      <c r="A74" s="4" t="inlineStr">
        <is>
          <t>Net loss</t>
        </is>
      </c>
      <c r="B74" s="4" t="inlineStr">
        <is>
          <t xml:space="preserve"> </t>
        </is>
      </c>
      <c r="C74" s="4" t="inlineStr">
        <is>
          <t xml:space="preserve"> </t>
        </is>
      </c>
      <c r="D74" s="6" t="n">
        <v>-1552638</v>
      </c>
      <c r="E74" s="6" t="n">
        <v>-1552638</v>
      </c>
    </row>
    <row r="75">
      <c r="A75" s="4" t="inlineStr">
        <is>
          <t>Warrants issued</t>
        </is>
      </c>
      <c r="B75" s="4" t="inlineStr">
        <is>
          <t xml:space="preserve"> </t>
        </is>
      </c>
      <c r="C75" s="6" t="n">
        <v>880000</v>
      </c>
      <c r="D75" s="4" t="inlineStr">
        <is>
          <t xml:space="preserve"> </t>
        </is>
      </c>
      <c r="E75" s="6" t="n">
        <v>880000</v>
      </c>
    </row>
    <row r="76">
      <c r="A76" s="4" t="inlineStr">
        <is>
          <t>Ending balance, value at Sep. 30, 2022</t>
        </is>
      </c>
      <c r="B76" s="5" t="n">
        <v>2722</v>
      </c>
      <c r="C76" s="5" t="n">
        <v>103369939</v>
      </c>
      <c r="D76" s="5" t="n">
        <v>-62425070</v>
      </c>
      <c r="E76" s="5" t="n">
        <v>40947591</v>
      </c>
    </row>
    <row r="77">
      <c r="A77" s="4" t="inlineStr">
        <is>
          <t>Ending balance, shares at Sep. 30, 2022</t>
        </is>
      </c>
      <c r="B77" s="6" t="n">
        <v>2722070</v>
      </c>
      <c r="C77" s="4" t="inlineStr">
        <is>
          <t xml:space="preserve"> </t>
        </is>
      </c>
      <c r="D77" s="4" t="inlineStr">
        <is>
          <t xml:space="preserve"> </t>
        </is>
      </c>
      <c r="E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S BASED STOCK OPTION VALUATION ASSUMPTIONS (Details) - $ / shares</t>
        </is>
      </c>
      <c r="B1" s="2" t="inlineStr">
        <is>
          <t>12 Months Ended</t>
        </is>
      </c>
    </row>
    <row r="2">
      <c r="B2" s="2" t="inlineStr">
        <is>
          <t>Dec. 31, 2021</t>
        </is>
      </c>
      <c r="C2" s="2" t="inlineStr">
        <is>
          <t>Dec. 31, 2020</t>
        </is>
      </c>
    </row>
    <row r="3">
      <c r="A3" s="3" t="inlineStr">
        <is>
          <t>Payables and Accruals [Abstract]</t>
        </is>
      </c>
      <c r="B3" s="4" t="inlineStr">
        <is>
          <t xml:space="preserve"> </t>
        </is>
      </c>
      <c r="C3" s="4" t="inlineStr">
        <is>
          <t xml:space="preserve"> </t>
        </is>
      </c>
    </row>
    <row r="4">
      <c r="A4" s="4" t="inlineStr">
        <is>
          <t>Risk-free interest rate</t>
        </is>
      </c>
      <c r="B4" s="9" t="n">
        <v>0.0109</v>
      </c>
      <c r="C4" s="9" t="n">
        <v>0.009299999999999999</v>
      </c>
    </row>
    <row r="5">
      <c r="A5" s="4" t="inlineStr">
        <is>
          <t>Volatility</t>
        </is>
      </c>
      <c r="B5" s="9" t="n">
        <v>2.5208</v>
      </c>
      <c r="C5" s="9" t="n">
        <v>2.4188</v>
      </c>
    </row>
    <row r="6">
      <c r="A6" s="4" t="inlineStr">
        <is>
          <t>Exercise price</t>
        </is>
      </c>
      <c r="B6" s="8" t="n">
        <v>22.65</v>
      </c>
      <c r="C6" s="8" t="n">
        <v>20.55</v>
      </c>
    </row>
    <row r="7">
      <c r="A7" s="4" t="inlineStr">
        <is>
          <t>Dividend yield</t>
        </is>
      </c>
      <c r="B7" s="12" t="n">
        <v>0</v>
      </c>
      <c r="C7" s="12" t="n">
        <v>0</v>
      </c>
    </row>
    <row r="8">
      <c r="A8" s="4" t="inlineStr">
        <is>
          <t>Forfeiture rate</t>
        </is>
      </c>
      <c r="B8" s="12" t="n">
        <v>0</v>
      </c>
      <c r="C8" s="12" t="n">
        <v>0</v>
      </c>
    </row>
    <row r="9">
      <c r="A9" s="4" t="inlineStr">
        <is>
          <t>Expected life (years)</t>
        </is>
      </c>
      <c r="B9" s="4" t="inlineStr">
        <is>
          <t>6 years 4 months 17 days</t>
        </is>
      </c>
      <c r="C9"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NET LOSS DOMESTIC AND FOREIGN JURISDICTION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Total</t>
        </is>
      </c>
      <c r="B3" s="5" t="n">
        <v>-1552638</v>
      </c>
      <c r="C3" s="5" t="n">
        <v>-6923984</v>
      </c>
      <c r="D3" s="5" t="n">
        <v>-6124885</v>
      </c>
      <c r="E3" s="5" t="n">
        <v>-1631999</v>
      </c>
      <c r="F3" s="5" t="n">
        <v>-1638928</v>
      </c>
      <c r="G3" s="5" t="n">
        <v>-2211866</v>
      </c>
      <c r="H3" s="5" t="n">
        <v>-14601507</v>
      </c>
      <c r="I3" s="5" t="n">
        <v>-5482793</v>
      </c>
      <c r="J3" s="5" t="n">
        <v>-10997929</v>
      </c>
      <c r="K3" s="5" t="n">
        <v>-5845053</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97929</v>
      </c>
      <c r="K5" s="6" t="n">
        <v>-5845053</v>
      </c>
    </row>
    <row r="6">
      <c r="A6" s="4" t="inlineStr">
        <is>
          <t>Internation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4">
    <mergeCell ref="A1:A2"/>
    <mergeCell ref="B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Tax expense (benefit) at the statutory rate</t>
        </is>
      </c>
      <c r="B4" s="5" t="n">
        <v>-2309565</v>
      </c>
      <c r="C4" s="5" t="n">
        <v>-1227461</v>
      </c>
    </row>
    <row r="5">
      <c r="A5" s="4" t="inlineStr">
        <is>
          <t>Non-deductible items</t>
        </is>
      </c>
      <c r="B5" s="6" t="n">
        <v>620855</v>
      </c>
      <c r="C5" s="6" t="n">
        <v>384991</v>
      </c>
    </row>
    <row r="6">
      <c r="A6" s="4" t="inlineStr">
        <is>
          <t>Deferred true-ups</t>
        </is>
      </c>
      <c r="B6" s="6" t="n">
        <v>-119782</v>
      </c>
      <c r="C6" s="6" t="n">
        <v>124206</v>
      </c>
    </row>
    <row r="7">
      <c r="A7" s="4" t="inlineStr">
        <is>
          <t>Change in valuation allowance</t>
        </is>
      </c>
      <c r="B7" s="6" t="n">
        <v>-2309565</v>
      </c>
      <c r="C7" s="6" t="n">
        <v>718264</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8758337</v>
      </c>
      <c r="C3" s="5" t="n">
        <v>6504000</v>
      </c>
    </row>
    <row r="4">
      <c r="A4" s="4" t="inlineStr">
        <is>
          <t>Lease liability</t>
        </is>
      </c>
      <c r="B4" s="6" t="n">
        <v>277142</v>
      </c>
      <c r="C4" s="6" t="n">
        <v>277000</v>
      </c>
    </row>
    <row r="5">
      <c r="A5" s="4" t="inlineStr">
        <is>
          <t>Deferred tax assets before valuation allowance</t>
        </is>
      </c>
      <c r="B5" s="6" t="n">
        <v>9035479</v>
      </c>
      <c r="C5" s="6" t="n">
        <v>6781000</v>
      </c>
    </row>
    <row r="6">
      <c r="A6" s="4" t="inlineStr">
        <is>
          <t>Less: deferred tax asset valuation allowance</t>
        </is>
      </c>
      <c r="B6" s="6" t="n">
        <v>-5093324</v>
      </c>
      <c r="C6" s="6" t="n">
        <v>-3284382</v>
      </c>
    </row>
    <row r="7">
      <c r="A7" s="4" t="inlineStr">
        <is>
          <t>Total deferred tax asset after valuation allowance</t>
        </is>
      </c>
      <c r="B7" s="6" t="n">
        <v>3942155</v>
      </c>
      <c r="C7" s="6" t="n">
        <v>3496618</v>
      </c>
    </row>
    <row r="8">
      <c r="A8" s="3" t="inlineStr">
        <is>
          <t>Deferred tax liabilities:</t>
        </is>
      </c>
      <c r="B8" s="4" t="inlineStr">
        <is>
          <t xml:space="preserve"> </t>
        </is>
      </c>
      <c r="C8" s="4" t="inlineStr">
        <is>
          <t xml:space="preserve"> </t>
        </is>
      </c>
    </row>
    <row r="9">
      <c r="A9" s="4" t="inlineStr">
        <is>
          <t>Intangible assets</t>
        </is>
      </c>
      <c r="B9" s="6" t="n">
        <v>-3665013</v>
      </c>
      <c r="C9" s="6" t="n">
        <v>-3219618</v>
      </c>
    </row>
    <row r="10">
      <c r="A10" s="4" t="inlineStr">
        <is>
          <t>Fixed assets</t>
        </is>
      </c>
      <c r="B10" s="6" t="n">
        <v>-277142</v>
      </c>
      <c r="C10" s="6" t="n">
        <v>-277000</v>
      </c>
    </row>
    <row r="11">
      <c r="A11" s="4" t="inlineStr">
        <is>
          <t>Total deferred tax liabilities</t>
        </is>
      </c>
      <c r="B11" s="6" t="n">
        <v>3942155</v>
      </c>
      <c r="C11" s="6" t="n">
        <v>3496618</v>
      </c>
    </row>
    <row r="12">
      <c r="A12" s="4" t="inlineStr">
        <is>
          <t>Total net deferred tax asset (liability)</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Net operating loss carry forwards</t>
        </is>
      </c>
      <c r="B4" s="5" t="n">
        <v>41706000</v>
      </c>
      <c r="C4" s="5" t="n">
        <v>30971000</v>
      </c>
    </row>
    <row r="5">
      <c r="A5" s="4" t="inlineStr">
        <is>
          <t>Net operating loss carryforwards expiration</t>
        </is>
      </c>
      <c r="B5" s="4" t="inlineStr">
        <is>
          <t>expected to expire at various times through 2041</t>
        </is>
      </c>
      <c r="C5" s="4" t="inlineStr">
        <is>
          <t xml:space="preserve"> </t>
        </is>
      </c>
    </row>
    <row r="6">
      <c r="A6" s="4" t="inlineStr">
        <is>
          <t>Federal income tax rate</t>
        </is>
      </c>
      <c r="B6" s="12" t="n">
        <v>0.21</v>
      </c>
      <c r="C6" s="12" t="n">
        <v>0.21</v>
      </c>
    </row>
    <row r="7">
      <c r="A7" s="4" t="inlineStr">
        <is>
          <t>[custom:ValuationAllowancePercentage]</t>
        </is>
      </c>
      <c r="B7" s="12" t="n">
        <v>1</v>
      </c>
      <c r="C7" s="12" t="n">
        <v>1</v>
      </c>
    </row>
    <row r="8">
      <c r="A8" s="4" t="inlineStr">
        <is>
          <t>Deferred tax assets, valuation allowance</t>
        </is>
      </c>
      <c r="B8" s="5" t="n">
        <v>5093324</v>
      </c>
      <c r="C8" s="5" t="n">
        <v>3284382</v>
      </c>
    </row>
    <row r="9">
      <c r="A9" s="4" t="inlineStr">
        <is>
          <t>Operating loss carryforward description</t>
        </is>
      </c>
      <c r="B9" s="4" t="inlineStr">
        <is>
          <t>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is>
      </c>
      <c r="C9" s="4" t="inlineStr">
        <is>
          <t xml:space="preserve"> </t>
        </is>
      </c>
    </row>
    <row r="10">
      <c r="A10" s="4" t="inlineStr">
        <is>
          <t>Two Thousand Eighteen Through Two Thousand Twenty Five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ffective Income Tax Rate Reconciliation, Percent</t>
        </is>
      </c>
      <c r="B12" s="9" t="n">
        <v>0.105</v>
      </c>
      <c r="C12" s="4" t="inlineStr">
        <is>
          <t xml:space="preserve"> </t>
        </is>
      </c>
    </row>
    <row r="13">
      <c r="A13" s="4" t="inlineStr">
        <is>
          <t>After Two Thousand Twenty Fiv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ffective Income Tax Rate Reconciliation, Percent</t>
        </is>
      </c>
      <c r="B15" s="13" t="n">
        <v>0.13125</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VERSE STOCK SPLIT (Details Narrative) - shares</t>
        </is>
      </c>
      <c r="F1" s="2" t="inlineStr">
        <is>
          <t>12 Months Ended</t>
        </is>
      </c>
    </row>
    <row r="2">
      <c r="B2" s="2" t="inlineStr">
        <is>
          <t>Jan. 17, 2023</t>
        </is>
      </c>
      <c r="C2" s="2" t="inlineStr">
        <is>
          <t>Jan. 13, 2023</t>
        </is>
      </c>
      <c r="D2" s="2" t="inlineStr">
        <is>
          <t>Jan. 03, 2023</t>
        </is>
      </c>
      <c r="E2" s="2" t="inlineStr">
        <is>
          <t>Aug. 01, 2022</t>
        </is>
      </c>
      <c r="F2" s="2" t="inlineStr">
        <is>
          <t>Dec. 31, 2020</t>
        </is>
      </c>
      <c r="G2" s="2" t="inlineStr">
        <is>
          <t>Jan. 16, 2023</t>
        </is>
      </c>
      <c r="H2" s="2" t="inlineStr">
        <is>
          <t>Jan. 12, 2023</t>
        </is>
      </c>
      <c r="I2" s="2" t="inlineStr">
        <is>
          <t>Jan. 02, 2023</t>
        </is>
      </c>
      <c r="J2" s="2" t="inlineStr">
        <is>
          <t>Sep. 30, 2022</t>
        </is>
      </c>
      <c r="K2" s="2" t="inlineStr">
        <is>
          <t>Aug. 26, 2022</t>
        </is>
      </c>
      <c r="L2" s="2" t="inlineStr">
        <is>
          <t>Aug. 25, 2022</t>
        </is>
      </c>
      <c r="M2" s="2" t="inlineStr">
        <is>
          <t>Jul. 31, 2022</t>
        </is>
      </c>
      <c r="N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20000000</v>
      </c>
      <c r="G3" s="4" t="inlineStr">
        <is>
          <t xml:space="preserve"> </t>
        </is>
      </c>
      <c r="H3" s="4" t="inlineStr">
        <is>
          <t xml:space="preserve"> </t>
        </is>
      </c>
      <c r="I3" s="4" t="inlineStr">
        <is>
          <t xml:space="preserve"> </t>
        </is>
      </c>
      <c r="J3" s="6" t="n">
        <v>20000000</v>
      </c>
      <c r="K3" s="4" t="inlineStr">
        <is>
          <t xml:space="preserve"> </t>
        </is>
      </c>
      <c r="L3" s="4" t="inlineStr">
        <is>
          <t xml:space="preserve"> </t>
        </is>
      </c>
      <c r="M3" s="4" t="inlineStr">
        <is>
          <t xml:space="preserve"> </t>
        </is>
      </c>
      <c r="N3" s="6" t="n">
        <v>20000000</v>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2395330</v>
      </c>
      <c r="G4" s="4" t="inlineStr">
        <is>
          <t xml:space="preserve"> </t>
        </is>
      </c>
      <c r="H4" s="4" t="inlineStr">
        <is>
          <t xml:space="preserve"> </t>
        </is>
      </c>
      <c r="I4" s="4" t="inlineStr">
        <is>
          <t xml:space="preserve"> </t>
        </is>
      </c>
      <c r="J4" s="6" t="n">
        <v>2722070</v>
      </c>
      <c r="K4" s="4" t="inlineStr">
        <is>
          <t xml:space="preserve"> </t>
        </is>
      </c>
      <c r="L4" s="4" t="inlineStr">
        <is>
          <t xml:space="preserve"> </t>
        </is>
      </c>
      <c r="M4" s="4" t="inlineStr">
        <is>
          <t xml:space="preserve"> </t>
        </is>
      </c>
      <c r="N4" s="6" t="n">
        <v>270207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2395330</v>
      </c>
      <c r="G5" s="4" t="inlineStr">
        <is>
          <t xml:space="preserve"> </t>
        </is>
      </c>
      <c r="H5" s="4" t="inlineStr">
        <is>
          <t xml:space="preserve"> </t>
        </is>
      </c>
      <c r="I5" s="4" t="inlineStr">
        <is>
          <t xml:space="preserve"> </t>
        </is>
      </c>
      <c r="J5" s="6" t="n">
        <v>2722070</v>
      </c>
      <c r="K5" s="4" t="inlineStr">
        <is>
          <t xml:space="preserve"> </t>
        </is>
      </c>
      <c r="L5" s="4" t="inlineStr">
        <is>
          <t xml:space="preserve"> </t>
        </is>
      </c>
      <c r="M5" s="4" t="inlineStr">
        <is>
          <t xml:space="preserve"> </t>
        </is>
      </c>
      <c r="N5" s="6" t="n">
        <v>2702070</v>
      </c>
    </row>
    <row r="6">
      <c r="A6" s="4" t="inlineStr">
        <is>
          <t>Stock Issued During Period, Shares, Reverse Stock Splits</t>
        </is>
      </c>
      <c r="B6" s="4" t="inlineStr">
        <is>
          <t xml:space="preserve"> </t>
        </is>
      </c>
      <c r="C6" s="4" t="inlineStr">
        <is>
          <t xml:space="preserve"> </t>
        </is>
      </c>
      <c r="D6" s="4" t="inlineStr">
        <is>
          <t xml:space="preserve"> </t>
        </is>
      </c>
      <c r="E6" s="6" t="n">
        <v>27220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1433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rse stock split description</t>
        </is>
      </c>
      <c r="B9" s="4" t="inlineStr">
        <is>
          <t>At that time, the number of shares of common stock held by each stockholder as reflected in the records of the Company’s transfer
agent or the stockholder’s brokerage firm records will be reduced by 1,500% to reflect the processing of the Consolidated Reverse
Stock Split. At market open the following trading day, which as anticipated will be the first day that the common stock trades on Nasdaq,
the price of the common stock will reflect a 1,500% increase as a result of the processing of the Consolidated Reverse Stock Split. The
common stock will trade on Nasdaq under its current ticker symbol, “MRZM,” but will trade under a new CUSIP Number, 570372
201. The Company also intends to file a Current Report on Form 8-K reporting FINRA’s announcement of the Consolidated Reverse Stock
Split and related material matt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authorized</t>
        </is>
      </c>
      <c r="B11" s="4" t="inlineStr">
        <is>
          <t xml:space="preserve"> </t>
        </is>
      </c>
      <c r="C11" s="4" t="inlineStr">
        <is>
          <t xml:space="preserve"> </t>
        </is>
      </c>
      <c r="D11" s="6" t="n">
        <v>2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000000</v>
      </c>
      <c r="L11" s="4" t="inlineStr">
        <is>
          <t xml:space="preserve"> </t>
        </is>
      </c>
      <c r="M11" s="4" t="inlineStr">
        <is>
          <t xml:space="preserve"> </t>
        </is>
      </c>
      <c r="N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00</v>
      </c>
      <c r="J13" s="4" t="inlineStr">
        <is>
          <t xml:space="preserve"> </t>
        </is>
      </c>
      <c r="K13" s="4" t="inlineStr">
        <is>
          <t xml:space="preserve"> </t>
        </is>
      </c>
      <c r="L13" s="6" t="n">
        <v>18750000</v>
      </c>
      <c r="M13" s="4" t="inlineStr">
        <is>
          <t xml:space="preserve"> </t>
        </is>
      </c>
      <c r="N13" s="4" t="inlineStr">
        <is>
          <t xml:space="preserve"> </t>
        </is>
      </c>
    </row>
    <row r="14">
      <c r="A14" s="4" t="inlineStr">
        <is>
          <t>Common stock, shares authorized</t>
        </is>
      </c>
      <c r="B14" s="6" t="n">
        <v>50294</v>
      </c>
      <c r="C14" s="4" t="inlineStr">
        <is>
          <t xml:space="preserve"> </t>
        </is>
      </c>
      <c r="D14" s="10" t="n">
        <v>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Member] | Common Stock [Member] | Third Certificate Of Ch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t>
        </is>
      </c>
      <c r="B16" s="4" t="inlineStr">
        <is>
          <t xml:space="preserve"> </t>
        </is>
      </c>
      <c r="C16" s="6" t="n">
        <v>75000000</v>
      </c>
      <c r="D16" s="4" t="inlineStr">
        <is>
          <t xml:space="preserve"> </t>
        </is>
      </c>
      <c r="E16" s="4" t="inlineStr">
        <is>
          <t xml:space="preserve"> </t>
        </is>
      </c>
      <c r="F16" s="4" t="inlineStr">
        <is>
          <t xml:space="preserve"> </t>
        </is>
      </c>
      <c r="G16" s="4" t="inlineStr">
        <is>
          <t xml:space="preserve"> </t>
        </is>
      </c>
      <c r="H16" s="6" t="n">
        <v>2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authorized</t>
        </is>
      </c>
      <c r="B17" s="4" t="inlineStr">
        <is>
          <t xml:space="preserve"> </t>
        </is>
      </c>
      <c r="C17" s="10" t="n">
        <v>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Common Stock [Member] | Fourth Certificate Of Ch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authorized</t>
        </is>
      </c>
      <c r="B19" s="6" t="n">
        <v>300000000</v>
      </c>
      <c r="C19" s="4" t="inlineStr">
        <is>
          <t xml:space="preserve"> </t>
        </is>
      </c>
      <c r="D19" s="4" t="inlineStr">
        <is>
          <t xml:space="preserve"> </t>
        </is>
      </c>
      <c r="E19" s="4" t="inlineStr">
        <is>
          <t xml:space="preserve"> </t>
        </is>
      </c>
      <c r="F19" s="4" t="inlineStr">
        <is>
          <t xml:space="preserve"> </t>
        </is>
      </c>
      <c r="G19" s="6" t="n">
        <v>7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Common Stock [Member] | Fifth Certificate Of Ch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authorized</t>
        </is>
      </c>
      <c r="B21" s="6" t="n">
        <v>20000000</v>
      </c>
      <c r="C21" s="4" t="inlineStr">
        <is>
          <t xml:space="preserve"> </t>
        </is>
      </c>
      <c r="D21" s="4" t="inlineStr">
        <is>
          <t xml:space="preserve"> </t>
        </is>
      </c>
      <c r="E21" s="4" t="inlineStr">
        <is>
          <t xml:space="preserve"> </t>
        </is>
      </c>
      <c r="F21" s="4" t="inlineStr">
        <is>
          <t xml:space="preserve"> </t>
        </is>
      </c>
      <c r="G21" s="6" t="n">
        <v>30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authorized</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outstanding</t>
        </is>
      </c>
      <c r="B24" s="6"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ard Of Directors [Member] | 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authorized</t>
        </is>
      </c>
      <c r="B26" s="4" t="inlineStr">
        <is>
          <t xml:space="preserve"> </t>
        </is>
      </c>
      <c r="C26" s="4" t="inlineStr">
        <is>
          <t xml:space="preserve"> </t>
        </is>
      </c>
      <c r="D26" s="4" t="inlineStr">
        <is>
          <t xml:space="preserve"> </t>
        </is>
      </c>
      <c r="E26" s="6" t="n">
        <v>18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5000000</v>
      </c>
      <c r="N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601507</v>
      </c>
      <c r="C4" s="5" t="n">
        <v>-5482793</v>
      </c>
      <c r="D4" s="5" t="n">
        <v>-10997929</v>
      </c>
      <c r="E4" s="5" t="n">
        <v>-5845053</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31083</v>
      </c>
      <c r="C6" s="6" t="n">
        <v>-76013</v>
      </c>
      <c r="D6" s="6" t="n">
        <v>43871</v>
      </c>
      <c r="E6" s="6" t="n">
        <v>591459</v>
      </c>
    </row>
    <row r="7">
      <c r="A7" s="4" t="inlineStr">
        <is>
          <t>Stock-based compensation</t>
        </is>
      </c>
      <c r="B7" s="6" t="n">
        <v>1664191</v>
      </c>
      <c r="C7" s="6" t="n">
        <v>593116</v>
      </c>
      <c r="D7" s="6" t="n">
        <v>865112</v>
      </c>
      <c r="E7" s="6" t="n">
        <v>1329643</v>
      </c>
    </row>
    <row r="8">
      <c r="A8" s="4" t="inlineStr">
        <is>
          <t>Stock-based compensation - restricted common stock</t>
        </is>
      </c>
      <c r="B8" s="4" t="inlineStr">
        <is>
          <t xml:space="preserve"> </t>
        </is>
      </c>
      <c r="C8" s="6" t="n">
        <v>33333</v>
      </c>
      <c r="D8" s="6" t="n">
        <v>33332</v>
      </c>
      <c r="E8" s="4" t="inlineStr">
        <is>
          <t xml:space="preserve"> </t>
        </is>
      </c>
    </row>
    <row r="9">
      <c r="A9" s="4" t="inlineStr">
        <is>
          <t>Interest and accretion on convertible notes and notes payable</t>
        </is>
      </c>
      <c r="B9" s="6" t="n">
        <v>1637951</v>
      </c>
      <c r="C9" s="6" t="n">
        <v>74410</v>
      </c>
      <c r="D9" s="4" t="inlineStr">
        <is>
          <t xml:space="preserve"> </t>
        </is>
      </c>
      <c r="E9" s="4" t="inlineStr">
        <is>
          <t xml:space="preserve"> </t>
        </is>
      </c>
    </row>
    <row r="10">
      <c r="A10" s="4" t="inlineStr">
        <is>
          <t>Interest and accretion on convertible notes</t>
        </is>
      </c>
      <c r="B10" s="4" t="inlineStr">
        <is>
          <t xml:space="preserve"> </t>
        </is>
      </c>
      <c r="C10" s="4" t="inlineStr">
        <is>
          <t xml:space="preserve"> </t>
        </is>
      </c>
      <c r="D10" s="6" t="n">
        <v>126024</v>
      </c>
      <c r="E10" s="4" t="inlineStr">
        <is>
          <t xml:space="preserve"> </t>
        </is>
      </c>
    </row>
    <row r="11">
      <c r="A11" s="4" t="inlineStr">
        <is>
          <t>Issuance of common stock for services</t>
        </is>
      </c>
      <c r="B11" s="4" t="inlineStr">
        <is>
          <t xml:space="preserve"> </t>
        </is>
      </c>
      <c r="C11" s="4" t="inlineStr">
        <is>
          <t xml:space="preserve"> </t>
        </is>
      </c>
      <c r="D11" s="4" t="inlineStr">
        <is>
          <t xml:space="preserve"> </t>
        </is>
      </c>
      <c r="E11" s="6" t="n">
        <v>237500</v>
      </c>
    </row>
    <row r="12">
      <c r="A12" s="4" t="inlineStr">
        <is>
          <t>Issuance of warrants  for services</t>
        </is>
      </c>
      <c r="B12" s="6" t="n">
        <v>1850533</v>
      </c>
      <c r="C12" s="4" t="inlineStr">
        <is>
          <t xml:space="preserve"> </t>
        </is>
      </c>
      <c r="D12" s="6" t="n">
        <v>368287</v>
      </c>
      <c r="E12" s="6" t="n">
        <v>253749</v>
      </c>
    </row>
    <row r="13">
      <c r="A13" s="4" t="inlineStr">
        <is>
          <t>Change in fair value of contingent liabilities</t>
        </is>
      </c>
      <c r="B13" s="6" t="n">
        <v>2131000</v>
      </c>
      <c r="C13" s="6" t="n">
        <v>-472000</v>
      </c>
      <c r="D13" s="6" t="n">
        <v>1387000</v>
      </c>
      <c r="E13" s="4" t="inlineStr">
        <is>
          <t xml:space="preserve"> </t>
        </is>
      </c>
    </row>
    <row r="14">
      <c r="A14" s="4" t="inlineStr">
        <is>
          <t>Loss on debt extinguishment</t>
        </is>
      </c>
      <c r="B14" s="4" t="inlineStr">
        <is>
          <t xml:space="preserve"> </t>
        </is>
      </c>
      <c r="C14" s="4" t="inlineStr">
        <is>
          <t xml:space="preserve"> </t>
        </is>
      </c>
      <c r="D14" s="6" t="n">
        <v>663522</v>
      </c>
      <c r="E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6" t="n">
        <v>36298</v>
      </c>
      <c r="E16" s="6" t="n">
        <v>-40585</v>
      </c>
    </row>
    <row r="17">
      <c r="A17" s="4" t="inlineStr">
        <is>
          <t>Accounts and other receivables</t>
        </is>
      </c>
      <c r="B17" s="6" t="n">
        <v>-18402</v>
      </c>
      <c r="C17" s="6" t="n">
        <v>-55706</v>
      </c>
      <c r="D17" s="4" t="inlineStr">
        <is>
          <t xml:space="preserve"> </t>
        </is>
      </c>
      <c r="E17" s="4" t="inlineStr">
        <is>
          <t xml:space="preserve"> </t>
        </is>
      </c>
    </row>
    <row r="18">
      <c r="A18" s="4" t="inlineStr">
        <is>
          <t>Prepaid expense</t>
        </is>
      </c>
      <c r="B18" s="6" t="n">
        <v>-582649</v>
      </c>
      <c r="C18" s="6" t="n">
        <v>38057</v>
      </c>
      <c r="D18" s="6" t="n">
        <v>-184112</v>
      </c>
      <c r="E18" s="6" t="n">
        <v>307983</v>
      </c>
    </row>
    <row r="19">
      <c r="A19" s="4" t="inlineStr">
        <is>
          <t>Inventory</t>
        </is>
      </c>
      <c r="B19" s="6" t="n">
        <v>-228834</v>
      </c>
      <c r="C19" s="6" t="n">
        <v>40950</v>
      </c>
      <c r="D19" s="6" t="n">
        <v>33987</v>
      </c>
      <c r="E19" s="6" t="n">
        <v>127129</v>
      </c>
    </row>
    <row r="20">
      <c r="A20" s="4" t="inlineStr">
        <is>
          <t>Deposits</t>
        </is>
      </c>
      <c r="B20" s="4" t="inlineStr">
        <is>
          <t xml:space="preserve"> </t>
        </is>
      </c>
      <c r="C20" s="4" t="inlineStr">
        <is>
          <t xml:space="preserve"> </t>
        </is>
      </c>
      <c r="D20" s="4" t="inlineStr">
        <is>
          <t xml:space="preserve"> </t>
        </is>
      </c>
      <c r="E20" s="6" t="n">
        <v>-30000</v>
      </c>
    </row>
    <row r="21">
      <c r="A21" s="4" t="inlineStr">
        <is>
          <t>Accounts payable and accrued expenses</t>
        </is>
      </c>
      <c r="B21" s="6" t="n">
        <v>-740034</v>
      </c>
      <c r="C21" s="6" t="n">
        <v>721078</v>
      </c>
      <c r="D21" s="6" t="n">
        <v>968788</v>
      </c>
      <c r="E21" s="6" t="n">
        <v>-155661</v>
      </c>
    </row>
    <row r="22">
      <c r="A22" s="4" t="inlineStr">
        <is>
          <t>Due to related parties</t>
        </is>
      </c>
      <c r="B22" s="6" t="n">
        <v>-1009368</v>
      </c>
      <c r="C22" s="6" t="n">
        <v>272530</v>
      </c>
      <c r="D22" s="6" t="n">
        <v>868725</v>
      </c>
      <c r="E22" s="4" t="inlineStr">
        <is>
          <t xml:space="preserve"> </t>
        </is>
      </c>
    </row>
    <row r="23">
      <c r="A23" s="4" t="inlineStr">
        <is>
          <t>Net cash used in operating activities</t>
        </is>
      </c>
      <c r="B23" s="6" t="n">
        <v>-9266036</v>
      </c>
      <c r="C23" s="6" t="n">
        <v>-4313038</v>
      </c>
      <c r="D23" s="6" t="n">
        <v>-5787095</v>
      </c>
      <c r="E23" s="6" t="n">
        <v>-3223836</v>
      </c>
    </row>
    <row r="24">
      <c r="A24" s="3" t="inlineStr">
        <is>
          <t>Cash flows used in investing activities:</t>
        </is>
      </c>
      <c r="B24" s="4" t="inlineStr">
        <is>
          <t xml:space="preserve"> </t>
        </is>
      </c>
      <c r="C24" s="4" t="inlineStr">
        <is>
          <t xml:space="preserve"> </t>
        </is>
      </c>
      <c r="D24" s="4" t="inlineStr">
        <is>
          <t xml:space="preserve"> </t>
        </is>
      </c>
      <c r="E24" s="4" t="inlineStr">
        <is>
          <t xml:space="preserve"> </t>
        </is>
      </c>
    </row>
    <row r="25">
      <c r="A25" s="4" t="inlineStr">
        <is>
          <t>Purchase of intangible assets</t>
        </is>
      </c>
      <c r="B25" s="4" t="inlineStr">
        <is>
          <t xml:space="preserve"> </t>
        </is>
      </c>
      <c r="C25" s="4" t="inlineStr">
        <is>
          <t xml:space="preserve"> </t>
        </is>
      </c>
      <c r="D25" s="4" t="inlineStr">
        <is>
          <t xml:space="preserve"> </t>
        </is>
      </c>
      <c r="E25" s="6" t="n">
        <v>-148656</v>
      </c>
    </row>
    <row r="26">
      <c r="A26" s="4" t="inlineStr">
        <is>
          <t>Net cash used in investing activities</t>
        </is>
      </c>
      <c r="B26" s="4" t="inlineStr">
        <is>
          <t xml:space="preserve"> </t>
        </is>
      </c>
      <c r="C26" s="4" t="inlineStr">
        <is>
          <t xml:space="preserve"> </t>
        </is>
      </c>
      <c r="D26" s="4" t="inlineStr">
        <is>
          <t xml:space="preserve"> </t>
        </is>
      </c>
      <c r="E26" s="6" t="n">
        <v>-14865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promissory notes</t>
        </is>
      </c>
      <c r="B28" s="6" t="n">
        <v>6500743</v>
      </c>
      <c r="C28" s="6" t="n">
        <v>1060949</v>
      </c>
      <c r="D28" s="6" t="n">
        <v>263907</v>
      </c>
      <c r="E28" s="4" t="inlineStr">
        <is>
          <t xml:space="preserve"> </t>
        </is>
      </c>
    </row>
    <row r="29">
      <c r="A29" s="4" t="inlineStr">
        <is>
          <t>Proceeds from promissory notes, due to related parties</t>
        </is>
      </c>
      <c r="B29" s="4" t="inlineStr">
        <is>
          <t xml:space="preserve"> </t>
        </is>
      </c>
      <c r="C29" s="6" t="n">
        <v>366000</v>
      </c>
      <c r="D29" s="4" t="inlineStr">
        <is>
          <t xml:space="preserve"> </t>
        </is>
      </c>
      <c r="E29" s="4" t="inlineStr">
        <is>
          <t xml:space="preserve"> </t>
        </is>
      </c>
    </row>
    <row r="30">
      <c r="A30" s="4" t="inlineStr">
        <is>
          <t>Proceeds from financing, net of issuance costs</t>
        </is>
      </c>
      <c r="B30" s="4" t="inlineStr">
        <is>
          <t xml:space="preserve"> </t>
        </is>
      </c>
      <c r="C30" s="4" t="inlineStr">
        <is>
          <t xml:space="preserve"> </t>
        </is>
      </c>
      <c r="D30" s="6" t="n">
        <v>6692765</v>
      </c>
      <c r="E30" s="4" t="inlineStr">
        <is>
          <t xml:space="preserve"> </t>
        </is>
      </c>
    </row>
    <row r="31">
      <c r="A31" s="4" t="inlineStr">
        <is>
          <t>Shares issued for cash, net of offering costs</t>
        </is>
      </c>
      <c r="B31" s="4" t="inlineStr">
        <is>
          <t xml:space="preserve"> </t>
        </is>
      </c>
      <c r="C31" s="4" t="inlineStr">
        <is>
          <t xml:space="preserve"> </t>
        </is>
      </c>
      <c r="D31" s="4" t="inlineStr">
        <is>
          <t xml:space="preserve"> </t>
        </is>
      </c>
      <c r="E31" s="6" t="n">
        <v>6275164</v>
      </c>
    </row>
    <row r="32">
      <c r="A32" s="4" t="inlineStr">
        <is>
          <t>Repayment of notes payable</t>
        </is>
      </c>
      <c r="B32" s="6" t="n">
        <v>-127798</v>
      </c>
      <c r="C32" s="4" t="inlineStr">
        <is>
          <t xml:space="preserve"> </t>
        </is>
      </c>
      <c r="D32" s="4" t="inlineStr">
        <is>
          <t xml:space="preserve"> </t>
        </is>
      </c>
      <c r="E32" s="4" t="inlineStr">
        <is>
          <t xml:space="preserve"> </t>
        </is>
      </c>
    </row>
    <row r="33">
      <c r="A33" s="4" t="inlineStr">
        <is>
          <t>Proceeds from exercise of warrants</t>
        </is>
      </c>
      <c r="B33" s="6" t="n">
        <v>3000</v>
      </c>
      <c r="C33" s="4" t="inlineStr">
        <is>
          <t xml:space="preserve"> </t>
        </is>
      </c>
      <c r="D33" s="4" t="inlineStr">
        <is>
          <t xml:space="preserve"> </t>
        </is>
      </c>
      <c r="E33" s="4" t="inlineStr">
        <is>
          <t xml:space="preserve"> </t>
        </is>
      </c>
    </row>
    <row r="34">
      <c r="A34" s="4" t="inlineStr">
        <is>
          <t>Net cash provided by financing activities</t>
        </is>
      </c>
      <c r="B34" s="6" t="n">
        <v>6375945</v>
      </c>
      <c r="C34" s="6" t="n">
        <v>1426949</v>
      </c>
      <c r="D34" s="6" t="n">
        <v>6956672</v>
      </c>
      <c r="E34" s="6" t="n">
        <v>6275164</v>
      </c>
    </row>
    <row r="35">
      <c r="A35" s="4" t="inlineStr">
        <is>
          <t>Net change in cash</t>
        </is>
      </c>
      <c r="B35" s="6" t="n">
        <v>-2890091</v>
      </c>
      <c r="C35" s="6" t="n">
        <v>-2886089</v>
      </c>
      <c r="D35" s="6" t="n">
        <v>1169577</v>
      </c>
      <c r="E35" s="6" t="n">
        <v>2902672</v>
      </c>
    </row>
    <row r="36">
      <c r="A36" s="4" t="inlineStr">
        <is>
          <t>Cash at beginning of year</t>
        </is>
      </c>
      <c r="B36" s="6" t="n">
        <v>4072339</v>
      </c>
      <c r="C36" s="6" t="n">
        <v>2902762</v>
      </c>
      <c r="D36" s="6" t="n">
        <v>2902762</v>
      </c>
      <c r="E36" s="6" t="n">
        <v>90</v>
      </c>
    </row>
    <row r="37">
      <c r="A37" s="4" t="inlineStr">
        <is>
          <t>Cash at end of year</t>
        </is>
      </c>
      <c r="B37" s="6" t="n">
        <v>1182248</v>
      </c>
      <c r="C37" s="6" t="n">
        <v>16673</v>
      </c>
      <c r="D37" s="6" t="n">
        <v>4072339</v>
      </c>
      <c r="E37" s="6" t="n">
        <v>2902762</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4" t="inlineStr">
        <is>
          <t xml:space="preserve"> </t>
        </is>
      </c>
      <c r="C39" s="4" t="inlineStr">
        <is>
          <t xml:space="preserve"> </t>
        </is>
      </c>
      <c r="D39" s="4" t="inlineStr">
        <is>
          <t xml:space="preserve"> </t>
        </is>
      </c>
      <c r="E39" s="6" t="n">
        <v>45449</v>
      </c>
    </row>
    <row r="40">
      <c r="A40" s="4" t="inlineStr">
        <is>
          <t>Cash paid for taxes</t>
        </is>
      </c>
      <c r="B40" s="4" t="inlineStr">
        <is>
          <t xml:space="preserve"> </t>
        </is>
      </c>
      <c r="C40" s="4" t="inlineStr">
        <is>
          <t xml:space="preserve"> </t>
        </is>
      </c>
      <c r="D40" s="4" t="inlineStr">
        <is>
          <t xml:space="preserve"> </t>
        </is>
      </c>
      <c r="E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Derivative liabilities and debt discount issued in connection with convertible notes</t>
        </is>
      </c>
      <c r="B42" s="6" t="n">
        <v>2438379</v>
      </c>
      <c r="C42" s="6" t="n">
        <v>391648</v>
      </c>
      <c r="D42" s="6" t="n">
        <v>-2485346</v>
      </c>
      <c r="E42" s="4" t="inlineStr">
        <is>
          <t xml:space="preserve"> </t>
        </is>
      </c>
    </row>
    <row r="43">
      <c r="A43" s="4" t="inlineStr">
        <is>
          <t>Warrants and debt discount issued in connection with convertible notes</t>
        </is>
      </c>
      <c r="B43" s="6" t="n">
        <v>4341042</v>
      </c>
      <c r="C43" s="6" t="n">
        <v>571807</v>
      </c>
      <c r="D43" s="6" t="n">
        <v>-5125534</v>
      </c>
      <c r="E43" s="4" t="inlineStr">
        <is>
          <t xml:space="preserve"> </t>
        </is>
      </c>
    </row>
    <row r="44">
      <c r="A44" s="4" t="inlineStr">
        <is>
          <t>Settlement of notes payable with convertible notes</t>
        </is>
      </c>
      <c r="B44" s="6" t="n">
        <v>278678</v>
      </c>
      <c r="C44" s="4" t="inlineStr">
        <is>
          <t xml:space="preserve"> </t>
        </is>
      </c>
      <c r="D44" s="4" t="inlineStr">
        <is>
          <t xml:space="preserve"> </t>
        </is>
      </c>
      <c r="E44" s="4" t="inlineStr">
        <is>
          <t xml:space="preserve"> </t>
        </is>
      </c>
    </row>
    <row r="45">
      <c r="A45" s="4" t="inlineStr">
        <is>
          <t>Contingent liabilities</t>
        </is>
      </c>
      <c r="B45" s="4" t="inlineStr">
        <is>
          <t xml:space="preserve"> </t>
        </is>
      </c>
      <c r="C45" s="6" t="n">
        <v>9926000</v>
      </c>
      <c r="D45" s="4" t="inlineStr">
        <is>
          <t xml:space="preserve"> </t>
        </is>
      </c>
      <c r="E45" s="4" t="inlineStr">
        <is>
          <t xml:space="preserve"> </t>
        </is>
      </c>
    </row>
    <row r="46">
      <c r="A46" s="4" t="inlineStr">
        <is>
          <t>Derivative liabilities and debt discount issued in connection with convertible notes</t>
        </is>
      </c>
      <c r="B46" s="6" t="n">
        <v>-2438379</v>
      </c>
      <c r="C46" s="6" t="n">
        <v>-391648</v>
      </c>
      <c r="D46" s="6" t="n">
        <v>2485346</v>
      </c>
      <c r="E46" s="4" t="inlineStr">
        <is>
          <t xml:space="preserve"> </t>
        </is>
      </c>
    </row>
    <row r="47">
      <c r="A47" s="4" t="inlineStr">
        <is>
          <t>Warrants and debt discount issued in connection with convertible notes</t>
        </is>
      </c>
      <c r="B47" s="5" t="n">
        <v>-4341042</v>
      </c>
      <c r="C47" s="5" t="n">
        <v>-571807</v>
      </c>
      <c r="D47" s="6" t="n">
        <v>5125534</v>
      </c>
      <c r="E47" s="4" t="inlineStr">
        <is>
          <t xml:space="preserve"> </t>
        </is>
      </c>
    </row>
    <row r="48">
      <c r="A48" s="4" t="inlineStr">
        <is>
          <t>Contingent liabilities</t>
        </is>
      </c>
      <c r="B48" s="4" t="inlineStr">
        <is>
          <t xml:space="preserve"> </t>
        </is>
      </c>
      <c r="C48" s="4" t="inlineStr">
        <is>
          <t xml:space="preserve"> </t>
        </is>
      </c>
      <c r="D48" s="6" t="n">
        <v>9926000</v>
      </c>
      <c r="E48" s="4" t="inlineStr">
        <is>
          <t xml:space="preserve"> </t>
        </is>
      </c>
    </row>
    <row r="49">
      <c r="A49" s="4" t="inlineStr">
        <is>
          <t>Issuance of common stock in lieu of payables</t>
        </is>
      </c>
      <c r="B49" s="4" t="inlineStr">
        <is>
          <t xml:space="preserve"> </t>
        </is>
      </c>
      <c r="C49" s="4" t="inlineStr">
        <is>
          <t xml:space="preserve"> </t>
        </is>
      </c>
      <c r="D49" s="4" t="inlineStr">
        <is>
          <t xml:space="preserve"> </t>
        </is>
      </c>
      <c r="E49" s="6" t="n">
        <v>261453</v>
      </c>
    </row>
    <row r="50">
      <c r="A50" s="4" t="inlineStr">
        <is>
          <t>Issuance of common stock in connection with business combination</t>
        </is>
      </c>
      <c r="B50" s="4" t="inlineStr">
        <is>
          <t xml:space="preserve"> </t>
        </is>
      </c>
      <c r="C50" s="4" t="inlineStr">
        <is>
          <t xml:space="preserve"> </t>
        </is>
      </c>
      <c r="D50" s="6" t="n">
        <v>7774000</v>
      </c>
      <c r="E50" s="6" t="n">
        <v>12500000</v>
      </c>
    </row>
    <row r="51">
      <c r="A51" s="4" t="inlineStr">
        <is>
          <t>Notes payable assumed in connection with business combination</t>
        </is>
      </c>
      <c r="B51" s="4" t="inlineStr">
        <is>
          <t xml:space="preserve"> </t>
        </is>
      </c>
      <c r="C51" s="4" t="inlineStr">
        <is>
          <t xml:space="preserve"> </t>
        </is>
      </c>
      <c r="D51" s="6" t="n">
        <v>468137</v>
      </c>
      <c r="E51" s="4" t="inlineStr">
        <is>
          <t xml:space="preserve"> </t>
        </is>
      </c>
    </row>
    <row r="52">
      <c r="A52" s="4" t="inlineStr">
        <is>
          <t>Issuance of warrants in connection with business combination</t>
        </is>
      </c>
      <c r="B52" s="4" t="inlineStr">
        <is>
          <t xml:space="preserve"> </t>
        </is>
      </c>
      <c r="C52" s="4" t="inlineStr">
        <is>
          <t xml:space="preserve"> </t>
        </is>
      </c>
      <c r="D52" s="4" t="inlineStr">
        <is>
          <t xml:space="preserve"> </t>
        </is>
      </c>
      <c r="E52" s="6" t="n">
        <v>1932300</v>
      </c>
    </row>
    <row r="53">
      <c r="A53" s="4" t="inlineStr">
        <is>
          <t>Initial adoption of ROU asset and lease liability</t>
        </is>
      </c>
      <c r="B53" s="4" t="inlineStr">
        <is>
          <t xml:space="preserve"> </t>
        </is>
      </c>
      <c r="C53" s="4" t="inlineStr">
        <is>
          <t xml:space="preserve"> </t>
        </is>
      </c>
      <c r="D53" s="4" t="inlineStr">
        <is>
          <t xml:space="preserve"> </t>
        </is>
      </c>
      <c r="E53" s="5" t="n">
        <v>13178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izyme,
Inc. (the “Company” or “Marizyme”) is a Nevada March 20, 2007 On
March 21, 2018, the Company’s name was changed to Marizyme, Inc., to reflect the new life sciences focus. Marizyme’s common
stock is currently quoted on the OTC Markets’ QB tier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62,425,070 47,823,563 735,525 1,268,097 1,182,248 4,072,339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 clearance from the U.S. Food and Drug Administration (the “FDA”) to extend the selling of the products
into the U.S. market which will allow the Company to attain profitable operations. During
the next twelve months, the Company’s foreseeable cash requirements will relate to continuous operations of its business, maintaining
its good standing and making the required filing with the Securities and Exchange Commission (the “SEC”), and the payment
of expenses associated with its product development. The Company may experience a cash shortfall and be required to raise additional
capital. Management intends to raise additional funds by way of a private or public offerings.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27:20Z</dcterms:created>
  <dcterms:modified xmlns:dcterms="http://purl.org/dc/terms/" xmlns:xsi="http://www.w3.org/2001/XMLSchema-instance" xsi:type="dcterms:W3CDTF">2023-02-13T22:27:20Z</dcterms:modified>
</cp:coreProperties>
</file>